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Short-Term Borrowings" sheetId="12" state="visible" r:id="rId12"/>
    <sheet xmlns:r="http://schemas.openxmlformats.org/officeDocument/2006/relationships" name="Components of Net Periodic Bene" sheetId="13" state="visible" r:id="rId13"/>
    <sheet xmlns:r="http://schemas.openxmlformats.org/officeDocument/2006/relationships" name="New accounting standards" sheetId="14" state="visible" r:id="rId14"/>
    <sheet xmlns:r="http://schemas.openxmlformats.org/officeDocument/2006/relationships" name="Acquisitions and FDIC Indemnifi" sheetId="15" state="visible" r:id="rId15"/>
    <sheet xmlns:r="http://schemas.openxmlformats.org/officeDocument/2006/relationships" name="Accumulated Other Comprehensive" sheetId="16" state="visible" r:id="rId16"/>
    <sheet xmlns:r="http://schemas.openxmlformats.org/officeDocument/2006/relationships" name="Allowance for Loan Losses (Tabl" sheetId="17" state="visible" r:id="rId17"/>
    <sheet xmlns:r="http://schemas.openxmlformats.org/officeDocument/2006/relationships" name="Securities (Tables)" sheetId="18" state="visible" r:id="rId18"/>
    <sheet xmlns:r="http://schemas.openxmlformats.org/officeDocument/2006/relationships" name="Fair Value (Tables)" sheetId="19" state="visible" r:id="rId19"/>
    <sheet xmlns:r="http://schemas.openxmlformats.org/officeDocument/2006/relationships" name="Short-Term Borrowings (Tables)" sheetId="20" state="visible" r:id="rId20"/>
    <sheet xmlns:r="http://schemas.openxmlformats.org/officeDocument/2006/relationships" name="Components of Net Periodic Be21" sheetId="21" state="visible" r:id="rId21"/>
    <sheet xmlns:r="http://schemas.openxmlformats.org/officeDocument/2006/relationships" name="Acquisitions and FDIC Indemni22" sheetId="22" state="visible" r:id="rId22"/>
    <sheet xmlns:r="http://schemas.openxmlformats.org/officeDocument/2006/relationships" name="Accumulated Other Comprehensi23" sheetId="23" state="visible" r:id="rId23"/>
    <sheet xmlns:r="http://schemas.openxmlformats.org/officeDocument/2006/relationships" name="Significant Accounting Polici24" sheetId="24" state="visible" r:id="rId24"/>
    <sheet xmlns:r="http://schemas.openxmlformats.org/officeDocument/2006/relationships" name="Allowance for Loan Losses (Deta" sheetId="25" state="visible" r:id="rId25"/>
    <sheet xmlns:r="http://schemas.openxmlformats.org/officeDocument/2006/relationships" name="Allowance for Loan Losses (De26" sheetId="26" state="visible" r:id="rId26"/>
    <sheet xmlns:r="http://schemas.openxmlformats.org/officeDocument/2006/relationships" name="Allowance for Loan Losses (De27" sheetId="27" state="visible" r:id="rId27"/>
    <sheet xmlns:r="http://schemas.openxmlformats.org/officeDocument/2006/relationships" name="Allowance for Loan Losses (De28" sheetId="28" state="visible" r:id="rId28"/>
    <sheet xmlns:r="http://schemas.openxmlformats.org/officeDocument/2006/relationships" name="Allowance for Loan Losses Allow" sheetId="29" state="visible" r:id="rId29"/>
    <sheet xmlns:r="http://schemas.openxmlformats.org/officeDocument/2006/relationships" name="Allowance for Loan Losses (De30" sheetId="30" state="visible" r:id="rId30"/>
    <sheet xmlns:r="http://schemas.openxmlformats.org/officeDocument/2006/relationships" name="Allowance for Loan Losses (De31" sheetId="31" state="visible" r:id="rId31"/>
    <sheet xmlns:r="http://schemas.openxmlformats.org/officeDocument/2006/relationships" name="Allowance for Loan Losses (De32"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3)" sheetId="36" state="visible" r:id="rId36"/>
    <sheet xmlns:r="http://schemas.openxmlformats.org/officeDocument/2006/relationships" name="Securities (Details Textual)"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Fair Value (Details 3)" sheetId="41" state="visible" r:id="rId41"/>
    <sheet xmlns:r="http://schemas.openxmlformats.org/officeDocument/2006/relationships" name="Fair Value (Details 4)" sheetId="42" state="visible" r:id="rId42"/>
    <sheet xmlns:r="http://schemas.openxmlformats.org/officeDocument/2006/relationships" name="Fair Value (Details Textual)" sheetId="43" state="visible" r:id="rId43"/>
    <sheet xmlns:r="http://schemas.openxmlformats.org/officeDocument/2006/relationships" name="Short-Term Borrowings (Details)" sheetId="44" state="visible" r:id="rId44"/>
    <sheet xmlns:r="http://schemas.openxmlformats.org/officeDocument/2006/relationships" name="Short-Term Borrowings Short-Ter" sheetId="45" state="visible" r:id="rId45"/>
    <sheet xmlns:r="http://schemas.openxmlformats.org/officeDocument/2006/relationships" name="Components of Net Periodic Be46" sheetId="46" state="visible" r:id="rId46"/>
    <sheet xmlns:r="http://schemas.openxmlformats.org/officeDocument/2006/relationships" name="Components of Net Periodic Be47" sheetId="47" state="visible" r:id="rId47"/>
    <sheet xmlns:r="http://schemas.openxmlformats.org/officeDocument/2006/relationships" name="Acquisitions and FDIC Indemni48" sheetId="48" state="visible" r:id="rId48"/>
    <sheet xmlns:r="http://schemas.openxmlformats.org/officeDocument/2006/relationships" name="Acquisitions and FDIC Indemni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s>
  <definedNames/>
  <calcPr calcId="124519" fullCalcOnLoad="1"/>
</workbook>
</file>

<file path=xl/sharedStrings.xml><?xml version="1.0" encoding="utf-8"?>
<sst xmlns="http://schemas.openxmlformats.org/spreadsheetml/2006/main" uniqueCount="643">
  <si>
    <t>Document And Entity Information - shares</t>
  </si>
  <si>
    <t>6 Months Ended</t>
  </si>
  <si>
    <t>Jun. 30, 2018</t>
  </si>
  <si>
    <t>Aug. 06, 2018</t>
  </si>
  <si>
    <t>Document Information [Line Items]</t>
  </si>
  <si>
    <t>Entity Registrant Name</t>
  </si>
  <si>
    <t>FIRST FINANCIAL CORP /IN/</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Trading Symbol</t>
  </si>
  <si>
    <t>THFF</t>
  </si>
  <si>
    <t>CONSOLIDATED BALANCE SHEETS - USD ($) $ in Thousands</t>
  </si>
  <si>
    <t>Dec. 31, 2017</t>
  </si>
  <si>
    <t>ASSETS</t>
  </si>
  <si>
    <t>Cash and due from banks</t>
  </si>
  <si>
    <t>Federal funds sold</t>
  </si>
  <si>
    <t>Securities available-for-sale</t>
  </si>
  <si>
    <t>Loans:</t>
  </si>
  <si>
    <t>Loans Receivable, Gross, Commercial and Industrial</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Interest-bearing Domestic Deposit, Other</t>
  </si>
  <si>
    <t>Total Deposits</t>
  </si>
  <si>
    <t>Federal Funds Purchased and Securities Sold under Agreements to Repurchase</t>
  </si>
  <si>
    <t>Other liabilities</t>
  </si>
  <si>
    <t>TOTAL LIABILITIES</t>
  </si>
  <si>
    <t>Shareholders' equity</t>
  </si>
  <si>
    <t>Common stock, $.125 stated value per share; Authorized shares-40,000,000 Issued shares-14,612,540 in 2018 and 14,595,320 in 2017 Outstanding shares-12,255,045 in 2018 and 12,246,464 in 2017</t>
  </si>
  <si>
    <t>Additional paid-in capital</t>
  </si>
  <si>
    <t>Retained earnings</t>
  </si>
  <si>
    <t>Accumulated other comprehensive income (loss)</t>
  </si>
  <si>
    <t>Less: Treasury shares at cost-2,357,495 in 2018 and 2,348,856 in 2017</t>
  </si>
  <si>
    <t>TOTAL SHAREHOLDERS' EQUITY</t>
  </si>
  <si>
    <t>TOTAL LIABILITIES AND SHAREHOLDERS' EQUITY</t>
  </si>
  <si>
    <t>Interest-bearing Domestic Deposit, Certificates of Deposits</t>
  </si>
  <si>
    <t>Interest-bearing Deposit Liabilities, Domestic</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3 Months Ended</t>
  </si>
  <si>
    <t>Jun. 30, 2017</t>
  </si>
  <si>
    <t>INTEREST INCOME:</t>
  </si>
  <si>
    <t>Loans, including related fees</t>
  </si>
  <si>
    <t>Securities:</t>
  </si>
  <si>
    <t>Taxable</t>
  </si>
  <si>
    <t>Tax-exempt</t>
  </si>
  <si>
    <t>Other</t>
  </si>
  <si>
    <t>TOTAL INTEREST INCOME</t>
  </si>
  <si>
    <t>INTEREST EXPENSE:</t>
  </si>
  <si>
    <t>Deposits</t>
  </si>
  <si>
    <t>Short-term borrowing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Other Operating Income</t>
  </si>
  <si>
    <t>Insurance commissions</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Mar. 31, 2017</t>
  </si>
  <si>
    <t>Increase (Decrease) in Stockholders' Equity [Roll Forward]</t>
  </si>
  <si>
    <t>Net income</t>
  </si>
  <si>
    <t>Other comprehensive income (loss)</t>
  </si>
  <si>
    <t>Omnibus Equity Incentive Plan</t>
  </si>
  <si>
    <t>Dividends, Common Stock, Cash</t>
  </si>
  <si>
    <t>Balance at Jun. 30, 2017</t>
  </si>
  <si>
    <t>Balance at Dec. 31, 2017</t>
  </si>
  <si>
    <t>Payments for Repurchase of Common Stock</t>
  </si>
  <si>
    <t>Balance at Jun. 30, 2018</t>
  </si>
  <si>
    <t>Balance at Mar. 31, 2018</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covery of security for previously written off OTTI</t>
  </si>
  <si>
    <t>Restricted stock compensation</t>
  </si>
  <si>
    <t>Depreciation and amortization</t>
  </si>
  <si>
    <t>Other, net</t>
  </si>
  <si>
    <t>NET CASH FROM OPERATING ACTIVITIES</t>
  </si>
  <si>
    <t>CASH FLOWS FROM INVESTING ACTIVITIES:</t>
  </si>
  <si>
    <t>Proceeds from sales of securities available-for-sale</t>
  </si>
  <si>
    <t>Calls, maturities and principal reductions on securities available-for-sale</t>
  </si>
  <si>
    <t>Purchases of securities available-for-sale</t>
  </si>
  <si>
    <t>Increase (Decrease) in Federal Funds Sold</t>
  </si>
  <si>
    <t>Loans made to customers, net of repayment</t>
  </si>
  <si>
    <t>Payments to Acquire Restricted Investments</t>
  </si>
  <si>
    <t>Proceeds from sales of other real estate owned</t>
  </si>
  <si>
    <t>Additions to premises and equipment</t>
  </si>
  <si>
    <t>NET CASH FROM INVESTING ACTIVITIES</t>
  </si>
  <si>
    <t>CASH FLOWS FROM FINANCING ACTIVITIES:</t>
  </si>
  <si>
    <t>Net change in deposits</t>
  </si>
  <si>
    <t>Proceeds from (Payments for) in Securities Sold under Agreements to Repurchase</t>
  </si>
  <si>
    <t>Maturities of other borrowings</t>
  </si>
  <si>
    <t>Proceeds from FHLBank Borrowings, Financing Activities</t>
  </si>
  <si>
    <t>Purchase of treasury stock</t>
  </si>
  <si>
    <t>Dividends paid</t>
  </si>
  <si>
    <t>NET CASH FROM FINANCING ACTIVITIES</t>
  </si>
  <si>
    <t>NET CHANGE IN CASH AND CASH EQUIVALENTS</t>
  </si>
  <si>
    <t>CASH AND CASH EQUIVALENTS, BEGINNING OF PERIOD</t>
  </si>
  <si>
    <t>CASH AND CASH EQUIVALENTS, END OF PERIOD</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At the six months ended 2018 and 2017 , 17,220 and 16,562 shares were awarded, respectively. These shares had a grant date value of $784 thousand and $773 thousand for 2018 and 2017 , vest over three years, and their grant is not subject to future performance measures. Outstanding shares are increased at the award date for the total shares awarded.</t>
  </si>
  <si>
    <t>Allowance for Loan Losses</t>
  </si>
  <si>
    <t>Allowance for Loan and Lease Losses Write-offs, Net [Abstract]</t>
  </si>
  <si>
    <t>The following table presents the activity of the allowance for loan losses by portfolio segment for the three months ended June 30. Allowance for Loan Losses: June 30, 2018 (Dollar amounts in thousands) Commercial Residential Consumer Unallocated Total Beginning balance $ 10,152 $ 1,389 $ 6,781 $ 1,920 $ 20,242 Provision for loan losses (345 ) 109 1,451 140 1,355 Loans charged -off (329 ) (255 ) (1,687 ) — (2,271 ) Recoveries 20 139 586 — 745 Ending Balance $ 9,498 $ 1,382 $ 7,131 $ 2,060 $ 20,071 Allowance for Loan Losses: June 30, 2017 (Dollar amounts in thousands) Commercial Residential Consumer Unallocated Total Beginning balance $ 9,377 $ 1,496 $ 6,334 $ 2,188 $ 19,395 Provision for loan losses 917 (231 ) 817 (463 ) 1,040 Loans charged -off (360 ) (203 ) (1,527 ) — (2,090 ) Recoveries 289 452 594 — 1,335 Ending Balance $ 10,223 $ 1,514 $ 6,218 $ 1,725 $ 19,680 The following table presents the activity of the allowance for loan losses by portfolio segment for the six months ended June 30. Allowance for Loan Losses: June 30, 2018 (Dollar amounts in thousands) Commercial Residential Consumer Unallocated Total Beginning balance $ 10,281 $ 1,455 $ 6,709 $ 1,464 $ 19,909 Provision for loan losses (337 ) 100 2,469 596 2,828 Loans charged -off (644 ) (474 ) (3,226 ) — (4,344 ) Recoveries 198 301 1,179 — 1,678 Ending Balance $ 9,498 $ 1,382 $ 7,131 $ 2,060 $ 20,071 Allowance for Loan Losses: June 30, 2017 (Dollar amounts in thousands) Commercial Residential Consumer Unallocated Total Beginning balance $ 9,731 $ 1,553 $ 5,767 $ 1,722 $ 18,773 Provision for loan losses 403 (180 ) 2,410 3 2,636 Loans charged -off (778 ) (464 ) (3,122 ) — (4,364 ) Recoveries 867 605 1,163 — 2,635 Ending Balance $ 10,223 $ 1,514 $ 6,218 $ 1,725 $ 19,680 The following table presents the allocation of the allowance for loan losses and the recorded investment in loans by portfolio segment and based on the impairment method at June 30, 2018 and December 31, 2017 . Allowance for Loan Losses June 30, 2018 (Dollar amounts in thousands) Commercial Residential Consumer Unallocated Total Individually evaluated for impairment $ 231 $ — $ — $ — $ 231 Collectively evaluated for impairment 9,267 1,382 7,131 2,060 19,840 Acquired with deteriorated credit quality — — — — — Ending Balance $ 9,498 $ 1,382 $ 7,131 $ 2,060 $ 20,071 Loans: June 30, 2018 (Dollar amounts in thousands) Commercial Residential Consumer Total Individually evaluated for impairment $ 7,894 $ 4,082 $ — $ 11,976 Collectively evaluated for impairment 1,134,951 439,444 346,774 1,921,169 Acquired with deteriorated credit quality 1,561 — — 1,561 Ending Balance $ 1,144,406 $ 443,526 $ 346,774 $ 1,934,706 Allowance for Loan Losses: December 31, 2017 (Dollar amounts in thousands) Commercial Residential Consumer Unallocated Total Individually evaluated for impairment 619 6 — — 625 Collectively evaluated for impairment 9,662 1,449 6,709 1,464 19,284 Acquired with deteriorated credit quality — — — — — Ending Balance $ 10,281 $ 1,455 $ 6,709 $ 1,464 $ 19,909 Loans December 31, 2017 (Dollar amounts in thousands) Commercial Residential Consumer Total Individually evaluated for impairment 9,619 463 — 10,082 Collectively evaluated for impairment 1,134,701 436,944 329,435 1,901,080 Acquired with deteriorated credit quality 1,860 — — 1,860 Ending Balance $ 1,146,180 $ 437,407 $ 329,435 $ 1,913,022 The following tables present loans individually evaluated for impairment by class of loans. June 30, 2018 Unpaid Principal Recorded Allowance for Loan Losses Average Recorded Interest Income Cash Basis Interest (Dollar amounts in thousands) Balance Investment Allocated Investment Recognized Recognized With no related allowance recorded: Commercial Commercial &amp; Industrial $ 671 $ 671 $ — $ 749 $ — $ — Farmland 930 930 — 930 — — Non Farm, Non Residential 2,329 2,329 — 2,404 — — Agriculture — — — 77 — — All Other Commercial 1,170 1,170 — 1,202 — — Residential First Liens 4,004 4,004 — 2,689 — — Home Equity — — — — — — Junior Liens 78 78 — 38 — — Multifamily — — — — — — All Other Residential — — — — — — Consumer Motor Vehicle — — — — — — All Other Consumer — — — — — — With an allowance recorded: Commercial Commercial &amp; Industrial 472 472 139 482 — — Farmland 2,162 2,162 43 2,748 — — Non Farm, Non Residential — — — — — — Agriculture 361 160 49 411 — — All Other Commercial — — — — — — Residential First Liens — — — 147 — — Home Equity — — — — — — Junior Liens — — — — — — Multifamily — — — — — — All Other Residential — — — — — — Consumer Motor Vehicle — — — — — — All Other Consumer — — — — — — TOTAL $ 12,177 $ 11,976 $ 231 $ 11,877 $ — $ — December 31, 2017 Unpaid Principal Recorded Allowance for Loan Losses Average Recorded Interest Income Cash Basis Interest Income (Dollar amounts in thousands) Balance Investment Allocated Investment Recognized Recognized With no related allowance recorded: Commercial Commercial &amp; Industrial $ 802 $ 802 $ — $ 971 $ — $ — Farmland 930 930 — 1,265 — — Non Farm, Non Residential 2,461 2,461 — 2,781 — — Agriculture 123 123 — 239 — — All Other Commercial 1,238 1,238 — 1,308 — — Residential First Liens 21 21 — 23 — — Home Equity — — — — — — Junior Liens — — — — — — Multifamily — — — — — — All Other Residential — — — — — — Consumer Motor Vehicle — — — — — — All Other Consumer — — — — — — With an allowance recorded: Commercial Commercial &amp; Industrial 493 493 146 514 — — Farmland 3,035 3,035 268 669 — — Non Farm, Non Residential — — — 131 — Agriculture 738 537 205 279 — — All Other Commercial — — — — — — Residential First Liens 442 442 6 483 — — Home Equity — — — — — — Junior Liens — — — — — — Multifamily — — — — — — All Other Residential — — — — — — Consumer Motor Vehicle — — — — — — All Other Consumer — — — — — — TOTAL $ 10,283 $ 10,082 $ 625 $ 8,663 $ — $ — Three Months Ended Six Months Ended Average Interest Cash Basis Average Interest Cash Basis (Dollar amounts in thousands) Investment Recognized Recognized Investment Recognized Recognized With no related allowance recorded: Commercial Commercial &amp; Industrial $ 723 $ — $ — $ 749 $ — $ — Farmland 930 — — 930 — — Non Farm, Non Residential 2,376 — — 2,404 — — Agriculture 55 — — 77 — — All Other Commercial 1,184 — — 1,202 — — Residential First Liens 4,023 — — 2,689 — — Home Equity — — — — — — Junior Liens 57 — — 38 — — Multifamily — — — — — — All Other Residential — — — — — — Consumer Motor Vehicle — — — — — — All Other Consumer — — — — — — With an allowance recorded: Commercial Commercial &amp; Industrial 477 — — 482 — — Farmland 2,605 — — 2,748 — — Non Farm, Non Residential — — — — — — Agriculture 349 — — 411 — — All Other Commercial — — — — — — Residential First Liens — — — 147 — — Home Equity — — — — — — Junior Liens — — — — — — Multifamily — — — — — — All Other Residential — — — — — — Consumer Motor Vehicle — — — — — — All Other Consumer — — — — — — TOTAL $ 12,779 $ — $ — $ 11,877 $ — $ — Three Months Ended Six Months Ended Average Interest Cash Basis Average Interest Cash Basis (Dollar amounts in thousands) Investment Recognized Recognized Investment Recognized Recognized With no related allowance recorded: Commercial Commercial &amp; Industrial $ 1,029 $ — $ — $ 1,079 $ — $ — Farmland 465 — — 585 — — Non Farm, Non Residential 2,893 — — 2,927 — — Agriculture 185 — — 286 — — All Other Commercial 1,325 — — 1,339 — — Residential First Liens 24 — — 24 — — Home Equity — — — — — — Junior Liens — — — — — — Multifamily — — — — — — All Other Residential — — — — — — Consumer Motor Vehicle — — — — — — All Other Consumer — — — — — — With an allowance recorded: Commercial Commercial &amp; Industrial 519 — — 525 — — Farmland — — — — — — Non Farm, Non Residential — — — 219 — — Agriculture 185 — — 123 — — All Other Commercial — — — — — — Residential First Liens 493 — — 503 — — Home Equity — — — — — — Junior Liens — — — — — — Multifamily — — — — — — All Other Residential — — — — — — Consumer Motor Vehicle — — — — — — All Other Consumer — — — — — — TOTAL $ 7,118 $ — $ — $ 7,610 $ — $ — The tables below presents the recorded investment in non-performing loans. June 30, 2018 Loans Past Due Over 90 Day Still Troubled Debt Restructured Nonaccrual Excluding (Dollar amounts in thousands) Accruing Accruing Nonaccrual TDR Commercial Commercial &amp; Industrial $ — $ 2 $ 205 $ 1,477 Farmland — — — 3,265 Non Farm, Non Residential — — 2,371 171 Agriculture — — — 179 All Other Commercial — — — 1,171 Residential First Liens 954 3,087 497 3,501 Home Equity 12 — — 229 Junior Liens 60 78 — 70 Multifamily — — — — All Other Residential — — — 69 Consumer Motor Vehicle 307 3 — 174 All Other Consumer — 233 411 467 TOTAL $ 1,333 $ 3,403 $ 3,484 $ 10,773 December 31, 2017 Loans Past Due Over 90 Day Still Troubled Debt Restructured Nonaccrual Excluding (Dollar amounts in thousands) Accruing Accruing Nonaccrual TDR Commercial Commercial &amp; Industrial $ 41 $ 2 $ 212 $ 1,679 Farmland 19 — — 4,141 Non Farm, Non Residential — 56 2,440 172 Agriculture — — — 707 All Other Commercial — — — 1,236 Residential First Liens 1,011 3,105 575 3,972 Home Equity 8 — — 249 Junior Liens 137 — — 134 Multifamily — — — — All Other Residential — — — 90 Consumer Motor Vehicle 268 9 — 242 All Other Consumer — 177 527 623 TOTAL $ 1,484 $ 3,349 $ 3,754 $ 13,245 There were $70 thousand of loans covered by loss share agreements with the FDIC included in loans past due over 90 days still on accrual at June 30, 2018 and there were $88 thousand at December 31, 2017 . There were $88 thousand of covered loans included in non-accrual loans at June 30, 2018 and there were $62 thousand at December 31, 2017 . There were no covered loans at June 30, 2018 or December 31, 2017 that were deemed impaired. Non-performing loans include both smaller balance homogeneous loans that are collectively evaluated for impairment and individually classified impaired loans. The following tables presents the aging of the recorded investment in loans by past due category and class of loans. June 30, 2018 30-59 Days 60-89 Days Greater than 90 days Total (Dollar amounts in thousands) Past Due Past Due Past Due Past Due Current Total Commercial Commercial &amp; Industrial $ 388 $ 69 $ 721 $ 1,178 $ 485,973 $ 487,151 Farmland 34 — 3,206 3,240 102,493 105,733 Non Farm, Non Residential 61 33 2,399 2,493 183,148 185,641 Agriculture 440 — 160 600 137,526 138,126 All Other Commercial 127 — — 127 227,628 227,755 Residential First Liens 591 949 1,707 3,247 242,541 245,788 Home Equity 158 85 35 278 36,495 36,773 Junior Liens 138 29 63 230 44,709 44,939 Multifamily — — — — 103,207 103,207 All Other Residential — — — — 12,819 12,819 Consumer Motor Vehicle 3,994 733 325 5,052 315,546 320,598 All Other Consumer 99 7 2 108 26,068 26,176 TOTAL $ 6,030 $ 1,905 $ 8,618 $ 16,553 $ 1,918,153 $ 1,934,706 December 31, 2017 30-59 Days 60-89 Days Greater than 90 days Total (Dollar amounts in thousands) Past Due Past Due Past Due Past Due Current Total Commercial Commercial &amp; Industrial $ 372 $ 80 $ 640 $ 1,092 $ 474,709 $ 475,801 Farmland 341 — 3,671 4,012 104,457 108,469 Non Farm, Non Residential 141 — — 141 200,804 200,945 Agriculture 141 — 561 702 152,388 153,090 All Other Commercial — — — — 207,875 207,875 Residential First Liens 5,467 1,317 1,434 8,218 247,029 255,247 Home Equity 310 46 8 364 35,752 36,116 Junior Liens 274 106 194 574 41,688 42,262 Multifamily — — — — 90,141 90,141 All Other Residential 300 — 12 312 13,329 13,641 Consumer Motor Vehicle 4,770 697 294 5,761 298,211 303,972 All Other Consumer 107 22 — 129 25,334 25,463 TOTAL $ 12,223 $ 2,268 $ 6,814 $ 21,305 $ 1,891,717 $ 1,913,022 During the three and six months ended June 30, 2018 and 2017 , the terms of certain loans were modified as troubled debt restructurings (TDRs). The following tables present the activity for TDR's. 2018 (Dollar amounts in thousands) Commercial Residential Consumer Total April 1, $ 2,672 $ 3,568 $ 679 $ 6,919 Added — 106 69 175 Charged Off — — (40 ) (40 ) Payments (95 ) (67 ) (73 ) (235 ) June 30, $ 2,577 $ 3,607 $ 635 $ 6,819 2018 (Dollar amounts in thousands) Commercial Residential Consumer Total January 1, $ 2,709 $ 3,611 $ 714 $ 7,034 Added — 213 143 356 Charged Off — (16 ) (76 ) (92 ) Payments (132 ) (201 ) (146 ) (479 ) June 30, $ 2,577 $ 3,607 $ 635 $ 6,819 2017 (Dollar amounts in thousands) Commercial Residential Consumer Total April 1, 3,302 4,068 788 8,158 Added — 227 41 268 Charged Off — (7 ) (48 ) (55 ) Payments (241 ) (90 ) (56 ) (387 ) June 30, 3,061 4,198 725 7,984 2017 (Dollar amounts in thousands) Commercial Residential Consumer Total January 1, 3,386 4,447 732 8,565 Added — 227 209 436 Charged Off — (40 ) (71 ) (111 ) Payments (325 ) (436 ) (145 ) (906 ) June 30, 3,061 4,198 725 7,984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8 or 2017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and six months ended June 30, 2018 and 2017 did not result in any material charge-offs or additional provision expense. The Corporation has no allocations of specific reserves to customers whose loan terms have been modified in troubled debt restructurings as of June 30, 2018 and 2017 . The Corporation has not committed to lend additional amounts as of June 30, 2018 and 2017 to customers with outstanding loans that are classified as troubled debt restructurings. None of the charge-offs during the three and six months ended June 30, 2018 and 2017 were of restructurings that had occurred in the previous 12 month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June 30, 2018 and December 31, 2017 , and based on the most recent analysis performed, the risk category of loans by class of loans are as follows: June 30, 2018 (Dollar amounts in thousands) Pass Special Mention Substandard Doubtful Not Rated Total Commercial Commercial &amp; Industrial $ 440,200 $ 18,948 $ 18,741 $ 38 $ 7,839 $ 485,766 Farmland 88,020 7,738 8,547 — 21 104,326 Non Farm, Non Residential 164,517 7,797 12,895 — — 185,209 Agriculture 110,111 8,768 17,132 — 447 136,458 All Other Commercial 202,503 2,623 7,099 — 14,271 226,496 Residential First Liens 44,343 988 3,963 — 195,589 244,883 Home Equity 543 — 68 — 36,096 36,707 Junior Liens 2,000 78 220 76 42,463 44,837 Multifamily 102,936 — — — 20 102,956 All Other Residential — — — — 12,780 12,780 Consumer Motor Vehicle — — 751 — 318,592 319,343 All Other Consumer — — 45 — 26,016 26,061 TOTAL $ 1,155,173 $ 46,940 $ 69,461 $ 114 $ 654,134 $ 1,925,822 December 31, 2017 (Dollar amounts in thousands) Pass Special Mention Substandard Doubtful Not Rated Total Commercial Commercial &amp; Industrial $ 430,015 $ 19,889 $ 18,611 $ 38 $ 5,947 $ 474,500 Farmland 88,338 10,782 7,466 — 10 106,596 Non Farm, Non Residential 179,181 7,689 13,632 — — 200,502 Agriculture 111,724 17,482 21,388 — 342 150,936 All Other Commercial 194,170 2,723 7,459 — 2,604 206,956 Residential First Liens 45,320 750 3,980 5 204,329 254,384 Home Equity 319 — 64 — 35,653 36,036 Junior Liens 1,882 76 342 100 39,755 42,155 Multifamily 89,936 — — — 36 89,972 All Other Residential — — 67 — 13,529 13,596 Consumer Motor Vehicle — — 731 — 301,900 302,631 All Other Consumer — — 44 — 25,301 25,345 TOTAL $ 1,140,885 $ 59,391 $ 73,784 $ 143 $ 629,406 $ 1,903,609</t>
  </si>
  <si>
    <t>Securities</t>
  </si>
  <si>
    <t>Investments, Debt and Equity Securities [Abstract]</t>
  </si>
  <si>
    <t xml:space="preserve"> June 30, 2018 (Dollar amounts in thousands) Amortized Cost Unrealized Gains Unrealized Losses Fair Value U.S. Government agencies $ 13,243 $ 6 $ (472 ) $ 12,777 Mortgage Backed Securities - residential 195,127 1,003 (5,391 ) 190,739 Collateralized mortgage obligations 356,689 54 (12,256 ) 344,487 State and municipal obligations 230,102 2,703 (1,649 ) 231,156 Collateralized debt obligations 219 3,231 — 3,450 TOTAL $ 795,380 $ 6,997 $ (19,768 ) $ 782,609 December 31, 2017 (Dollar amounts in thousands) Amortized Cost Unrealized Gains Unrealized Losses Fair Value U.S. Government agencies $ 13,989 $ 24 $ (318 ) $ 13,695 Mortgage Backed Securities-residential 215,079 2,071 (1,812 ) 215,338 Mortgage Backed Securities-commercial 1 — — 1 Collateralized mortgage obligations 346,005 370 (6,705 ) 339,670 State and municipal obligations 227,651 4,671 (700 ) 231,622 Collateralized debt obligations 8,644 5,961 — 14,605 TOTAL $ 811,369 $ 13,097 $ (9,535 ) $ 814,931 Contractual maturities of debt securities at June 30, 2018 were as follows. Securities not due at a single maturity or with no maturity date, primarily mortgage-backed and equity securities are shown separately. Available-for-Sale Amortized Fair (Dollar amounts in thousands) Cost Value Due in one year or less $ 3,540 $ 3,543 Due after one but within five years 32,475 32,968 Due after five but within ten years 75,099 76,199 Due after ten years 132,450 134,673 243,564 247,383 Mortgage-backed securities and collateralized mortgage obligations 551,816 535,226 TOTAL $ 795,380 $ 782,609 There were $2 thousand and $2 thousand in gross gains and no losses from investment sales/calls realized by the Corporation for the three and six months ended June 30, 2018 . For the three and six months ended June 30, 2017 there were $15 thousand and $17 thousand in gross gains and no losses on sales of investment securities. The following tables show the securities’ gross unrealized losses and fair value, aggregated by investment category and length of time that individual securities have been in continuous unrealized loss position, at June 30, 2018 and December 31, 2017 . June 30, 2018 Less Than 12 Months More Than 12 Months Total Unrealized Unrealized Unrealized (Dollar amounts in thousands) Fair Value Losses Fair Value Losses Fair Value Losses U.S. Government agencies $ 6,781 $ (149 ) $ 5,233 $ (323 ) $ 12,014 $ (472 ) Mortgage Backed Securities - Residential $ 108,401 $ (2,903 ) $ 50,247 $ (2,488 ) $ 158,648 $ (5,391 ) Collateralized mortgage obligations 199,232 (4,596 ) 132,467 (7,660 ) 331,699 (12,256 ) State and municipal obligations 66,325 (873 ) 19,079 (776 ) 85,404 (1,649 ) Total temporarily impaired securities $ 380,739 $ (8,521 ) $ 207,026 $ (11,247 ) $ 587,765 $ (19,768 ) December 31, 2017 Less Than 12 Months More Than 12 Months Total Unrealized Unrealized Unrealized (Dollar amounts in thousands) Fair Value Losses Fair Value Losses Fair Value Losses US Government entity mortgage-backed securities $ 9,321 $ (86 ) $ 3,538 $ (232 ) $ 12,859 $ (318 ) Mortgage Backed Securities - Residential $ 79,918 $ (425 ) $ 53,815 $ (1,387 ) $ 133,733 $ (1,812 ) Collateralized mortgage obligations 150,182 (1,418 ) 146,750 (5,287 ) 296,932 (6,705 ) State and municipal obligations 27,347 (183 ) 18,660 (517 ) 46,007 (700 ) Total temporarily impaired securities $ 266,768 $ (2,112 ) $ 222,763 $ (7,423 ) $ 489,531 $ (9,535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19.8 million as of June 30, 2018 and $9.5 million as of December 31, 2017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were three collateralized debt obligations securities with previously recorded OTTI but there was no additional OTTI recorded in 2018 or 2017 . During the quarter ended June 30, 2018, one of the obligations was called, resulting in the elimination of the OTTI associated with that obligation. A recovery of previously recorded OTTI of $4.2 million was received and recognized in non-interest income for the period. In addition the Corporation received $2.4 million of interest income associated with the call. During the quarter ended March 31, 2017, one of the obligations was partially called, resulting in the elimination of the OTTI associated with that obligation. A cash recovery of $3.1 million was received and recognized in non-interest income for the period as the book value of the security was previously written down to zero. 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was 86.26 while Moody Investor Service pricing was 21.40 , with others falling somewhere in between. We recognize that the Standard &amp; Poors pricing utilized is an estimate, but have been consistent in using this source and its estimate of fair value. The table below presents a rollforward of the credit losses recognized in earnings for the three and six month periods ended June 30, 2018 and 2017 : Three Months Ended June 30, Six Months Ended June 30, (Dollar amounts in thousands) 2018 2017 2018 2017 Beginning balance $ 7,132 $ 7,132 $ 7,132 $ 13,974 Increases to the amount related to the credit Loss for which other-than-temporary was previously recognized — — — — Reductions for increases in cash flows collected — — — Reductions for securities called during the period (4,158 ) — (4,158 ) (6,842 ) Ending balance $ 2,974 $ 7,132 $ 2,974 $ 7,132</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June 30, 2018 Fair Value Measurements Using Significant Unobservable Inputs (Level 3) (Dollar amounts in thousands) Level 1 Level 2 Level 3 Total U.S. Government agencies $ — $ 12,777 $ — $ 12,777 Mortgage Backed Securities-residential — 190,739 — 190,739 Collateralized mortgage obligations — 344,487 — 344,487 State and municipal — 228,021 3,135 231,156 Collateralized debt obligations — — 3,450 3,450 TOTAL $ — $ 776,024 $ 6,585 $ 782,609 Derivative Assets 482 Derivative Liabilities (482 ) December 31, 2017 Fair Value Measurements Using Significant Unobservable Inputs (Level 3) (Dollar amounts in thousands) Level 1 Level 2 Level 3 Total U.S. Government agencies $ — $ 13,695 $ — $ 13,695 Mortgage Backed Securities-residential — 215,338 — 215,338 Mortgage Backed Securities-commercial — 1 — 1 Collateralized mortgage obligations — 339,670 — 339,670 State and municipal — 227,942 3,680 231,622 Collateralized debt obligations — — 14,605 14,605 TOTAL $ — $ 796,646 $ 18,285 $ 814,931 Derivative Assets 298 Derivative Liabilities (298 ) There were no transfers between Level 1 and Level 2 during 2018 and 2017 . The tables below presents a reconciliation and income statement classification of gains and losses for all assets measured at fair value on a recurring basis using significant unobservable inputs (Level 3) for the three and six months ended June 30, 2018 and the year ended December 31, 2017 . Fair Value Measurements Using Significant Unobservable Inputs (Level 3) Three Months Ended June 30, 2018 (Dollar amounts in thousands) State and municipal obligations Collateralized debt obligations Total Beginning balance, April 1 $ 3,135 $ 15,530 $ 18,665 Total realized/unrealized gains or losses Included in earnings — — — Included in other comprehensive income — 3,072 3,072 Transfers — — — Settlements — (15,152 ) (15,152 ) Ending balance, June 30 $ 3,135 $ 3,450 $ 6,585 Six Months Ended June 30, 2018 (Dollar amounts in thousands) State and Collateralized Total Beginning balance, January 1 $ 3,680 $ 14,605 $ 18,285 Total realized/unrealized gains or losses Included in earnings — — — Included in other comprehensive income — 4,145 4,145 Transfers — — — Settlements (545 ) (15,300 ) (15,845 ) Ending balance, June 30 $ 3,135 $ 3,450 $ 6,585 Fair Value Measurements Using Significant Unobservable Inputs (Level 3) Year Ended December 31, 2017 (Dollar amounts in thousands) State and municipal obligations Collateralized debt obligations Total Beginning balance, January 1 $ 4,210 $ 12,368 $ 16,578 Total realized/unrealized gains or losses Included in earnings — — — Included in other comprehensive income — 2,773 2,773 Purchases — — — Settlements (530 ) (536 ) (1,066 ) Ending balance, December 31 $ 3,680 $ 14,605 $ 18,285 The following table presents quantitative information about recurring and non-recurring Level 3 fair value measurements at June 30, 2018 . (Dollar amounts in thousands) Fair Value Valuation Technique(s) Unobservable Input(s) Range State and municipal obligations $ 3,135 Discounted cash flow Discount rate 2.64%-4.80% 0% Other real estate $ 497 Sales comparison/income approach Discount rate for age of appraisal and market conditions 5.00%-20.00% Impaired Loans $ 2,563 Sales comparison/income approach Discount rate for age of appraisal and market conditions 0.00%-50.00% The following table presents quantitative information about recurring and non-recurring Level 3 fair value measurements at December 31, 2017 . (Dollar amounts in thousands) Fair Value Valuation Technique(s) Unobservable Input(s) Range State and municipal obligations $ 3,680 Discounted cash flow Discount rate 2.30%-5.45% 0% Other real estate $ 1,880 Sales comparison/income approach Discount rate for age of appraisal and market conditions 5.00%-20.00% Impaired Loans 3,882 Sales comparison/income approach Discount rate for age of appraisal and market conditions 0.00%-50.00% Impaired loans disclosed in footnote 2, which are measured for impairment using the fair value of collateral, are valued at Level 3. They are carried at a fair value of $2.6 million , after a valuation allowance of $231 thousand at June 30, 2018 and at a fair value of $3.9 million , net of a valuation allowance of $625 thousand at December 31, 2017 . The impact to the provision for loan losses for the three months and six months ended June 30, 2018 and for the twelve months ended December 31, 2017 was a $535 thousand decrease, a $394 thousand decrease, and a $294 thousand increase, respectively. Other real estate owned is valued at Level 3. Other real estate owned at June 30, 2018 with a value of $497 thousand was reduced $520 thousand for fair value adjustment. At June 30, 2018 other real estate owned was comprised of $278 thousand from commercial loans and $219 thousand from residential loans. Other real estate owned at December 31, 2017 with a value of $1.9 million was reduced $951 thousand for fair value adjustment. At December 31, 2017 other real estate owned was comprised of $1.7 million from commercial loans and $212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mpaired loans carried at fair value are primarily comprised of smaller balance properties. The following tables presents loans identified as impaired by class of loans, and carried at fair value on a non-recuring basis, as of June 30, 2018 and December 31, 2017 , which are all considered Level 3. June 30, 2018 (Dollar amounts in thousands) Carrying Value Allowance for Loan Losses Allocated Fair Value Commercial Commercial &amp; Industrial $ 472 $ 139 $ 333 Farmland 2,162 43 2,119 Non Farm, Non Residential — — — Agriculture 160 49 111 All Other Commercial — — — Residential First Liens — — — Home Equity — — — Junior Liens — — — Multifamily — — — All Other Residential — — — Consumer Motor Vehicle — — — All Other Consumer — — — TOTAL $ 2,794 $ 231 $ 2,563 December 31, 2017 (Dollar amounts in thousands) Carrying Value Allowance for Loan Losses Allocated Fair Value Commercial Commercial &amp; Industrial $ 493 $ 146 $ 347 Farmland 3,035 268 2,767 Non Farm, Non Residential — — — Agriculture 537 205 — All Other Commercial — — — Residential First Liens 442 6 436 Home Equity — — — Junior Liens — — — Multifamily — — — All Other Residential — — — Consumer Motor Vehicle — — — All Other Consumer — — — TOTAL $ 4,507 $ 625 $ 3,882 The carrying amounts and estimated fair value of financial instruments at June 30, 2018 and December 31, 2017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represent an exit price for 2018, but do not necessarily represent an exit price for years prior.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June 30, 2018 Carrying Fair Value (Dollar amounts in thousands) Value Level 1 Level 2 Level 3 Total Cash and due from banks $ 50,081 $ 20,148 $ 29,933 $ — $ 50,081 Securities available-for-sale 782,609 — 776,024 6,585 782,609 Restricted stock 10,390 n/a n/a n/a n/a Loans, net 1,908,501 — — 1,865,915 1,865,915 Accrued interest receivable 12,345 — 3,546 8,799 12,345 Deposits (2,454,335 ) — (2,442,105 ) — (2,442,105 ) Short-term borrowings (32,589 ) — (32,589 ) — (32,589 ) Federal Home Loan Bank advances (1,400 ) — (1,399 ) — (1,399 ) Accrued interest payable (429 ) — (429 ) — (429 ) December 31, 2017 Carrying Fair Value (Dollar amounts in thousands) Value Level 1 Level 2 Level 3 Total Cash and due from banks $ 74,107 $ 20,682 $ 53,425 $ — $ 74,107 Securities available-for-sale 814,931 — 796,646 18,285 814,931 Restricted stock 10,379 n/a n/a n/a n/a Loans, net 1,886,852 — — 1,878,166 1,878,166 Accrued interest receivable 12,913 — 3,596 9,317 12,913 Deposits (2,458,653 ) — (2,456,900 ) — (2,456,900 ) Short-term borrowings (57,686 ) — (57,686 ) — (57,686 ) Accrued interest payable (372 ) — (372 ) — (372 )</t>
  </si>
  <si>
    <t>Short-Term Borrowings</t>
  </si>
  <si>
    <t>Short-term Debt [Abstract]</t>
  </si>
  <si>
    <t>Short-Term Borrowings Period–end short-term borrowings were comprised of the following: (000 's) June 30, 2018 December 31, 2017 Federal Funds Purchased $ 8,848 $ 30,165 Repurchase Agreements 23,741 27,521 $ 32,589 $ 57,686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June 30, 2018 Repurchase Agreements Remaining Contractual Maturity of the Agreements (Dollar amounts in thousands) Overnight and continuous Up to 30 days 30 - 90 days Greater than 90 days Total Mortgage Backed Securities - Residential and Collateralized Mortgage Obligations $ 8,094 $ 150 $ 251 $ 15,246 $ 23,741 December 31, 2017 Repurchase Agreements Remaining Contractual Maturity of the Agreements (Dollar amounts in thousands) Overnight and continuous Up to 30 days 30 - 90 days Greater than 90 days Total Mortgage Backed Securities - Residential and Collateralized Mortgage Obligations $ 11,929 $ 6,282 $ 8,552 $ 758 $ 27,521</t>
  </si>
  <si>
    <t>Components of Net Periodic Benefit Cost</t>
  </si>
  <si>
    <t>Retirement Benefits [Abstract]</t>
  </si>
  <si>
    <t>Components of Net Periodic Benefit Cost Three Months Ended June 30, Six Months Ended June 30, (000's) (000's) Pension Benefits Post-Retirement Health Benefits Pension Benefits Post-Retirement Health Benefits 2018 2017 2018 2017 2018 2017 2018 2017 Service cost $ 347 $ 358 $ 10 $ 13 $ 694 $ 716 $ 21 $ 26 Interest cost 798 905 33 43 1,597 1,810 65 86 Expected return on plan assets (991 ) (985 ) — — (1,981 ) (1,970 ) — — Net amortization of prior service cost — — — — — — — — Net amortization of net (gain) loss 362 301 — — 723 602 — — Net Periodic Benefit Cost $ 516 $ 579 $ 43 $ 56 $ 1,033 $ 1,158 $ 86 $ 112 Employer Contributions First Financial Corporation previously disclosed in its financial statements for the year ended December 31, 2017 that it expected to contribute $2.3 million and $ 813 thousand respectively to its Pension Plan and ESOP and $264 thousand to the Post Retirement Health Benefits Plan in 2018 . Contributions of $792 thousand have been made to the Pension Plan thus far in 2018 . Contributions of $122 thousand have been made through the first six months of 2018 for the Post Retirement Health Benefits plan. No contributions have been made in 2018 for the ESOP. The Pension plan was frozen for most employees at the end of 2012 and for those employees there will be discretionary contributions to the ESOP plan and a 401K plan in place of the former Pension benefit. In the first six months of 2018 and 2017 there has been $837 thousand and $867 thousand of expense accrued for potential contributions to these alternative retirement benefit options.</t>
  </si>
  <si>
    <t>New accounting standards</t>
  </si>
  <si>
    <t>New Accounting Pronouncements and Changes in Accounting Principles [Abstract]</t>
  </si>
  <si>
    <t>New accounting standards Accounting Pronouncements Adopted: On January 1, 2018,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service charges on deposits, asset management fees, interchange income, and the sale of OREO. Refer to Note 8 Revenue from Contracts with Customers for further discussion on the Corporation's accounting policies for revenue sources within the scope of ASC 606. The Corporation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adopted ASU 2016-01 on January 1, 2018 and did not have a significant impact on the financial statements. However, the fair value disclosures for our loan portfolio considers the exit price. In August of 2016 ASU 2016-15 "Statement of Cash Flows (Topic 230)" ("ASU 2016-15") was issued and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The Corporation adopted ASU 2016-15 on January 1, 2018 and did not have a significant impact on its accounting and disclosure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was permit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rporation adopted ASU 2017-07 on January 1, 2018, and did not have a significant impact on its accounting and disclosures. In May 2017, the FASB issued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wa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rporation adopted ASU 2017-09 on January 1, 2018 on its consolidated financial statements, and did not have a significant impact on its consolidated financial statements. In February 2018, the FASB issued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rporation early adopted the standard in the first quarter of 2018 and reclassified $2.4 million from accumulated other comprehensive income to retained earnings. Recent Accounting Pronouncements: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rporation continues to evaluate the provision of the new lease standard, but due to the small number of lease agreements presently in effect for the Corporation, does not expect the new guidance will have a significant impact on the Corporation's financial stat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Management has initiated an implementation committee to assist in assessing data and system needs for the new standard. Management anticipates the effect will be an increase to the allowance for loan losses upon adoption, however, the overall increase is uncertain at this time.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rporation is assessing ASU 2017-04 but does not expect a significant impact on its accounting and disclosures.</t>
  </si>
  <si>
    <t>Acquisitions and FDIC Indemnification Asset</t>
  </si>
  <si>
    <t>Business Combinations [Abstract]</t>
  </si>
  <si>
    <t>Acquisitions, Divestitures and FDIC Indemnification Asset The Bank is party to a loss sharing agreement with the FDIC as a result of a 2009 acquisition. Under the loss-sharing agreement (“LSA”), the Bank will share in the losses on assets covered under the agreement (referred to as covered assets). On losses up to $29 million , the FDIC has agreed to reimburse the Bank for 80 percent of the losses. On losses exceeding $29 million ,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 19.4 million for losses and carrying expenses and currently carries an immaterial balance in the indemnification asset. The balance of loans covered by the loss share agreement at June 30, 2018 and December 31, 2017 totaled $3.6 million and $4.3 million , respectively. The only loans still covered by the loss share agreement are the single family loans.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loans accounted for in accordance with FASB ASC 310-30 at June 30, 2018 and 2017 are shown in the following tables: 2018 (Dollar amounts in thousands) Commercial Consumer Total Beginning balance, April 1, $ 1,860 $ — $ 1,860 Discount accretion — — — Disposals (262 ) — (262 ) ASC 310-30 Loans, June 30, $ 1,598 $ — $ 1,598 2018 (Dollar amounts in thousands) Commercial Consumer Total Beginning balance, January 1, $ 1,896 $ — $ 1,896 Discount accretion — — — Disposals (298 ) — (298 ) ASC 310-30 Loans, June 30, $ 1,598 $ — $ 1,598 2017 (Dollar amounts in thousands) Commercial Consumer Total Beginning balance, April 1, $ 2,009 $ — $ 2,009 Discount accretion — — — Disposals (26 ) — (26 ) ASC 310-30 Loans, June 30, $ 1,983 $ — $ 1,983 2017 (Dollar amounts in thousands) Commercial Consumer Total Beginning balance, January 1, $ 3,451 $ 1,430 $ 4,881 Discount accretion — — — Disposals (1,468 ) (1,430 ) (2,898 ) ASC 310-30 Loans, June 30, $ 1,983 $ — $ 1,983</t>
  </si>
  <si>
    <t>Accumulated Other Comprehensive Income</t>
  </si>
  <si>
    <t>Accumulated Other Comprehensive Income (Loss), Net of Tax [Abstract]</t>
  </si>
  <si>
    <t>Accumulated Other Comprehensive Income The following tables summarize the changes, net of tax, within each classification of accumulated other comprehensive income/(loss) for the three and six months ended June 30, 2018 and 2017 . Unrealized gains and 2018 (Losses) on available- for-sale Retirement (Dollar amounts in thousands) Securities plans Total Beginning balance, April 1, $ (4,943 ) $ (19,545 ) $ (24,488 ) Change in other comprehensive income (loss) before reclassification (4,680 ) — (4,680 ) Amounts reclassified from accumulated other comprehensive income (2 ) 281 279 ASU 2018-02 adjustment — — — Net current period other comprehensive income (loss) (4,682 ) 281 (4,401 ) Ending balance, June 30, $ (9,625 ) $ (19,264 ) $ (28,889 ) Unrealized gains and 2018 (Losses) on Retirement (Dollar amounts in thousands) Securities plans Total Beginning balance, January 1, $ 2,258 $ (16,962 ) $ (14,704 ) Change in other comprehensive income (loss) before reclassification (12,379 ) — (12,379 ) Amounts reclassified from accumulated other comprehensive income (2 ) 562 560 ASU 2018-02 adjustment 498 (2,864 ) (2,366 ) Net current period other comprehensive loss (11,883 ) (2,302 ) (14,185 ) Ending balance, June 30, $ (9,625 ) $ (19,264 ) $ (28,889 ) Unrealized gains and 2017 (Losses) on available- for-sale Retirement (Dollar amounts in thousands) Securities plans Total Beginning balance, April 1, $ 2,111 $ (12,904 ) $ (10,793 ) Change in other comprehensive income (loss) before reclassification 5,055 — 5,055 Amounts reclassified from accumulated other comprehensive income (10 ) 184 174 Net current period other comprehensive income 5,045 184 5,229 Ending balance, June 30, $ 7,156 $ (12,720 ) $ (5,564 ) Unrealized gains and 2017 (Losses) on Retirement (Dollar amounts in thousands) Securities plans Total Beginning balance, January 1, $ (1,077 ) $ (13,087 ) $ (14,164 ) Change in other comprehensive income (loss) before reclassification 8,244 — 8,244 Amounts reclassified from accumulated other comprehensive income (11 ) 367 356 Net current period other comprehensive income 8,233 367 8,600 Ending balance, June 30, $ 7,156 $ (12,720 ) $ (5,564 ) Balance at Current Period Balance at (Dollar amounts in thousands) 4/1/2018 Change 6/30/2018 Unrealized gains (losses) on securities available-for-sale without other than temporary impairment $ (9,225 ) $ (2,367 ) $ (11,592 ) Unrealized gains (losses) on securities available-for-sale with other than temporary impairment 4,282 (2,315 ) 1,967 Total unrealized loss on securities available-for-sale $ (4,943 ) $ (4,682 ) $ (9,625 ) Unrealized loss on retirement plans (19,545 ) 281 (19,264 ) TOTAL $ (24,488 ) $ (4,401 ) $ (28,889 ) Balance at Current Period Balance at (Dollar amounts in thousands) 1/1/2018 Change 6/30/2018 Unrealized gains (losses) on securities available-for-sale without other than temporary impairment $ (1,371 ) $ (10,221 ) $ (11,592 ) Unrealized gains (losses) on securities available-for-sale with other than temporary impairment 3,629 (1,662 ) 1,967 Total unrealized loss on securities available-for-sale $ 2,258 $ (11,883 ) $ (9,625 ) Unrealized loss on retirement plans (16,962 ) (2,302 ) (19,264 ) TOTAL $ (14,704 ) $ (14,185 ) $ (28,889 ) Balance at Current Period Balance at (Dollar amounts in thousands) 4/1/2017 Change 6/30/2017 Unrealized gains (losses) on securities available-for-sale without other than temporary impairment $ 326 $ 4,803 $ 5,129 Unrealized gains (losses) on securities available-for-sale with other than temporary impairment 1,785 242 2,027 Total unrealized loss on securities available-for-sale $ 2,111 $ 5,045 $ 7,156 Unrealized loss on retirement plans (12,904 ) 184 (12,720 ) TOTAL $ (10,793 ) $ 5,229 $ (5,564 ) Balance at Current Period Balance at (Dollar amounts in thousands) 1/1/2017 Change 6/30/2017 Unrealized gains (losses) on securities available-for-sale without other than temporary impairment $ (3,018 ) $ 8,147 $ 5,129 Unrealized gains (losses) on securities available-for-sale with other than temporary impairment 1,941 86 2,027 Total unrealized loss on securities available-for-sale $ (1,077 ) $ 8,233 $ 7,156 Unrealized loss on retirement plans (13,087 ) 367 (12,720 ) TOTAL $ (14,164 ) $ 8,600 $ (5,564 ) Three Months Ended June 30,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362 ) (a) Salary and benefits retirement plan items 81 Income tax expense $ (281 ) Net of tax Total reclassifications for the period $ (279 ) Net of tax (a) Included in the computation of net periodic benefit cost. (see Footnote 6 for additional details). Six Months Ended June 30,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723 ) (a) Salary and benefits retirement plan items 161 Income tax expense $ (562 ) Net of tax Total reclassifications for the period $ (560 ) Net of tax (a) Included in the computation of net periodic benefit cost. (see Footnote 6 for additional details). Three Months Ended June 30, 2017 Details about accumulated Amount reclassified from Affected line item in other comprehensive accumulated other the statement where income components comprehensive income net income is presented (in thousands) Unrealized gains and losses $ 15 Net securities gains (losses) on available-for-sale (5 ) Income tax expense securities $ 10 Net of tax Amortization of $ (301 ) (a) Salary and benefits retirement plan items 117 Income tax expense $ (184 ) Net of tax Total reclassifications for the period $ (174 ) Net of tax (a) Included in the computation of net periodic benefit cost. (see Footnote 6 for additional details). Six Months Ended June 30, 2017 Details about accumulated Amount reclassified from Affected line item in other comprehensive accumulated other the statement where income components comprehensive income net income is presented (in thousands) Unrealized gains and losses $ 17 Net securities gains (losses) on available-for-sale (6 ) Income tax expense securities $ 11 Net of tax Amortization of $ (602 ) (a) Salary and benefits retirement plan items 235 Income tax expense $ (367 ) Net of tax Total reclassifications for the period $ (356 ) Net of tax (a) Included in the computation of net periodic benefit cost. (see Footnote 6 for additional details).</t>
  </si>
  <si>
    <t>Allowance for Loan Losses (Tables)</t>
  </si>
  <si>
    <t>Schedule of allowances for loan losses by portfolio segment</t>
  </si>
  <si>
    <t>The following table presents the activity of the allowance for loan losses by portfolio segment for the three months ended June 30. Allowance for Loan Losses: June 30, 2018 (Dollar amounts in thousands) Commercial Residential Consumer Unallocated Total Beginning balance $ 10,152 $ 1,389 $ 6,781 $ 1,920 $ 20,242 Provision for loan losses (345 ) 109 1,451 140 1,355 Loans charged -off (329 ) (255 ) (1,687 ) — (2,271 ) Recoveries 20 139 586 — 745 Ending Balance $ 9,498 $ 1,382 $ 7,131 $ 2,060 $ 20,071 Allowance for Loan Losses: June 30, 2017 (Dollar amounts in thousands) Commercial Residential Consumer Unallocated Total Beginning balance $ 9,377 $ 1,496 $ 6,334 $ 2,188 $ 19,395 Provision for loan losses 917 (231 ) 817 (463 ) 1,040 Loans charged -off (360 ) (203 ) (1,527 ) — (2,090 ) Recoveries 289 452 594 — 1,335 Ending Balance $ 10,223 $ 1,514 $ 6,218 $ 1,725 $ 19,680</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June 30, 2018 and December 31, 2017 . Allowance for Loan Losses June 30, 2018 (Dollar amounts in thousands) Commercial Residential Consumer Unallocated Total Individually evaluated for impairment $ 231 $ — $ — $ — $ 231 Collectively evaluated for impairment 9,267 1,382 7,131 2,060 19,840 Acquired with deteriorated credit quality — — — — — Ending Balance $ 9,498 $ 1,382 $ 7,131 $ 2,060 $ 20,071 Loans: June 30, 2018 (Dollar amounts in thousands) Commercial Residential Consumer Total Individually evaluated for impairment $ 7,894 $ 4,082 $ — $ 11,976 Collectively evaluated for impairment 1,134,951 439,444 346,774 1,921,169 Acquired with deteriorated credit quality 1,561 — — 1,561 Ending Balance $ 1,144,406 $ 443,526 $ 346,774 $ 1,934,706 Allowance for Loan Losses: December 31, 2017 (Dollar amounts in thousands) Commercial Residential Consumer Unallocated Total Individually evaluated for impairment 619 6 — — 625 Collectively evaluated for impairment 9,662 1,449 6,709 1,464 19,284 Acquired with deteriorated credit quality — — — — — Ending Balance $ 10,281 $ 1,455 $ 6,709 $ 1,464 $ 19,909 Loans December 31, 2017 (Dollar amounts in thousands) Commercial Residential Consumer Total Individually evaluated for impairment 9,619 463 — 10,082 Collectively evaluated for impairment 1,134,701 436,944 329,435 1,901,080 Acquired with deteriorated credit quality 1,860 — — 1,860 Ending Balance $ 1,146,180 $ 437,407 $ 329,435 $ 1,913,022</t>
  </si>
  <si>
    <t>Schedule of loans individually evaluated for impairment by class of loans</t>
  </si>
  <si>
    <t xml:space="preserve">The following tables present loans individually evaluated for impairment by class of loans. June 30, 2018 Unpaid Principal Recorded Allowance for Loan Losses Average Recorded Interest Income Cash Basis Interest (Dollar amounts in thousands) Balance Investment Allocated Investment Recognized Recognized With no related allowance recorded: Commercial Commercial &amp; Industrial $ 671 $ 671 $ — $ 749 $ — $ — Farmland 930 930 — 930 — — Non Farm, Non Residential 2,329 2,329 — 2,404 — — Agriculture — — — 77 — — All Other Commercial 1,170 1,170 — 1,202 — — Residential First Liens 4,004 4,004 — 2,689 — — Home Equity — — — — — — Junior Liens 78 78 — 38 — — Multifamily — — — — — — All Other Residential — — — — — — Consumer Motor Vehicle — — — — — — All Other Consumer — — — — — — With an allowance recorded: Commercial Commercial &amp; Industrial 472 472 139 482 — — Farmland 2,162 2,162 43 2,748 — — Non Farm, Non Residential — — — — — — Agriculture 361 160 49 411 — — All Other Commercial — — — — — — Residential First Liens — — — 147 — — Home Equity — — — — — — Junior Liens — — — — — — Multifamily — — — — — — All Other Residential — — — — — — Consumer Motor Vehicle — — — — — — All Other Consumer — — — — — — TOTAL $ 12,177 $ 11,976 $ 231 $ 11,877 $ — $ — December 31, 2017 Unpaid Principal Recorded Allowance for Loan Losses Average Recorded Interest Income Cash Basis Interest Income (Dollar amounts in thousands) Balance Investment Allocated Investment Recognized Recognized With no related allowance recorded: Commercial Commercial &amp; Industrial $ 802 $ 802 $ — $ 971 $ — $ — Farmland 930 930 — 1,265 — — Non Farm, Non Residential 2,461 2,461 — 2,781 — — Agriculture 123 123 — 239 — — All Other Commercial 1,238 1,238 — 1,308 — — Residential First Liens 21 21 — 23 — — Home Equity — — — — — — Junior Liens — — — — — — Multifamily — — — — — — All Other Residential — — — — — — Consumer Motor Vehicle — — — — — — All Other Consumer — — — — — — With an allowance recorded: Commercial Commercial &amp; Industrial 493 493 146 514 — — Farmland 3,035 3,035 268 669 — — Non Farm, Non Residential — — — 131 — Agriculture 738 537 205 279 — — All Other Commercial — — — — — — Residential First Liens 442 442 6 483 — — Home Equity — — — — — — Junior Liens — — — — — — Multifamily — — — — — — All Other Residential — — — — — — Consumer Motor Vehicle — — — — — — All Other Consumer — — — — — — TOTAL $ 10,283 $ 10,082 $ 625 $ 8,663 $ — $ — </t>
  </si>
  <si>
    <t>Schedule of non-performing loans</t>
  </si>
  <si>
    <t>The tables below presents the recorded investment in non-performing loans. June 30, 2018 Loans Past Due Over 90 Day Still Troubled Debt Restructured Nonaccrual Excluding (Dollar amounts in thousands) Accruing Accruing Nonaccrual TDR Commercial Commercial &amp; Industrial $ — $ 2 $ 205 $ 1,477 Farmland — — — 3,265 Non Farm, Non Residential — — 2,371 171 Agriculture — — — 179 All Other Commercial — — — 1,171 Residential First Liens 954 3,087 497 3,501 Home Equity 12 — — 229 Junior Liens 60 78 — 70 Multifamily — — — — All Other Residential — — — 69 Consumer Motor Vehicle 307 3 — 174 All Other Consumer — 233 411 467 TOTAL $ 1,333 $ 3,403 $ 3,484 $ 10,773 December 31, 2017 Loans Past Due Over 90 Day Still Troubled Debt Restructured Nonaccrual Excluding (Dollar amounts in thousands) Accruing Accruing Nonaccrual TDR Commercial Commercial &amp; Industrial $ 41 $ 2 $ 212 $ 1,679 Farmland 19 — — 4,141 Non Farm, Non Residential — 56 2,440 172 Agriculture — — — 707 All Other Commercial — — — 1,236 Residential First Liens 1,011 3,105 575 3,972 Home Equity 8 — — 249 Junior Liens 137 — — 134 Multifamily — — — — All Other Residential — — — 90 Consumer Motor Vehicle 268 9 — 242 All Other Consumer — 177 527 623 TOTAL $ 1,484 $ 3,349 $ 3,754 $ 13,245</t>
  </si>
  <si>
    <t>Troubled Debt Restructurings on Financing Receivables</t>
  </si>
  <si>
    <t>During the three and six months ended June 30, 2018 and 2017 , the terms of certain loans were modified as troubled debt restructurings (TDRs). The following tables present the activity for TDR's. 2018 (Dollar amounts in thousands) Commercial Residential Consumer Total April 1, $ 2,672 $ 3,568 $ 679 $ 6,919 Added — 106 69 175 Charged Off — — (40 ) (40 ) Payments (95 ) (67 ) (73 ) (235 ) June 30, $ 2,577 $ 3,607 $ 635 $ 6,819 2018 (Dollar amounts in thousands) Commercial Residential Consumer Total January 1, $ 2,709 $ 3,611 $ 714 $ 7,034 Added — 213 143 356 Charged Off — (16 ) (76 ) (92 ) Payments (132 ) (201 ) (146 ) (479 ) June 30, $ 2,577 $ 3,607 $ 635 $ 6,819 2017 (Dollar amounts in thousands) Commercial Residential Consumer Total April 1, 3,302 4,068 788 8,158 Added — 227 41 268 Charged Off — (7 ) (48 ) (55 ) Payments (241 ) (90 ) (56 ) (387 ) June 30, 3,061 4,198 725 7,984 2017 (Dollar amounts in thousands) Commercial Residential Consumer Total January 1, 3,386 4,447 732 8,565 Added — 227 209 436 Charged Off — (40 ) (71 ) (111 ) Payments (325 ) (436 ) (145 ) (906 ) June 30, 3,061 4,198 725 7,984</t>
  </si>
  <si>
    <t>Aging of recorded investment in loans by past due category and class of loans</t>
  </si>
  <si>
    <t>The following tables presents the aging of the recorded investment in loans by past due category and class of loans. June 30, 2018 30-59 Days 60-89 Days Greater than 90 days Total (Dollar amounts in thousands) Past Due Past Due Past Due Past Due Current Total Commercial Commercial &amp; Industrial $ 388 $ 69 $ 721 $ 1,178 $ 485,973 $ 487,151 Farmland 34 — 3,206 3,240 102,493 105,733 Non Farm, Non Residential 61 33 2,399 2,493 183,148 185,641 Agriculture 440 — 160 600 137,526 138,126 All Other Commercial 127 — — 127 227,628 227,755 Residential First Liens 591 949 1,707 3,247 242,541 245,788 Home Equity 158 85 35 278 36,495 36,773 Junior Liens 138 29 63 230 44,709 44,939 Multifamily — — — — 103,207 103,207 All Other Residential — — — — 12,819 12,819 Consumer Motor Vehicle 3,994 733 325 5,052 315,546 320,598 All Other Consumer 99 7 2 108 26,068 26,176 TOTAL $ 6,030 $ 1,905 $ 8,618 $ 16,553 $ 1,918,153 $ 1,934,706 December 31, 2017 30-59 Days 60-89 Days Greater than 90 days Total (Dollar amounts in thousands) Past Due Past Due Past Due Past Due Current Total Commercial Commercial &amp; Industrial $ 372 $ 80 $ 640 $ 1,092 $ 474,709 $ 475,801 Farmland 341 — 3,671 4,012 104,457 108,469 Non Farm, Non Residential 141 — — 141 200,804 200,945 Agriculture 141 — 561 702 152,388 153,090 All Other Commercial — — — — 207,875 207,875 Residential First Liens 5,467 1,317 1,434 8,218 247,029 255,247 Home Equity 310 46 8 364 35,752 36,116 Junior Liens 274 106 194 574 41,688 42,262 Multifamily — — — — 90,141 90,141 All Other Residential 300 — 12 312 13,329 13,641 Consumer Motor Vehicle 4,770 697 294 5,761 298,211 303,972 All Other Consumer 107 22 — 129 25,334 25,463 TOTAL $ 12,223 $ 2,268 $ 6,814 $ 21,305 $ 1,891,717 $ 1,913,022</t>
  </si>
  <si>
    <t>Analysis of risk category of loans by class of loans</t>
  </si>
  <si>
    <t>Loans not meeting the criteria above that are analyzed individually as part of the above described process are considered to be pass rated loans. Loans listed as not rated are either those with an outstanding balance less than $100 thousand or are included in groups of homogeneous loans. As of June 30, 2018 and December 31, 2017 , and based on the most recent analysis performed, the risk category of loans by class of loans are as follows: June 30, 2018 (Dollar amounts in thousands) Pass Special Mention Substandard Doubtful Not Rated Total Commercial Commercial &amp; Industrial $ 440,200 $ 18,948 $ 18,741 $ 38 $ 7,839 $ 485,766 Farmland 88,020 7,738 8,547 — 21 104,326 Non Farm, Non Residential 164,517 7,797 12,895 — — 185,209 Agriculture 110,111 8,768 17,132 — 447 136,458 All Other Commercial 202,503 2,623 7,099 — 14,271 226,496 Residential First Liens 44,343 988 3,963 — 195,589 244,883 Home Equity 543 — 68 — 36,096 36,707 Junior Liens 2,000 78 220 76 42,463 44,837 Multifamily 102,936 — — — 20 102,956 All Other Residential — — — — 12,780 12,780 Consumer Motor Vehicle — — 751 — 318,592 319,343 All Other Consumer — — 45 — 26,016 26,061 TOTAL $ 1,155,173 $ 46,940 $ 69,461 $ 114 $ 654,134 $ 1,925,822 December 31, 2017 (Dollar amounts in thousands) Pass Special Mention Substandard Doubtful Not Rated Total Commercial Commercial &amp; Industrial $ 430,015 $ 19,889 $ 18,611 $ 38 $ 5,947 $ 474,500 Farmland 88,338 10,782 7,466 — 10 106,596 Non Farm, Non Residential 179,181 7,689 13,632 — — 200,502 Agriculture 111,724 17,482 21,388 — 342 150,936 All Other Commercial 194,170 2,723 7,459 — 2,604 206,956 Residential First Liens 45,320 750 3,980 5 204,329 254,384 Home Equity 319 — 64 — 35,653 36,036 Junior Liens 1,882 76 342 100 39,755 42,155 Multifamily 89,936 — — — 36 89,972 All Other Residential — — 67 — 13,529 13,596 Consumer Motor Vehicle — — 731 — 301,900 302,631 All Other Consumer — — 44 — 25,301 25,345 TOTAL $ 1,140,885 $ 59,391 $ 73,784 $ 143 $ 629,406 $ 1,903,609</t>
  </si>
  <si>
    <t>Securities (Tables)</t>
  </si>
  <si>
    <t>Amortized cost and fair value of investments classified as available-for-sale</t>
  </si>
  <si>
    <t xml:space="preserve"> June 30, 2018 (Dollar amounts in thousands) Amortized Cost Unrealized Gains Unrealized Losses Fair Value U.S. Government agencies $ 13,243 $ 6 $ (472 ) $ 12,777 Mortgage Backed Securities - residential 195,127 1,003 (5,391 ) 190,739 Collateralized mortgage obligations 356,689 54 (12,256 ) 344,487 State and municipal obligations 230,102 2,703 (1,649 ) 231,156 Collateralized debt obligations 219 3,231 — 3,450 TOTAL $ 795,380 $ 6,997 $ (19,768 ) $ 782,609 December 31, 2017 (Dollar amounts in thousands) Amortized Cost Unrealized Gains Unrealized Losses Fair Value U.S. Government agencies $ 13,989 $ 24 $ (318 ) $ 13,695 Mortgage Backed Securities-residential 215,079 2,071 (1,812 ) 215,338 Mortgage Backed Securities-commercial 1 — — 1 Collateralized mortgage obligations 346,005 370 (6,705 ) 339,670 State and municipal obligations 227,651 4,671 (700 ) 231,622 Collateralized debt obligations 8,644 5,961 — 14,605 TOTAL $ 811,369 $ 13,097 $ (9,535 ) $ 814,931</t>
  </si>
  <si>
    <t>Schedule of contractual maturities of debt securities</t>
  </si>
  <si>
    <t>Contractual maturities of debt securities at June 30, 2018 were as follows. Securities not due at a single maturity or with no maturity date, primarily mortgage-backed and equity securities are shown separately. Available-for-Sale Amortized Fair (Dollar amounts in thousands) Cost Value Due in one year or less $ 3,540 $ 3,543 Due after one but within five years 32,475 32,968 Due after five but within ten years 75,099 76,199 Due after ten years 132,450 134,673 243,564 247,383 Mortgage-backed securities and collateralized mortgage obligations 551,816 535,226 TOTAL $ 795,380 $ 782,609</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June 30, 2018 and December 31, 2017 . June 30, 2018 Less Than 12 Months More Than 12 Months Total Unrealized Unrealized Unrealized (Dollar amounts in thousands) Fair Value Losses Fair Value Losses Fair Value Losses U.S. Government agencies $ 6,781 $ (149 ) $ 5,233 $ (323 ) $ 12,014 $ (472 ) Mortgage Backed Securities - Residential $ 108,401 $ (2,903 ) $ 50,247 $ (2,488 ) $ 158,648 $ (5,391 ) Collateralized mortgage obligations 199,232 (4,596 ) 132,467 (7,660 ) 331,699 (12,256 ) State and municipal obligations 66,325 (873 ) 19,079 (776 ) 85,404 (1,649 ) Total temporarily impaired securities $ 380,739 $ (8,521 ) $ 207,026 $ (11,247 ) $ 587,765 $ (19,768 ) December 31, 2017 Less Than 12 Months More Than 12 Months Total Unrealized Unrealized Unrealized (Dollar amounts in thousands) Fair Value Losses Fair Value Losses Fair Value Losses US Government entity mortgage-backed securities $ 9,321 $ (86 ) $ 3,538 $ (232 ) $ 12,859 $ (318 ) Mortgage Backed Securities - Residential $ 79,918 $ (425 ) $ 53,815 $ (1,387 ) $ 133,733 $ (1,812 ) Collateralized mortgage obligations 150,182 (1,418 ) 146,750 (5,287 ) 296,932 (6,705 ) State and municipal obligations 27,347 (183 ) 18,660 (517 ) 46,007 (700 ) Total temporarily impaired securities $ 266,768 $ (2,112 ) $ 222,763 $ (7,423 ) $ 489,531 $ (9,535 )</t>
  </si>
  <si>
    <t>Rollforward of the credit losses recognized in earnings</t>
  </si>
  <si>
    <t>The table below presents a rollforward of the credit losses recognized in earnings for the three and six month periods ended June 30, 2018 and 2017 : Three Months Ended June 30, Six Months Ended June 30, (Dollar amounts in thousands) 2018 2017 2018 2017 Beginning balance $ 7,132 $ 7,132 $ 7,132 $ 13,974 Increases to the amount related to the credit Loss for which other-than-temporary was previously recognized — — — — Reductions for increases in cash flows collected — — — Reductions for securities called during the period (4,158 ) — (4,158 ) (6,842 ) Ending balance $ 2,974 $ 7,132 $ 2,974 $ 7,132</t>
  </si>
  <si>
    <t>Fair Value (Tables)</t>
  </si>
  <si>
    <t>Schedule of assets and liabilities measured at fair value</t>
  </si>
  <si>
    <t xml:space="preserve">The fair value of derivatives is based on valuation models using observable market data as of the measurement date (Level 2 inputs). June 30, 2018 Fair Value Measurements Using Significant Unobservable Inputs (Level 3) (Dollar amounts in thousands) Level 1 Level 2 Level 3 Total U.S. Government agencies $ — $ 12,777 $ — $ 12,777 Mortgage Backed Securities-residential — 190,739 — 190,739 Collateralized mortgage obligations — 344,487 — 344,487 State and municipal — 228,021 3,135 231,156 Collateralized debt obligations — — 3,450 3,450 TOTAL $ — $ 776,024 $ 6,585 $ 782,609 Derivative Assets 482 Derivative Liabilities (482 ) December 31, 2017 Fair Value Measurements Using Significant Unobservable Inputs (Level 3) (Dollar amounts in thousands) Level 1 Level 2 Level 3 Total U.S. Government agencies $ — $ 13,695 $ — $ 13,695 Mortgage Backed Securities-residential — 215,338 — 215,338 Mortgage Backed Securities-commercial — 1 — 1 Collateralized mortgage obligations — 339,670 — 339,670 State and municipal — 227,942 3,680 231,622 Collateralized debt obligations — — 14,605 14,605 TOTAL $ — $ 796,646 $ 18,285 $ 814,931 Derivative Assets 298 Derivative Liabilities (298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and six months ended June 30, 2018 and the year ended December 31, 2017 . Fair Value Measurements Using Significant Unobservable Inputs (Level 3) Three Months Ended June 30, 2018 (Dollar amounts in thousands) State and municipal obligations Collateralized debt obligations Total Beginning balance, April 1 $ 3,135 $ 15,530 $ 18,665 Total realized/unrealized gains or losses Included in earnings — — — Included in other comprehensive income — 3,072 3,072 Transfers — — — Settlements — (15,152 ) (15,152 ) Ending balance, June 30 $ 3,135 $ 3,450 $ 6,585 Six Months Ended June 30, 2018 (Dollar amounts in thousands) State and Collateralized Total Beginning balance, January 1 $ 3,680 $ 14,605 $ 18,285 Total realized/unrealized gains or losses Included in earnings — — — Included in other comprehensive income — 4,145 4,145 Transfers — — — Settlements (545 ) (15,300 ) (15,845 ) Ending balance, June 30 $ 3,135 $ 3,450 $ 6,585 Fair Value Measurements Using Significant Unobservable Inputs (Level 3) Year Ended December 31, 2017 (Dollar amounts in thousands) State and municipal obligations Collateralized debt obligations Total Beginning balance, January 1 $ 4,210 $ 12,368 $ 16,578 Total realized/unrealized gains or losses Included in earnings — — — Included in other comprehensive income — 2,773 2,773 Purchases — — — Settlements (530 ) (536 ) (1,066 ) Ending balance, December 31 $ 3,680 $ 14,605 $ 18,285</t>
  </si>
  <si>
    <t>Quantitative information about recurring and non-recurring Level 3</t>
  </si>
  <si>
    <t>The following table presents quantitative information about recurring and non-recurring Level 3 fair value measurements at June 30, 2018 . (Dollar amounts in thousands) Fair Value Valuation Technique(s) Unobservable Input(s) Range State and municipal obligations $ 3,135 Discounted cash flow Discount rate 2.64%-4.80% 0% Other real estate $ 497 Sales comparison/income approach Discount rate for age of appraisal and market conditions 5.00%-20.00% Impaired Loans $ 2,563 Sales comparison/income approach Discount rate for age of appraisal and market conditions 0.00%-50.00% The following table presents quantitative information about recurring and non-recurring Level 3 fair value measurements at December 31, 2017 . (Dollar amounts in thousands) Fair Value Valuation Technique(s) Unobservable Input(s) Range State and municipal obligations $ 3,680 Discounted cash flow Discount rate 2.30%-5.45% 0% Other real estate $ 1,880 Sales comparison/income approach Discount rate for age of appraisal and market conditions 5.00%-20.00% Impaired Loans 3,882 Sales comparison/income approach Discount rate for age of appraisal and market conditions 0.00%-50.00%</t>
  </si>
  <si>
    <t>Schedule of loans identified as impaired by class of loans</t>
  </si>
  <si>
    <t>The following tables presents loans identified as impaired by class of loans, and carried at fair value on a non-recuring basis, as of June 30, 2018 and December 31, 2017 , which are all considered Level 3. June 30, 2018 (Dollar amounts in thousands) Carrying Value Allowance for Loan Losses Allocated Fair Value Commercial Commercial &amp; Industrial $ 472 $ 139 $ 333 Farmland 2,162 43 2,119 Non Farm, Non Residential — — — Agriculture 160 49 111 All Other Commercial — — — Residential First Liens — — — Home Equity — — — Junior Liens — — — Multifamily — — — All Other Residential — — — Consumer Motor Vehicle — — — All Other Consumer — — — TOTAL $ 2,794 $ 231 $ 2,563 December 31, 2017 (Dollar amounts in thousands) Carrying Value Allowance for Loan Losses Allocated Fair Value Commercial Commercial &amp; Industrial $ 493 $ 146 $ 347 Farmland 3,035 268 2,767 Non Farm, Non Residential — — — Agriculture 537 205 — All Other Commercial — — — Residential First Liens 442 6 436 Home Equity — — — Junior Liens — — — Multifamily — — — All Other Residential — — — Consumer Motor Vehicle — — — All Other Consumer — — — TOTAL $ 4,507 $ 625 $ 3,882</t>
  </si>
  <si>
    <t>Schedule of carrying amount and estimated fair value of financial instruments</t>
  </si>
  <si>
    <t>The fair value of off-balance sheet items is not considered material. June 30, 2018 Carrying Fair Value (Dollar amounts in thousands) Value Level 1 Level 2 Level 3 Total Cash and due from banks $ 50,081 $ 20,148 $ 29,933 $ — $ 50,081 Securities available-for-sale 782,609 — 776,024 6,585 782,609 Restricted stock 10,390 n/a n/a n/a n/a Loans, net 1,908,501 — — 1,865,915 1,865,915 Accrued interest receivable 12,345 — 3,546 8,799 12,345 Deposits (2,454,335 ) — (2,442,105 ) — (2,442,105 ) Short-term borrowings (32,589 ) — (32,589 ) — (32,589 ) Federal Home Loan Bank advances (1,400 ) — (1,399 ) — (1,399 ) Accrued interest payable (429 ) — (429 ) — (429 ) December 31, 2017 Carrying Fair Value (Dollar amounts in thousands) Value Level 1 Level 2 Level 3 Total Cash and due from banks $ 74,107 $ 20,682 $ 53,425 $ — $ 74,107 Securities available-for-sale 814,931 — 796,646 18,285 814,931 Restricted stock 10,379 n/a n/a n/a n/a Loans, net 1,886,852 — — 1,878,166 1,878,166 Accrued interest receivable 12,913 — 3,596 9,317 12,913 Deposits (2,458,653 ) — (2,456,900 ) — (2,456,900 ) Short-term borrowings (57,686 ) — (57,686 ) — (57,686 ) Accrued interest payable (372 ) — (372 ) — (372 )</t>
  </si>
  <si>
    <t>Short-Term Borrowings (Tables)</t>
  </si>
  <si>
    <t>Schedule of short-term borrowings</t>
  </si>
  <si>
    <t>Period–end short-term borrowings were comprised of the following: (000 's) June 30, 2018 December 31, 2017 Federal Funds Purchased $ 8,848 $ 30,165 Repurchase Agreements 23,741 27,521 $ 32,589 $ 57,686</t>
  </si>
  <si>
    <t>Components of Net Periodic Benefit Cost (Tables)</t>
  </si>
  <si>
    <t>Schedule of Net Benefit Costs</t>
  </si>
  <si>
    <t xml:space="preserve"> Three Months Ended June 30, Six Months Ended June 30, (000's) (000's) Pension Benefits Post-Retirement Health Benefits Pension Benefits Post-Retirement Health Benefits 2018 2017 2018 2017 2018 2017 2018 2017 Service cost $ 347 $ 358 $ 10 $ 13 $ 694 $ 716 $ 21 $ 26 Interest cost 798 905 33 43 1,597 1,810 65 86 Expected return on plan assets (991 ) (985 ) — — (1,981 ) (1,970 ) — — Net amortization of prior service cost — — — — — — — — Net amortization of net (gain) loss 362 301 — — 723 602 — — Net Periodic Benefit Cost $ 516 $ 579 $ 43 $ 56 $ 1,033 $ 1,158 $ 86 $ 112</t>
  </si>
  <si>
    <t>Acquisitions and FDIC Indemnification Asset (Tables)</t>
  </si>
  <si>
    <t>Schedule of carrying amount of covered assets</t>
  </si>
  <si>
    <t xml:space="preserve"> 2018 (Dollar amounts in thousands) Commercial Consumer Total Beginning balance, April 1, $ 1,860 $ — $ 1,860 Discount accretion — — — Disposals (262 ) — (262 ) ASC 310-30 Loans, June 30, $ 1,598 $ — $ 1,598 2018 (Dollar amounts in thousands) Commercial Consumer Total Beginning balance, January 1, $ 1,896 $ — $ 1,896 Discount accretion — — — Disposals (298 ) — (298 ) ASC 310-30 Loans, June 30, $ 1,598 $ — $ 1,598 2017 (Dollar amounts in thousands) Commercial Consumer Total Beginning balance, April 1, $ 2,009 $ — $ 2,009 Discount accretion — — — Disposals (26 ) — (26 ) ASC 310-30 Loans, June 30, $ 1,983 $ — $ 1,983 2017 (Dollar amounts in thousands) Commercial Consumer Total Beginning balance, January 1, $ 3,451 $ 1,430 $ 4,881 Discount accretion — — — Disposals (1,468 ) (1,430 ) (2,898 ) ASC 310-30 Loans, June 30, $ 1,983 $ — $ 1,983</t>
  </si>
  <si>
    <t>Accumulated Other Comprehensive Income (Tables)</t>
  </si>
  <si>
    <t>Schedule of Accumulated Other Comprehensive Income</t>
  </si>
  <si>
    <t>The following tables summarize the changes, net of tax, within each classification of accumulated other comprehensive income/(loss) for the three and six months ended June 30, 2018 and 2017 . Unrealized gains and 2018 (Losses) on available- for-sale Retirement (Dollar amounts in thousands) Securities plans Total Beginning balance, April 1, $ (4,943 ) $ (19,545 ) $ (24,488 ) Change in other comprehensive income (loss) before reclassification (4,680 ) — (4,680 ) Amounts reclassified from accumulated other comprehensive income (2 ) 281 279 ASU 2018-02 adjustment — — — Net current period other comprehensive income (loss) (4,682 ) 281 (4,401 ) Ending balance, June 30, $ (9,625 ) $ (19,264 ) $ (28,889 ) Unrealized gains and 2018 (Losses) on Retirement (Dollar amounts in thousands) Securities plans Total Beginning balance, January 1, $ 2,258 $ (16,962 ) $ (14,704 ) Change in other comprehensive income (loss) before reclassification (12,379 ) — (12,379 ) Amounts reclassified from accumulated other comprehensive income (2 ) 562 560 ASU 2018-02 adjustment 498 (2,864 ) (2,366 ) Net current period other comprehensive loss (11,883 ) (2,302 ) (14,185 ) Ending balance, June 30, $ (9,625 ) $ (19,264 ) $ (28,889 ) Unrealized gains and 2017 (Losses) on available- for-sale Retirement (Dollar amounts in thousands) Securities plans Total Beginning balance, April 1, $ 2,111 $ (12,904 ) $ (10,793 ) Change in other comprehensive income (loss) before reclassification 5,055 — 5,055 Amounts reclassified from accumulated other comprehensive income (10 ) 184 174 Net current period other comprehensive income 5,045 184 5,229 Ending balance, June 30, $ 7,156 $ (12,720 ) $ (5,564 ) Unrealized gains and 2017 (Losses) on Retirement (Dollar amounts in thousands) Securities plans Total Beginning balance, January 1, $ (1,077 ) $ (13,087 ) $ (14,164 ) Change in other comprehensive income (loss) before reclassification 8,244 — 8,244 Amounts reclassified from accumulated other comprehensive income (11 ) 367 356 Net current period other comprehensive income 8,233 367 8,600 Ending balance, June 30, $ 7,156 $ (12,720 ) $ (5,564 )</t>
  </si>
  <si>
    <t>Schedule Of Accumulated Other Comprehensive Income Loss Other Than Temporary Impairment</t>
  </si>
  <si>
    <t xml:space="preserve"> Balance at Current Period Balance at (Dollar amounts in thousands) 1/1/2018 Change 6/30/2018 Unrealized gains (losses) on securities available-for-sale without other than temporary impairment $ (1,371 ) $ (10,221 ) $ (11,592 ) Unrealized gains (losses) on securities available-for-sale with other than temporary impairment 3,629 (1,662 ) 1,967 Total unrealized loss on securities available-for-sale $ 2,258 $ (11,883 ) $ (9,625 ) Unrealized loss on retirement plans (16,962 ) (2,302 ) (19,264 ) TOTAL $ (14,704 ) $ (14,185 ) $ (28,889 ) Balance at Current Period Balance at (Dollar amounts in thousands) 4/1/2017 Change 6/30/2017 Unrealized gains (losses) on securities available-for-sale without other than temporary impairment $ 326 $ 4,803 $ 5,129 Unrealized gains (losses) on securities available-for-sale with other than temporary impairment 1,785 242 2,027 Total unrealized loss on securities available-for-sale $ 2,111 $ 5,045 $ 7,156 Unrealized loss on retirement plans (12,904 ) 184 (12,720 ) TOTAL $ (10,793 ) $ 5,229 $ (5,564 ) Balance at Current Period Balance at (Dollar amounts in thousands) 1/1/2017 Change 6/30/2017 Unrealized gains (losses) on securities available-for-sale without other than temporary impairment $ (3,018 ) $ 8,147 $ 5,129 Unrealized gains (losses) on securities available-for-sale with other than temporary impairment 1,941 86 2,027 Total unrealized loss on securities available-for-sale $ (1,077 ) $ 8,233 $ 7,156 Unrealized loss on retirement plans (13,087 ) 367 (12,720 ) TOTAL $ (14,164 ) $ 8,600 $ (5,564 )</t>
  </si>
  <si>
    <t>Accumulated Other Comprehensive Income Loss Net Of Tax Portion Attributable To Parent</t>
  </si>
  <si>
    <t xml:space="preserve"> Three Months Ended June 30,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362 ) (a) Salary and benefits retirement plan items 81 Income tax expense $ (281 ) Net of tax Total reclassifications for the period $ (279 ) Net of tax (a) Included in the computation of net periodic benefit cost. (see Footnote 6 for additional details). Six Months Ended June 30, 2018 Details about accumulated Amount reclassified from Affected line item in other comprehensive accumulated other the statement where income components comprehensive income net income is presented (in thousands) Unrealized gains and losses $ 2 Net securities gains (losses) on available-for-sale — Income tax expense securities $ 2 Net of tax Amortization of $ (723 ) (a) Salary and benefits retirement plan items 161 Income tax expense $ (562 ) Net of tax Total reclassifications for the period $ (560 ) Net of tax (a) Included in the computation of net periodic benefit cost. (see Footnote 6 for additional details). Three Months Ended June 30, 2017 Details about accumulated Amount reclassified from Affected line item in other comprehensive accumulated other the statement where income components comprehensive income net income is presented (in thousands) Unrealized gains and losses $ 15 Net securities gains (losses) on available-for-sale (5 ) Income tax expense securities $ 10 Net of tax Amortization of $ (301 ) (a) Salary and benefits retirement plan items 117 Income tax expense $ (184 ) Net of tax Total reclassifications for the period $ (174 ) Net of tax (a) Included in the computation of net periodic benefit cost. (see Footnote 6 for additional details).</t>
  </si>
  <si>
    <t>Significant Accounting Policies (Details Textual) $ in Thousands</t>
  </si>
  <si>
    <t>Jun. 30, 2018USD ($)segmentshares</t>
  </si>
  <si>
    <t>Jun. 30, 2017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 | $</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jYzMGNkNTViMzYyNTQwZWRiZWNhMWY3NzNiNjY5NmJkfFRleHRTZWxlY3Rpb246RjUxNkVEOUYwMUE5NDlFOTY3NzZCNzVBQjQwMEY3QzQM}</t>
  </si>
  <si>
    <t>{F|ahBzfndlYmZpbGluZ3MtaHJkcmoLEgZYTUxEb2MiXlhCUkxEb2NHZW5JbmZvOjYzMGNkNTViMzYyNTQwZWRiZWNhMWY3NzNiNjY5NmJkfFRleHRTZWxlY3Rpb246MDU3NzQzREE1MzdCMjM5MDdDQ0ZCNzVBQjQwMDg3NjUM}</t>
  </si>
  <si>
    <t>Allowance for Loan Losses (Details 1) - USD ($) $ in Thousands</t>
  </si>
  <si>
    <t>Mar. 31, 2018</t>
  </si>
  <si>
    <t>Mar. 31, 2017</t>
  </si>
  <si>
    <t>Ending Balance Attributable to Loans</t>
  </si>
  <si>
    <t>Individually evaluated for impairment</t>
  </si>
  <si>
    <t>Collectively evaluated for impairment</t>
  </si>
  <si>
    <t>Loans</t>
  </si>
  <si>
    <t>Financial Asset Acquired with Credit Deterioration [Member]</t>
  </si>
  <si>
    <t>Financing Receivable, Allowance for Credit Losses</t>
  </si>
  <si>
    <t>Financing Receivable, Net</t>
  </si>
  <si>
    <t>Financial Asset Acquired with Credit Deterioration [Member] | Commercial Portfolio Segment [Member]</t>
  </si>
  <si>
    <t>Financial Asset Acquired with Credit Deterioration [Member] | Residential Portfolio Segment [Member]</t>
  </si>
  <si>
    <t>Financial Asset Acquired with Credit Deterioration [Member] | Consumer Portfolio Segment [Member]</t>
  </si>
  <si>
    <t>Financial Asset Acquired with Credit Deterioration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 xml:space="preserve"> </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Financing Receivable, Modifications, Recorded Investment</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Modifications [Line Items]</t>
  </si>
  <si>
    <t>Beginning Balance</t>
  </si>
  <si>
    <t>Added</t>
  </si>
  <si>
    <t>Charged Off</t>
  </si>
  <si>
    <t>Payments</t>
  </si>
  <si>
    <t>Allowance for Loan Losses (Details 5) - USD ($) $ in Thousands</t>
  </si>
  <si>
    <t>Total Past Due</t>
  </si>
  <si>
    <t>Financing Receivable, Recorded Investment, Current</t>
  </si>
  <si>
    <t>Financing Receivables, 30 to 59 Days Past Due [Member]</t>
  </si>
  <si>
    <t>Financing Receivables, 30 to 59 Days Past Due [Member] | Commercial &amp; Industrial</t>
  </si>
  <si>
    <t>Financing Receivables, 30 to 59 Days Past Due [Member] | Farmland</t>
  </si>
  <si>
    <t>Financing Receivables, 30 to 59 Days Past Due [Member] | Non Farm, Non Residential</t>
  </si>
  <si>
    <t>Financing Receivables, 30 to 59 Days Past Due [Member] | Agriculture</t>
  </si>
  <si>
    <t>Financing Receivables, 30 to 59 Days Past Due [Member] | All Other Commercial</t>
  </si>
  <si>
    <t>Financing Receivables, 30 to 59 Days Past Due [Member] | First Liens</t>
  </si>
  <si>
    <t>Financing Receivables, 30 to 59 Days Past Due [Member] | Home Equity</t>
  </si>
  <si>
    <t>Financing Receivables, 30 to 59 Days Past Due [Member] | Junior Liens</t>
  </si>
  <si>
    <t>Financing Receivables, 30 to 59 Days Past Due [Member] | Multifamily</t>
  </si>
  <si>
    <t>Financing Receivables, 30 to 59 Days Past Due [Member] | All Other Residential</t>
  </si>
  <si>
    <t>Financing Receivables, 30 to 59 Days Past Due [Member] | Motor Vehicle</t>
  </si>
  <si>
    <t>Financing Receivables, 30 to 59 Days Past Due [Member] | All Other Consumer</t>
  </si>
  <si>
    <t>Financing Receivables, 60 to 89 Days Past Due [Member]</t>
  </si>
  <si>
    <t>Financing Receivables, 60 to 89 Days Past Due [Member] | Commercial &amp; Industrial</t>
  </si>
  <si>
    <t>Financing Receivables, 60 to 89 Days Past Due [Member] | Farmland</t>
  </si>
  <si>
    <t>Financing Receivables, 60 to 89 Days Past Due [Member] | Non Farm, Non Residential</t>
  </si>
  <si>
    <t>Financing Receivables, 60 to 89 Days Past Due [Member] | Agriculture</t>
  </si>
  <si>
    <t>Financing Receivables, 60 to 89 Days Past Due [Member] | All Other Commercial</t>
  </si>
  <si>
    <t>Financing Receivables, 60 to 89 Days Past Due [Member] | First Liens</t>
  </si>
  <si>
    <t>Financing Receivables, 60 to 89 Days Past Due [Member] | Home Equity</t>
  </si>
  <si>
    <t>Financing Receivables, 60 to 89 Days Past Due [Member] | Junior Liens</t>
  </si>
  <si>
    <t>Financing Receivables, 60 to 89 Days Past Due [Member] | Multifamily</t>
  </si>
  <si>
    <t>Financing Receivables, 60 to 89 Days Past Due [Member] | All Other Residential</t>
  </si>
  <si>
    <t>Financing Receivables, 60 to 89 Days Past Due [Member] | Motor Vehicle</t>
  </si>
  <si>
    <t>Financing Receivables, 60 to 89 Days Past Due [Member] | All Other Consumer</t>
  </si>
  <si>
    <t>Financing Receivables, Equal to Greater than 90 Days Past Due [Member]</t>
  </si>
  <si>
    <t>Financing Receivables, Equal to Greater than 90 Days Past Due [Member] | Commercial &amp; Industrial</t>
  </si>
  <si>
    <t>Financing Receivables, Equal to Greater than 90 Days Past Due [Member] | Farmland</t>
  </si>
  <si>
    <t>Financing Receivables, Equal to Greater than 90 Days Past Due [Member] | Non Farm, Non Residential</t>
  </si>
  <si>
    <t>Financing Receivables, Equal to Greater than 90 Days Past Due [Member] | Agriculture</t>
  </si>
  <si>
    <t>Financing Receivables, Equal to Greater than 90 Days Past Due [Member] | All Other Commercial</t>
  </si>
  <si>
    <t>Financing Receivables, Equal to Greater than 90 Days Past Due [Member] | First Liens</t>
  </si>
  <si>
    <t>Financing Receivables, Equal to Greater than 90 Days Past Due [Member] | Home Equity</t>
  </si>
  <si>
    <t>Financing Receivables, Equal to Greater than 90 Days Past Due [Member] | Junior Liens</t>
  </si>
  <si>
    <t>Financing Receivables, Equal to Greater than 90 Days Past Due [Member] | Multifamily</t>
  </si>
  <si>
    <t>Financing Receivables, Equal to Greater than 90 Days Past Due [Member] | All Other Residential</t>
  </si>
  <si>
    <t>Financing Receivables, Equal to Greater than 90 Days Past Due [Member] | Motor Vehicle</t>
  </si>
  <si>
    <t>Financing Receivables, Equal to Greater than 90 Days Past Due [Member] | All Other Consumer</t>
  </si>
  <si>
    <t>Allowance for Loan Losses (Details 6) - USD ($) $ in Thousands</t>
  </si>
  <si>
    <t>Financing Receivable Recorded Investment</t>
  </si>
  <si>
    <t>Financing Receivable, Recorded Investment, Past Due</t>
  </si>
  <si>
    <t>Total loans</t>
  </si>
  <si>
    <t>Loans not rated</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Minimum outstanding balance of non-homogeneous loans to be individually evaluated as to credit risk</t>
  </si>
  <si>
    <t>Covered Loans</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Debt Securities, Available-for-sale, Maturity, Allocated and Single Maturity Date, after Five Through Ten Years, Amortized Cost</t>
  </si>
  <si>
    <t>Due after ten years</t>
  </si>
  <si>
    <t>Total of securities having specified maturity period</t>
  </si>
  <si>
    <t>Debt Securities, Available-for-sale, Maturity, without Single Maturity Date, Amortized Cost</t>
  </si>
  <si>
    <t>Debt Securities, Available-for-sale, Maturity, Allocated and Single Maturity Date, within One Year, Fair Value</t>
  </si>
  <si>
    <t>Due after five but within ten years</t>
  </si>
  <si>
    <t>Total of securities having specified maturities period</t>
  </si>
  <si>
    <t>Debt Securities, Available-for-sale, Maturity, without Single Maturity Date, Fair Value</t>
  </si>
  <si>
    <t>Securities (Details 2) - USD ($) $ in Thousands</t>
  </si>
  <si>
    <t>Debt Securities, Available-for-sale [Line Items]</t>
  </si>
  <si>
    <t>Debt Securities, Available-for-sale, Maturity, Allocated and Single Maturity Date, within One Year, Amortized Cost</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Dec. 31, 2016</t>
  </si>
  <si>
    <t>Gain on sale of investments</t>
  </si>
  <si>
    <t>Gross unrealized losses</t>
  </si>
  <si>
    <t>Cumulative OTTI charges</t>
  </si>
  <si>
    <t>Minimum [Member]</t>
  </si>
  <si>
    <t>Basis point spread on variable rate</t>
  </si>
  <si>
    <t>1.60%</t>
  </si>
  <si>
    <t>Minimum [Member] | Standard Poors [Member]</t>
  </si>
  <si>
    <t>Credit Quality Indicator Pricing</t>
  </si>
  <si>
    <t>Minimum [Member] | Moody Investor Service [Member]</t>
  </si>
  <si>
    <t>Maximum [Member]</t>
  </si>
  <si>
    <t>1.80%</t>
  </si>
  <si>
    <t>Maximum [Member] | Standard Poors [Member]</t>
  </si>
  <si>
    <t>Maximum [Member] | Moody Investor Service [Member]</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Fair Value, Inputs, Level 3 [Member] - USD ($) $ in Thousands</t>
  </si>
  <si>
    <t>Impaired Loans</t>
  </si>
  <si>
    <t>Fair Value Inputs, Assets, Quantitative Information [Line Items] (Deprecated 2018-01-31)</t>
  </si>
  <si>
    <t>Unobservable Inputs</t>
  </si>
  <si>
    <t>Discount rate for age of appraisal and market conditions</t>
  </si>
  <si>
    <t>Other Real Estate</t>
  </si>
  <si>
    <t>Discount rate
Probability of default</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Accrued interest payable</t>
  </si>
  <si>
    <t>Reported Value Measurement [Member]</t>
  </si>
  <si>
    <t>Estimate of Fair Value Measurement [Member]</t>
  </si>
  <si>
    <t>Fair Value (Details Textual) $ in Thousands</t>
  </si>
  <si>
    <t>Jun. 30, 2018USD ($)</t>
  </si>
  <si>
    <t>Dec. 31, 2017USD ($)</t>
  </si>
  <si>
    <t>Fair Value, Balance Sheet Grouping, Financial Statement Captions [Line Items]</t>
  </si>
  <si>
    <t>Valuation allowance for impaired loans</t>
  </si>
  <si>
    <t>Provision for impaired loan losses</t>
  </si>
  <si>
    <t>Impaired Loans [Member] | Fair Value, Inputs, Level 3 [Member]</t>
  </si>
  <si>
    <t>Fair Value Measurements Unobservable Inputs</t>
  </si>
  <si>
    <t>Other Real Estate [Member]</t>
  </si>
  <si>
    <t>Real estate, other deductions</t>
  </si>
  <si>
    <t>Other Real Estate [Member] | Fair Value, Inputs, Level 3 [Member]</t>
  </si>
  <si>
    <t>State and Municipal Obligation [Member] | Fair Value, Inputs, Level 3 [Member]</t>
  </si>
  <si>
    <t>Commercial Real Estate [Member] | Fair Value, Inputs, Level 3 [Member]</t>
  </si>
  <si>
    <t>Residential Real Estate [Member] | Fair Value, Inputs, Level 3 [Member]</t>
  </si>
  <si>
    <t>Measurement Input, Discount Rate [Member] | Minimum [Member]</t>
  </si>
  <si>
    <t>Other Real Estate, measurement input</t>
  </si>
  <si>
    <t>Measurement Input, Discount Rate [Member] | Minimum [Member] | Impaired Loans [Member] | Fair Value, Inputs, Level 3 [Member]</t>
  </si>
  <si>
    <t>Impaired loans, measurement input</t>
  </si>
  <si>
    <t>Measurement Input, Discount Rate [Member] | Minimum [Member] | Other Real Estate [Member] | Fair Value, Inputs, Level 3 [Member]</t>
  </si>
  <si>
    <t>Measurement Input, Discount Rate [Member] | Minimum [Member] | State and Municipal Obligation [Member] | Fair Value, Inputs, Level 3 [Member]</t>
  </si>
  <si>
    <t>State and Municipal Obligations, measurement input</t>
  </si>
  <si>
    <t>Measurement Input, Discount Rate [Member] | Maximum [Member]</t>
  </si>
  <si>
    <t>Measurement Input, Discount Rate [Member] | Maximum [Member] | Impaired Loans [Member] | Fair Value, Inputs, Level 3 [Member]</t>
  </si>
  <si>
    <t>Measurement Input, Discount Rate [Member] | Maximum [Member] | Other Real Estate [Member] | Fair Value, Inputs, Level 3 [Member]</t>
  </si>
  <si>
    <t>Measurement Input, Discount Rate [Member] | Maximum [Member] | State and Municipal Obligation [Member]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Defined Benefit Plan, Amortization of Prior Service Cost (Credit)</t>
  </si>
  <si>
    <t>Net amortization of net (gain) loss</t>
  </si>
  <si>
    <t>Net Periodic Benefit Cost</t>
  </si>
  <si>
    <t>Defined Benefit Plan, Plan Assets, Contributions by Employer</t>
  </si>
  <si>
    <t>Pension Plan [Member]</t>
  </si>
  <si>
    <t>Components of Net Periodic Benefit Cost (Details Textual) - USD ($) $ in Thousands</t>
  </si>
  <si>
    <t>Defined Benefit Plan, Expected Future Benefit Payment, Remainder of Fiscal Year</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Assets</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Net of Tax, Footnote</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2550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081</v>
      </c>
      <c r="C3" s="7" t="n">
        <v>74107</v>
      </c>
    </row>
    <row r="4" spans="1:3">
      <c r="A4" s="4" t="s">
        <v>28</v>
      </c>
      <c r="B4" s="5" t="n">
        <v>0</v>
      </c>
      <c r="C4" s="5" t="n">
        <v>0</v>
      </c>
    </row>
    <row r="5" spans="1:3">
      <c r="A5" s="4" t="s">
        <v>29</v>
      </c>
      <c r="B5" s="5" t="n">
        <v>782609</v>
      </c>
      <c r="C5" s="5" t="n">
        <v>814931</v>
      </c>
    </row>
    <row r="6" spans="1:3">
      <c r="A6" s="3" t="s">
        <v>30</v>
      </c>
    </row>
    <row r="7" spans="1:3">
      <c r="A7" s="4" t="s">
        <v>31</v>
      </c>
      <c r="B7" s="5" t="n">
        <v>1138255</v>
      </c>
      <c r="C7" s="5" t="n">
        <v>1139490</v>
      </c>
    </row>
    <row r="8" spans="1:3">
      <c r="A8" s="4" t="s">
        <v>32</v>
      </c>
      <c r="B8" s="5" t="n">
        <v>442163</v>
      </c>
      <c r="C8" s="5" t="n">
        <v>436143</v>
      </c>
    </row>
    <row r="9" spans="1:3">
      <c r="A9" s="4" t="s">
        <v>33</v>
      </c>
      <c r="B9" s="5" t="n">
        <v>345404</v>
      </c>
      <c r="C9" s="5" t="n">
        <v>327976</v>
      </c>
    </row>
    <row r="10" spans="1:3">
      <c r="A10" s="4" t="s">
        <v>34</v>
      </c>
      <c r="B10" s="5" t="n">
        <v>1925822</v>
      </c>
      <c r="C10" s="5" t="n">
        <v>1903609</v>
      </c>
    </row>
    <row r="11" spans="1:3">
      <c r="A11" s="4" t="s">
        <v>35</v>
      </c>
      <c r="B11" s="5" t="n">
        <v>2750</v>
      </c>
      <c r="C11" s="5" t="n">
        <v>3152</v>
      </c>
    </row>
    <row r="12" spans="1:3">
      <c r="A12" s="4" t="s">
        <v>36</v>
      </c>
      <c r="B12" s="5" t="n">
        <v>-20071</v>
      </c>
      <c r="C12" s="5" t="n">
        <v>-19909</v>
      </c>
    </row>
    <row r="13" spans="1:3">
      <c r="A13" s="4" t="s">
        <v>37</v>
      </c>
      <c r="B13" s="5" t="n">
        <v>1908501</v>
      </c>
      <c r="C13" s="5" t="n">
        <v>1886852</v>
      </c>
    </row>
    <row r="14" spans="1:3">
      <c r="A14" s="4" t="s">
        <v>38</v>
      </c>
      <c r="B14" s="5" t="n">
        <v>10390</v>
      </c>
      <c r="C14" s="5" t="n">
        <v>10379</v>
      </c>
    </row>
    <row r="15" spans="1:3">
      <c r="A15" s="4" t="s">
        <v>39</v>
      </c>
      <c r="B15" s="5" t="n">
        <v>12345</v>
      </c>
      <c r="C15" s="5" t="n">
        <v>12913</v>
      </c>
    </row>
    <row r="16" spans="1:3">
      <c r="A16" s="4" t="s">
        <v>40</v>
      </c>
      <c r="B16" s="5" t="n">
        <v>47372</v>
      </c>
      <c r="C16" s="5" t="n">
        <v>48272</v>
      </c>
    </row>
    <row r="17" spans="1:3">
      <c r="A17" s="4" t="s">
        <v>41</v>
      </c>
      <c r="B17" s="5" t="n">
        <v>85606</v>
      </c>
      <c r="C17" s="5" t="n">
        <v>85016</v>
      </c>
    </row>
    <row r="18" spans="1:3">
      <c r="A18" s="4" t="s">
        <v>42</v>
      </c>
      <c r="B18" s="5" t="n">
        <v>34355</v>
      </c>
      <c r="C18" s="5" t="n">
        <v>34355</v>
      </c>
    </row>
    <row r="19" spans="1:3">
      <c r="A19" s="4" t="s">
        <v>43</v>
      </c>
      <c r="B19" s="5" t="n">
        <v>1424</v>
      </c>
      <c r="C19" s="5" t="n">
        <v>1630</v>
      </c>
    </row>
    <row r="20" spans="1:3">
      <c r="A20" s="4" t="s">
        <v>44</v>
      </c>
      <c r="B20" s="5" t="n">
        <v>497</v>
      </c>
      <c r="C20" s="5" t="n">
        <v>1880</v>
      </c>
    </row>
    <row r="21" spans="1:3">
      <c r="A21" s="4" t="s">
        <v>45</v>
      </c>
      <c r="B21" s="5" t="n">
        <v>34868</v>
      </c>
      <c r="C21" s="5" t="n">
        <v>30333</v>
      </c>
    </row>
    <row r="22" spans="1:3">
      <c r="A22" s="4" t="s">
        <v>46</v>
      </c>
      <c r="B22" s="5" t="n">
        <v>2968048</v>
      </c>
      <c r="C22" s="5" t="n">
        <v>3000668</v>
      </c>
    </row>
    <row r="23" spans="1:3">
      <c r="A23" s="3" t="s">
        <v>47</v>
      </c>
    </row>
    <row r="24" spans="1:3">
      <c r="A24" s="4" t="s">
        <v>48</v>
      </c>
      <c r="B24" s="5" t="n">
        <v>430382</v>
      </c>
      <c r="C24" s="5" t="n">
        <v>425001</v>
      </c>
    </row>
    <row r="25" spans="1:3">
      <c r="A25" s="3" t="s">
        <v>49</v>
      </c>
    </row>
    <row r="26" spans="1:3">
      <c r="A26" s="4" t="s">
        <v>50</v>
      </c>
      <c r="C26" s="5" t="n">
        <v>1990474</v>
      </c>
    </row>
    <row r="27" spans="1:3">
      <c r="A27" s="4" t="s">
        <v>51</v>
      </c>
      <c r="B27" s="5" t="n">
        <v>2454335</v>
      </c>
      <c r="C27" s="5" t="n">
        <v>2458653</v>
      </c>
    </row>
    <row r="28" spans="1:3">
      <c r="A28" s="4" t="s">
        <v>52</v>
      </c>
      <c r="B28" s="5" t="n">
        <v>32589</v>
      </c>
      <c r="C28" s="5" t="n">
        <v>57686</v>
      </c>
    </row>
    <row r="29" spans="1:3">
      <c r="A29" s="4" t="s">
        <v>53</v>
      </c>
      <c r="B29" s="5" t="n">
        <v>60029</v>
      </c>
      <c r="C29" s="5" t="n">
        <v>70760</v>
      </c>
    </row>
    <row r="30" spans="1:3">
      <c r="A30" s="4" t="s">
        <v>54</v>
      </c>
      <c r="B30" s="5" t="n">
        <v>2548353</v>
      </c>
      <c r="C30" s="5" t="n">
        <v>2587099</v>
      </c>
    </row>
    <row r="31" spans="1:3">
      <c r="A31" s="3" t="s">
        <v>55</v>
      </c>
    </row>
    <row r="32" spans="1:3">
      <c r="A32" s="4" t="s">
        <v>56</v>
      </c>
      <c r="B32" s="5" t="n">
        <v>1823</v>
      </c>
      <c r="C32" s="5" t="n">
        <v>1822</v>
      </c>
    </row>
    <row r="33" spans="1:3">
      <c r="A33" s="4" t="s">
        <v>57</v>
      </c>
      <c r="B33" s="5" t="n">
        <v>75995</v>
      </c>
      <c r="C33" s="5" t="n">
        <v>75624</v>
      </c>
    </row>
    <row r="34" spans="1:3">
      <c r="A34" s="4" t="s">
        <v>58</v>
      </c>
      <c r="B34" s="5" t="n">
        <v>440605</v>
      </c>
      <c r="C34" s="5" t="n">
        <v>420275</v>
      </c>
    </row>
    <row r="35" spans="1:3">
      <c r="A35" s="4" t="s">
        <v>59</v>
      </c>
      <c r="B35" s="5" t="n">
        <v>-28889</v>
      </c>
      <c r="C35" s="5" t="n">
        <v>-14704</v>
      </c>
    </row>
    <row r="36" spans="1:3">
      <c r="A36" s="4" t="s">
        <v>60</v>
      </c>
      <c r="B36" s="5" t="n">
        <v>-69839</v>
      </c>
      <c r="C36" s="5" t="n">
        <v>-69448</v>
      </c>
    </row>
    <row r="37" spans="1:3">
      <c r="A37" s="4" t="s">
        <v>61</v>
      </c>
      <c r="B37" s="5" t="n">
        <v>419695</v>
      </c>
      <c r="C37" s="5" t="n">
        <v>413569</v>
      </c>
    </row>
    <row r="38" spans="1:3">
      <c r="A38" s="4" t="s">
        <v>62</v>
      </c>
      <c r="B38" s="5" t="n">
        <v>2968048</v>
      </c>
      <c r="C38" s="5" t="n">
        <v>3000668</v>
      </c>
    </row>
    <row r="39" spans="1:3">
      <c r="A39" s="4" t="s">
        <v>63</v>
      </c>
      <c r="B39" s="5" t="n">
        <v>40279</v>
      </c>
      <c r="C39" s="7" t="n">
        <v>43178</v>
      </c>
    </row>
    <row r="40" spans="1:3">
      <c r="A40" s="4" t="s">
        <v>64</v>
      </c>
      <c r="B40" s="7" t="n">
        <v>1983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246</v>
      </c>
      <c r="B1" s="2" t="s">
        <v>1</v>
      </c>
    </row>
    <row r="2" spans="1:3">
      <c r="B2" s="2" t="s">
        <v>247</v>
      </c>
      <c r="C2" s="2" t="s">
        <v>248</v>
      </c>
    </row>
    <row r="3" spans="1:3">
      <c r="A3" s="3" t="s">
        <v>169</v>
      </c>
    </row>
    <row r="4" spans="1:3">
      <c r="A4" s="4" t="s">
        <v>249</v>
      </c>
      <c r="B4" s="5" t="n">
        <v>1</v>
      </c>
    </row>
    <row r="5" spans="1:3">
      <c r="A5" s="4" t="s">
        <v>250</v>
      </c>
      <c r="B5" s="4" t="s">
        <v>251</v>
      </c>
    </row>
    <row r="6" spans="1:3">
      <c r="A6" s="4" t="s">
        <v>252</v>
      </c>
      <c r="B6" s="4" t="s">
        <v>253</v>
      </c>
    </row>
    <row r="7" spans="1:3">
      <c r="A7" s="4" t="s">
        <v>254</v>
      </c>
      <c r="B7" s="4" t="s">
        <v>253</v>
      </c>
    </row>
    <row r="8" spans="1:3">
      <c r="A8" s="4" t="s">
        <v>255</v>
      </c>
      <c r="B8" s="4" t="s">
        <v>256</v>
      </c>
    </row>
    <row r="9" spans="1:3">
      <c r="A9" s="4" t="s">
        <v>257</v>
      </c>
      <c r="B9" s="5" t="n">
        <v>17220</v>
      </c>
      <c r="C9" s="5" t="n">
        <v>16562</v>
      </c>
    </row>
    <row r="10" spans="1:3">
      <c r="A10" s="4" t="s">
        <v>258</v>
      </c>
      <c r="B10" s="7" t="n">
        <v>784</v>
      </c>
      <c r="C10" s="7" t="n">
        <v>7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s>
  <sheetData>
    <row r="1" spans="1:5">
      <c r="A1" s="1" t="s">
        <v>259</v>
      </c>
      <c r="B1" s="2" t="s">
        <v>72</v>
      </c>
    </row>
    <row r="2" spans="1:5">
      <c r="B2" s="2" t="s">
        <v>2</v>
      </c>
      <c r="D2" s="2" t="s">
        <v>73</v>
      </c>
    </row>
    <row r="3" spans="1:5">
      <c r="A3" s="3" t="s">
        <v>260</v>
      </c>
    </row>
    <row r="4" spans="1:5">
      <c r="A4" s="4" t="s">
        <v>261</v>
      </c>
      <c r="B4" s="7" t="n">
        <v>20242</v>
      </c>
      <c r="D4" s="7" t="n">
        <v>19395</v>
      </c>
    </row>
    <row r="5" spans="1:5">
      <c r="A5" s="4" t="s">
        <v>87</v>
      </c>
      <c r="B5" s="5" t="n">
        <v>1355</v>
      </c>
      <c r="C5" s="4" t="s">
        <v>262</v>
      </c>
      <c r="D5" s="5" t="n">
        <v>1040</v>
      </c>
      <c r="E5" s="4" t="s">
        <v>263</v>
      </c>
    </row>
    <row r="6" spans="1:5">
      <c r="A6" s="4" t="s">
        <v>264</v>
      </c>
      <c r="B6" s="5" t="n">
        <v>-2271</v>
      </c>
      <c r="D6" s="5" t="n">
        <v>-2090</v>
      </c>
    </row>
    <row r="7" spans="1:5">
      <c r="A7" s="4" t="s">
        <v>265</v>
      </c>
      <c r="B7" s="5" t="n">
        <v>745</v>
      </c>
      <c r="D7" s="5" t="n">
        <v>1335</v>
      </c>
    </row>
    <row r="8" spans="1:5">
      <c r="A8" s="4" t="s">
        <v>266</v>
      </c>
      <c r="B8" s="5" t="n">
        <v>20071</v>
      </c>
      <c r="D8" s="5" t="n">
        <v>19680</v>
      </c>
    </row>
    <row r="9" spans="1:5">
      <c r="A9" s="4" t="s">
        <v>267</v>
      </c>
    </row>
    <row r="10" spans="1:5">
      <c r="A10" s="3" t="s">
        <v>260</v>
      </c>
    </row>
    <row r="11" spans="1:5">
      <c r="A11" s="4" t="s">
        <v>261</v>
      </c>
      <c r="B11" s="5" t="n">
        <v>10152</v>
      </c>
      <c r="D11" s="5" t="n">
        <v>9377</v>
      </c>
    </row>
    <row r="12" spans="1:5">
      <c r="A12" s="4" t="s">
        <v>87</v>
      </c>
      <c r="B12" s="5" t="n">
        <v>-345</v>
      </c>
      <c r="C12" s="4" t="s">
        <v>262</v>
      </c>
      <c r="D12" s="5" t="n">
        <v>917</v>
      </c>
      <c r="E12" s="4" t="s">
        <v>263</v>
      </c>
    </row>
    <row r="13" spans="1:5">
      <c r="A13" s="4" t="s">
        <v>264</v>
      </c>
      <c r="B13" s="5" t="n">
        <v>-329</v>
      </c>
      <c r="D13" s="5" t="n">
        <v>-360</v>
      </c>
    </row>
    <row r="14" spans="1:5">
      <c r="A14" s="4" t="s">
        <v>265</v>
      </c>
      <c r="B14" s="5" t="n">
        <v>20</v>
      </c>
      <c r="D14" s="5" t="n">
        <v>289</v>
      </c>
    </row>
    <row r="15" spans="1:5">
      <c r="A15" s="4" t="s">
        <v>266</v>
      </c>
      <c r="B15" s="5" t="n">
        <v>9498</v>
      </c>
      <c r="D15" s="5" t="n">
        <v>10223</v>
      </c>
    </row>
    <row r="16" spans="1:5">
      <c r="A16" s="4" t="s">
        <v>268</v>
      </c>
    </row>
    <row r="17" spans="1:5">
      <c r="A17" s="3" t="s">
        <v>260</v>
      </c>
    </row>
    <row r="18" spans="1:5">
      <c r="A18" s="4" t="s">
        <v>261</v>
      </c>
      <c r="B18" s="5" t="n">
        <v>1389</v>
      </c>
      <c r="D18" s="5" t="n">
        <v>1496</v>
      </c>
    </row>
    <row r="19" spans="1:5">
      <c r="A19" s="4" t="s">
        <v>87</v>
      </c>
      <c r="B19" s="5" t="n">
        <v>109</v>
      </c>
      <c r="C19" s="4" t="s">
        <v>262</v>
      </c>
      <c r="D19" s="5" t="n">
        <v>-231</v>
      </c>
      <c r="E19" s="4" t="s">
        <v>263</v>
      </c>
    </row>
    <row r="20" spans="1:5">
      <c r="A20" s="4" t="s">
        <v>264</v>
      </c>
      <c r="B20" s="5" t="n">
        <v>-255</v>
      </c>
      <c r="D20" s="5" t="n">
        <v>-203</v>
      </c>
    </row>
    <row r="21" spans="1:5">
      <c r="A21" s="4" t="s">
        <v>265</v>
      </c>
      <c r="B21" s="5" t="n">
        <v>139</v>
      </c>
      <c r="D21" s="5" t="n">
        <v>452</v>
      </c>
    </row>
    <row r="22" spans="1:5">
      <c r="A22" s="4" t="s">
        <v>266</v>
      </c>
      <c r="B22" s="5" t="n">
        <v>1382</v>
      </c>
      <c r="D22" s="5" t="n">
        <v>1514</v>
      </c>
    </row>
    <row r="23" spans="1:5">
      <c r="A23" s="4" t="s">
        <v>269</v>
      </c>
    </row>
    <row r="24" spans="1:5">
      <c r="A24" s="3" t="s">
        <v>260</v>
      </c>
    </row>
    <row r="25" spans="1:5">
      <c r="A25" s="4" t="s">
        <v>261</v>
      </c>
      <c r="B25" s="5" t="n">
        <v>6781</v>
      </c>
      <c r="D25" s="5" t="n">
        <v>6334</v>
      </c>
    </row>
    <row r="26" spans="1:5">
      <c r="A26" s="4" t="s">
        <v>87</v>
      </c>
      <c r="B26" s="5" t="n">
        <v>1451</v>
      </c>
      <c r="C26" s="4" t="s">
        <v>262</v>
      </c>
      <c r="D26" s="5" t="n">
        <v>817</v>
      </c>
      <c r="E26" s="4" t="s">
        <v>263</v>
      </c>
    </row>
    <row r="27" spans="1:5">
      <c r="A27" s="4" t="s">
        <v>264</v>
      </c>
      <c r="B27" s="5" t="n">
        <v>-1687</v>
      </c>
      <c r="D27" s="5" t="n">
        <v>-1527</v>
      </c>
    </row>
    <row r="28" spans="1:5">
      <c r="A28" s="4" t="s">
        <v>265</v>
      </c>
      <c r="B28" s="5" t="n">
        <v>586</v>
      </c>
      <c r="D28" s="5" t="n">
        <v>594</v>
      </c>
    </row>
    <row r="29" spans="1:5">
      <c r="A29" s="4" t="s">
        <v>266</v>
      </c>
      <c r="B29" s="5" t="n">
        <v>7131</v>
      </c>
      <c r="D29" s="5" t="n">
        <v>6218</v>
      </c>
    </row>
    <row r="30" spans="1:5">
      <c r="A30" s="4" t="s">
        <v>270</v>
      </c>
    </row>
    <row r="31" spans="1:5">
      <c r="A31" s="3" t="s">
        <v>260</v>
      </c>
    </row>
    <row r="32" spans="1:5">
      <c r="A32" s="4" t="s">
        <v>261</v>
      </c>
      <c r="B32" s="5" t="n">
        <v>1920</v>
      </c>
      <c r="D32" s="5" t="n">
        <v>2188</v>
      </c>
    </row>
    <row r="33" spans="1:5">
      <c r="A33" s="4" t="s">
        <v>87</v>
      </c>
      <c r="B33" s="5" t="n">
        <v>140</v>
      </c>
      <c r="C33" s="4" t="s">
        <v>262</v>
      </c>
      <c r="D33" s="5" t="n">
        <v>-463</v>
      </c>
      <c r="E33" s="4" t="s">
        <v>263</v>
      </c>
    </row>
    <row r="34" spans="1:5">
      <c r="A34" s="4" t="s">
        <v>264</v>
      </c>
      <c r="B34" s="5" t="n">
        <v>0</v>
      </c>
      <c r="D34" s="5" t="n">
        <v>0</v>
      </c>
    </row>
    <row r="35" spans="1:5">
      <c r="A35" s="4" t="s">
        <v>265</v>
      </c>
      <c r="B35" s="5" t="n">
        <v>0</v>
      </c>
      <c r="D35" s="5" t="n">
        <v>0</v>
      </c>
    </row>
    <row r="36" spans="1:5">
      <c r="A36" s="4" t="s">
        <v>266</v>
      </c>
      <c r="B36" s="7" t="n">
        <v>2060</v>
      </c>
      <c r="D36" s="7" t="n">
        <v>1725</v>
      </c>
    </row>
    <row r="37" spans="1:5"/>
    <row r="38" spans="1:5">
      <c r="A38" s="4" t="s">
        <v>262</v>
      </c>
      <c r="B38" s="4" t="s">
        <v>271</v>
      </c>
    </row>
    <row r="39" spans="1:5">
      <c r="A39" s="4" t="s">
        <v>263</v>
      </c>
      <c r="B39" s="4" t="s">
        <v>272</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v>
      </c>
      <c r="C1" s="2" t="s">
        <v>274</v>
      </c>
      <c r="D1" s="2" t="s">
        <v>25</v>
      </c>
      <c r="E1" s="2" t="s">
        <v>73</v>
      </c>
      <c r="F1" s="2" t="s">
        <v>275</v>
      </c>
    </row>
    <row r="2" spans="1:6">
      <c r="A2" s="3" t="s">
        <v>276</v>
      </c>
    </row>
    <row r="3" spans="1:6">
      <c r="A3" s="4" t="s">
        <v>277</v>
      </c>
      <c r="B3" s="7" t="n">
        <v>231</v>
      </c>
      <c r="D3" s="7" t="n">
        <v>625</v>
      </c>
    </row>
    <row r="4" spans="1:6">
      <c r="A4" s="4" t="s">
        <v>278</v>
      </c>
      <c r="B4" s="5" t="n">
        <v>19840</v>
      </c>
      <c r="D4" s="5" t="n">
        <v>19284</v>
      </c>
    </row>
    <row r="5" spans="1:6">
      <c r="A5" s="4" t="s">
        <v>266</v>
      </c>
      <c r="B5" s="5" t="n">
        <v>20071</v>
      </c>
      <c r="C5" s="7" t="n">
        <v>20242</v>
      </c>
      <c r="D5" s="5" t="n">
        <v>19909</v>
      </c>
      <c r="E5" s="7" t="n">
        <v>19680</v>
      </c>
      <c r="F5" s="7" t="n">
        <v>19395</v>
      </c>
    </row>
    <row r="6" spans="1:6">
      <c r="A6" s="3" t="s">
        <v>279</v>
      </c>
    </row>
    <row r="7" spans="1:6">
      <c r="A7" s="4" t="s">
        <v>277</v>
      </c>
      <c r="B7" s="5" t="n">
        <v>11976</v>
      </c>
      <c r="D7" s="5" t="n">
        <v>10082</v>
      </c>
    </row>
    <row r="8" spans="1:6">
      <c r="A8" s="4" t="s">
        <v>278</v>
      </c>
      <c r="B8" s="5" t="n">
        <v>1921169</v>
      </c>
      <c r="D8" s="5" t="n">
        <v>1901080</v>
      </c>
    </row>
    <row r="9" spans="1:6">
      <c r="A9" s="4" t="s">
        <v>115</v>
      </c>
      <c r="B9" s="5" t="n">
        <v>1934706</v>
      </c>
      <c r="D9" s="5" t="n">
        <v>1913022</v>
      </c>
    </row>
    <row r="10" spans="1:6">
      <c r="A10" s="4" t="s">
        <v>267</v>
      </c>
    </row>
    <row r="11" spans="1:6">
      <c r="A11" s="3" t="s">
        <v>276</v>
      </c>
    </row>
    <row r="12" spans="1:6">
      <c r="A12" s="4" t="s">
        <v>277</v>
      </c>
      <c r="B12" s="5" t="n">
        <v>231</v>
      </c>
      <c r="D12" s="5" t="n">
        <v>619</v>
      </c>
    </row>
    <row r="13" spans="1:6">
      <c r="A13" s="4" t="s">
        <v>278</v>
      </c>
      <c r="B13" s="5" t="n">
        <v>9267</v>
      </c>
      <c r="D13" s="5" t="n">
        <v>9662</v>
      </c>
    </row>
    <row r="14" spans="1:6">
      <c r="A14" s="4" t="s">
        <v>266</v>
      </c>
      <c r="B14" s="5" t="n">
        <v>9498</v>
      </c>
      <c r="C14" s="5" t="n">
        <v>10152</v>
      </c>
      <c r="D14" s="5" t="n">
        <v>10281</v>
      </c>
      <c r="E14" s="5" t="n">
        <v>10223</v>
      </c>
      <c r="F14" s="5" t="n">
        <v>9377</v>
      </c>
    </row>
    <row r="15" spans="1:6">
      <c r="A15" s="3" t="s">
        <v>279</v>
      </c>
    </row>
    <row r="16" spans="1:6">
      <c r="A16" s="4" t="s">
        <v>277</v>
      </c>
      <c r="B16" s="5" t="n">
        <v>7894</v>
      </c>
      <c r="D16" s="5" t="n">
        <v>9619</v>
      </c>
    </row>
    <row r="17" spans="1:6">
      <c r="A17" s="4" t="s">
        <v>278</v>
      </c>
      <c r="B17" s="5" t="n">
        <v>1134951</v>
      </c>
      <c r="D17" s="5" t="n">
        <v>1134701</v>
      </c>
    </row>
    <row r="18" spans="1:6">
      <c r="A18" s="4" t="s">
        <v>115</v>
      </c>
      <c r="B18" s="5" t="n">
        <v>1144406</v>
      </c>
      <c r="D18" s="5" t="n">
        <v>1146180</v>
      </c>
    </row>
    <row r="19" spans="1:6">
      <c r="A19" s="4" t="s">
        <v>268</v>
      </c>
    </row>
    <row r="20" spans="1:6">
      <c r="A20" s="3" t="s">
        <v>276</v>
      </c>
    </row>
    <row r="21" spans="1:6">
      <c r="A21" s="4" t="s">
        <v>277</v>
      </c>
      <c r="B21" s="5" t="n">
        <v>0</v>
      </c>
      <c r="D21" s="5" t="n">
        <v>6</v>
      </c>
    </row>
    <row r="22" spans="1:6">
      <c r="A22" s="4" t="s">
        <v>278</v>
      </c>
      <c r="B22" s="5" t="n">
        <v>1382</v>
      </c>
      <c r="D22" s="5" t="n">
        <v>1449</v>
      </c>
    </row>
    <row r="23" spans="1:6">
      <c r="A23" s="4" t="s">
        <v>266</v>
      </c>
      <c r="B23" s="5" t="n">
        <v>1382</v>
      </c>
      <c r="C23" s="5" t="n">
        <v>1389</v>
      </c>
      <c r="D23" s="5" t="n">
        <v>1455</v>
      </c>
      <c r="E23" s="5" t="n">
        <v>1514</v>
      </c>
      <c r="F23" s="5" t="n">
        <v>1496</v>
      </c>
    </row>
    <row r="24" spans="1:6">
      <c r="A24" s="3" t="s">
        <v>279</v>
      </c>
    </row>
    <row r="25" spans="1:6">
      <c r="A25" s="4" t="s">
        <v>277</v>
      </c>
      <c r="B25" s="5" t="n">
        <v>4082</v>
      </c>
      <c r="D25" s="5" t="n">
        <v>463</v>
      </c>
    </row>
    <row r="26" spans="1:6">
      <c r="A26" s="4" t="s">
        <v>278</v>
      </c>
      <c r="B26" s="5" t="n">
        <v>439444</v>
      </c>
      <c r="D26" s="5" t="n">
        <v>436944</v>
      </c>
    </row>
    <row r="27" spans="1:6">
      <c r="A27" s="4" t="s">
        <v>115</v>
      </c>
      <c r="B27" s="5" t="n">
        <v>443526</v>
      </c>
      <c r="D27" s="5" t="n">
        <v>437407</v>
      </c>
    </row>
    <row r="28" spans="1:6">
      <c r="A28" s="4" t="s">
        <v>269</v>
      </c>
    </row>
    <row r="29" spans="1:6">
      <c r="A29" s="3" t="s">
        <v>276</v>
      </c>
    </row>
    <row r="30" spans="1:6">
      <c r="A30" s="4" t="s">
        <v>277</v>
      </c>
      <c r="B30" s="5" t="n">
        <v>0</v>
      </c>
      <c r="D30" s="5" t="n">
        <v>0</v>
      </c>
    </row>
    <row r="31" spans="1:6">
      <c r="A31" s="4" t="s">
        <v>278</v>
      </c>
      <c r="B31" s="5" t="n">
        <v>7131</v>
      </c>
      <c r="D31" s="5" t="n">
        <v>6709</v>
      </c>
    </row>
    <row r="32" spans="1:6">
      <c r="A32" s="4" t="s">
        <v>266</v>
      </c>
      <c r="B32" s="5" t="n">
        <v>7131</v>
      </c>
      <c r="C32" s="5" t="n">
        <v>6781</v>
      </c>
      <c r="D32" s="5" t="n">
        <v>6709</v>
      </c>
      <c r="E32" s="5" t="n">
        <v>6218</v>
      </c>
      <c r="F32" s="5" t="n">
        <v>6334</v>
      </c>
    </row>
    <row r="33" spans="1:6">
      <c r="A33" s="3" t="s">
        <v>279</v>
      </c>
    </row>
    <row r="34" spans="1:6">
      <c r="A34" s="4" t="s">
        <v>277</v>
      </c>
      <c r="B34" s="5" t="n">
        <v>0</v>
      </c>
      <c r="D34" s="5" t="n">
        <v>0</v>
      </c>
    </row>
    <row r="35" spans="1:6">
      <c r="A35" s="4" t="s">
        <v>278</v>
      </c>
      <c r="B35" s="5" t="n">
        <v>346774</v>
      </c>
      <c r="D35" s="5" t="n">
        <v>329435</v>
      </c>
    </row>
    <row r="36" spans="1:6">
      <c r="A36" s="4" t="s">
        <v>115</v>
      </c>
      <c r="B36" s="5" t="n">
        <v>346774</v>
      </c>
      <c r="D36" s="5" t="n">
        <v>329435</v>
      </c>
    </row>
    <row r="37" spans="1:6">
      <c r="A37" s="4" t="s">
        <v>270</v>
      </c>
    </row>
    <row r="38" spans="1:6">
      <c r="A38" s="3" t="s">
        <v>276</v>
      </c>
    </row>
    <row r="39" spans="1:6">
      <c r="A39" s="4" t="s">
        <v>277</v>
      </c>
      <c r="B39" s="5" t="n">
        <v>0</v>
      </c>
      <c r="D39" s="5" t="n">
        <v>0</v>
      </c>
    </row>
    <row r="40" spans="1:6">
      <c r="A40" s="4" t="s">
        <v>278</v>
      </c>
      <c r="B40" s="5" t="n">
        <v>2060</v>
      </c>
      <c r="D40" s="5" t="n">
        <v>1464</v>
      </c>
    </row>
    <row r="41" spans="1:6">
      <c r="A41" s="4" t="s">
        <v>266</v>
      </c>
      <c r="B41" s="5" t="n">
        <v>2060</v>
      </c>
      <c r="C41" s="7" t="n">
        <v>1920</v>
      </c>
      <c r="D41" s="5" t="n">
        <v>1464</v>
      </c>
      <c r="E41" s="7" t="n">
        <v>1725</v>
      </c>
      <c r="F41" s="7" t="n">
        <v>2188</v>
      </c>
    </row>
    <row r="42" spans="1:6">
      <c r="A42" s="4" t="s">
        <v>280</v>
      </c>
    </row>
    <row r="43" spans="1:6">
      <c r="A43" s="3" t="s">
        <v>276</v>
      </c>
    </row>
    <row r="44" spans="1:6">
      <c r="A44" s="4" t="s">
        <v>281</v>
      </c>
      <c r="B44" s="5" t="n">
        <v>0</v>
      </c>
      <c r="D44" s="5" t="n">
        <v>0</v>
      </c>
    </row>
    <row r="45" spans="1:6">
      <c r="A45" s="3" t="s">
        <v>279</v>
      </c>
    </row>
    <row r="46" spans="1:6">
      <c r="A46" s="4" t="s">
        <v>282</v>
      </c>
      <c r="B46" s="5" t="n">
        <v>1561</v>
      </c>
      <c r="D46" s="5" t="n">
        <v>1860</v>
      </c>
    </row>
    <row r="47" spans="1:6">
      <c r="A47" s="4" t="s">
        <v>283</v>
      </c>
    </row>
    <row r="48" spans="1:6">
      <c r="A48" s="3" t="s">
        <v>276</v>
      </c>
    </row>
    <row r="49" spans="1:6">
      <c r="A49" s="4" t="s">
        <v>281</v>
      </c>
      <c r="B49" s="5" t="n">
        <v>0</v>
      </c>
      <c r="D49" s="5" t="n">
        <v>0</v>
      </c>
    </row>
    <row r="50" spans="1:6">
      <c r="A50" s="3" t="s">
        <v>279</v>
      </c>
    </row>
    <row r="51" spans="1:6">
      <c r="A51" s="4" t="s">
        <v>282</v>
      </c>
      <c r="B51" s="5" t="n">
        <v>1561</v>
      </c>
      <c r="D51" s="5" t="n">
        <v>1860</v>
      </c>
    </row>
    <row r="52" spans="1:6">
      <c r="A52" s="4" t="s">
        <v>284</v>
      </c>
    </row>
    <row r="53" spans="1:6">
      <c r="A53" s="3" t="s">
        <v>276</v>
      </c>
    </row>
    <row r="54" spans="1:6">
      <c r="A54" s="4" t="s">
        <v>281</v>
      </c>
      <c r="B54" s="5" t="n">
        <v>0</v>
      </c>
      <c r="D54" s="5" t="n">
        <v>0</v>
      </c>
    </row>
    <row r="55" spans="1:6">
      <c r="A55" s="3" t="s">
        <v>279</v>
      </c>
    </row>
    <row r="56" spans="1:6">
      <c r="A56" s="4" t="s">
        <v>282</v>
      </c>
      <c r="B56" s="5" t="n">
        <v>0</v>
      </c>
      <c r="D56" s="5" t="n">
        <v>0</v>
      </c>
    </row>
    <row r="57" spans="1:6">
      <c r="A57" s="4" t="s">
        <v>285</v>
      </c>
    </row>
    <row r="58" spans="1:6">
      <c r="A58" s="3" t="s">
        <v>276</v>
      </c>
    </row>
    <row r="59" spans="1:6">
      <c r="A59" s="4" t="s">
        <v>281</v>
      </c>
      <c r="B59" s="5" t="n">
        <v>0</v>
      </c>
      <c r="D59" s="5" t="n">
        <v>0</v>
      </c>
    </row>
    <row r="60" spans="1:6">
      <c r="A60" s="3" t="s">
        <v>279</v>
      </c>
    </row>
    <row r="61" spans="1:6">
      <c r="A61" s="4" t="s">
        <v>282</v>
      </c>
      <c r="B61" s="5" t="n">
        <v>0</v>
      </c>
      <c r="D61" s="5" t="n">
        <v>0</v>
      </c>
    </row>
    <row r="62" spans="1:6">
      <c r="A62" s="4" t="s">
        <v>286</v>
      </c>
    </row>
    <row r="63" spans="1:6">
      <c r="A63" s="3" t="s">
        <v>276</v>
      </c>
    </row>
    <row r="64" spans="1:6">
      <c r="A64" s="4" t="s">
        <v>281</v>
      </c>
      <c r="B64" s="7" t="n">
        <v>0</v>
      </c>
      <c r="D6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287</v>
      </c>
      <c r="B1" s="2" t="s">
        <v>72</v>
      </c>
      <c r="C1" s="2" t="s">
        <v>1</v>
      </c>
      <c r="D1" s="2" t="s">
        <v>288</v>
      </c>
    </row>
    <row r="2" spans="1:4">
      <c r="B2" s="2" t="s">
        <v>73</v>
      </c>
      <c r="C2" s="2" t="s">
        <v>2</v>
      </c>
      <c r="D2" s="2" t="s">
        <v>25</v>
      </c>
    </row>
    <row r="3" spans="1:4">
      <c r="A3" s="3" t="s">
        <v>289</v>
      </c>
    </row>
    <row r="4" spans="1:4">
      <c r="A4" s="4" t="s">
        <v>290</v>
      </c>
      <c r="C4" s="7" t="n">
        <v>12177</v>
      </c>
      <c r="D4" s="7" t="n">
        <v>10283</v>
      </c>
    </row>
    <row r="5" spans="1:4">
      <c r="A5" s="3" t="s">
        <v>291</v>
      </c>
    </row>
    <row r="6" spans="1:4">
      <c r="A6" s="4" t="s">
        <v>292</v>
      </c>
      <c r="C6" s="5" t="n">
        <v>2563</v>
      </c>
      <c r="D6" s="5" t="n">
        <v>3882</v>
      </c>
    </row>
    <row r="7" spans="1:4">
      <c r="A7" s="4" t="s">
        <v>293</v>
      </c>
      <c r="C7" s="5" t="n">
        <v>11976</v>
      </c>
      <c r="D7" s="5" t="n">
        <v>10082</v>
      </c>
    </row>
    <row r="8" spans="1:4">
      <c r="A8" s="3" t="s">
        <v>294</v>
      </c>
    </row>
    <row r="9" spans="1:4">
      <c r="A9" s="4" t="s">
        <v>290</v>
      </c>
      <c r="C9" s="5" t="n">
        <v>231</v>
      </c>
      <c r="D9" s="5" t="n">
        <v>625</v>
      </c>
    </row>
    <row r="10" spans="1:4">
      <c r="A10" s="3" t="s">
        <v>295</v>
      </c>
    </row>
    <row r="11" spans="1:4">
      <c r="A11" s="4" t="s">
        <v>290</v>
      </c>
      <c r="B11" s="7" t="n">
        <v>7118</v>
      </c>
      <c r="C11" s="5" t="n">
        <v>11877</v>
      </c>
      <c r="D11" s="5" t="n">
        <v>8663</v>
      </c>
    </row>
    <row r="12" spans="1:4">
      <c r="A12" s="3" t="s">
        <v>296</v>
      </c>
    </row>
    <row r="13" spans="1:4">
      <c r="A13" s="4" t="s">
        <v>290</v>
      </c>
      <c r="B13" s="5" t="n">
        <v>0</v>
      </c>
      <c r="C13" s="5" t="n">
        <v>0</v>
      </c>
      <c r="D13" s="5" t="n">
        <v>0</v>
      </c>
    </row>
    <row r="14" spans="1:4">
      <c r="A14" s="3" t="s">
        <v>297</v>
      </c>
    </row>
    <row r="15" spans="1:4">
      <c r="A15" s="4" t="s">
        <v>290</v>
      </c>
      <c r="B15" s="5" t="n">
        <v>0</v>
      </c>
      <c r="C15" s="5" t="n">
        <v>0</v>
      </c>
      <c r="D15" s="5" t="n">
        <v>0</v>
      </c>
    </row>
    <row r="16" spans="1:4">
      <c r="A16" s="4" t="s">
        <v>298</v>
      </c>
    </row>
    <row r="17" spans="1:4">
      <c r="A17" s="3" t="s">
        <v>289</v>
      </c>
    </row>
    <row r="18" spans="1:4">
      <c r="A18" s="4" t="s">
        <v>299</v>
      </c>
      <c r="C18" s="5" t="n">
        <v>671</v>
      </c>
      <c r="D18" s="5" t="n">
        <v>802</v>
      </c>
    </row>
    <row r="19" spans="1:4">
      <c r="A19" s="4" t="s">
        <v>300</v>
      </c>
      <c r="C19" s="5" t="n">
        <v>472</v>
      </c>
      <c r="D19" s="5" t="n">
        <v>493</v>
      </c>
    </row>
    <row r="20" spans="1:4">
      <c r="A20" s="3" t="s">
        <v>291</v>
      </c>
    </row>
    <row r="21" spans="1:4">
      <c r="A21" s="4" t="s">
        <v>299</v>
      </c>
      <c r="C21" s="5" t="n">
        <v>671</v>
      </c>
      <c r="D21" s="5" t="n">
        <v>802</v>
      </c>
    </row>
    <row r="22" spans="1:4">
      <c r="A22" s="4" t="s">
        <v>292</v>
      </c>
      <c r="C22" s="5" t="n">
        <v>472</v>
      </c>
      <c r="D22" s="5" t="n">
        <v>493</v>
      </c>
    </row>
    <row r="23" spans="1:4">
      <c r="A23" s="4" t="s">
        <v>293</v>
      </c>
      <c r="C23" s="5" t="n">
        <v>333</v>
      </c>
      <c r="D23" s="5" t="n">
        <v>347</v>
      </c>
    </row>
    <row r="24" spans="1:4">
      <c r="A24" s="3" t="s">
        <v>294</v>
      </c>
    </row>
    <row r="25" spans="1:4">
      <c r="A25" s="4" t="s">
        <v>299</v>
      </c>
      <c r="C25" s="5" t="n">
        <v>0</v>
      </c>
      <c r="D25" s="5" t="n">
        <v>0</v>
      </c>
    </row>
    <row r="26" spans="1:4">
      <c r="A26" s="4" t="s">
        <v>300</v>
      </c>
      <c r="C26" s="5" t="n">
        <v>139</v>
      </c>
      <c r="D26" s="5" t="n">
        <v>146</v>
      </c>
    </row>
    <row r="27" spans="1:4">
      <c r="A27" s="3" t="s">
        <v>295</v>
      </c>
    </row>
    <row r="28" spans="1:4">
      <c r="A28" s="4" t="s">
        <v>299</v>
      </c>
      <c r="B28" s="5" t="n">
        <v>1029</v>
      </c>
      <c r="C28" s="5" t="n">
        <v>749</v>
      </c>
      <c r="D28" s="5" t="n">
        <v>971</v>
      </c>
    </row>
    <row r="29" spans="1:4">
      <c r="A29" s="4" t="s">
        <v>300</v>
      </c>
      <c r="B29" s="5" t="n">
        <v>519</v>
      </c>
      <c r="C29" s="5" t="n">
        <v>482</v>
      </c>
      <c r="D29" s="5" t="n">
        <v>514</v>
      </c>
    </row>
    <row r="30" spans="1:4">
      <c r="A30" s="3" t="s">
        <v>296</v>
      </c>
    </row>
    <row r="31" spans="1:4">
      <c r="A31" s="4" t="s">
        <v>299</v>
      </c>
      <c r="B31" s="5" t="n">
        <v>0</v>
      </c>
      <c r="C31" s="5" t="n">
        <v>0</v>
      </c>
      <c r="D31" s="5" t="n">
        <v>0</v>
      </c>
    </row>
    <row r="32" spans="1:4">
      <c r="A32" s="4" t="s">
        <v>300</v>
      </c>
      <c r="B32" s="5" t="n">
        <v>0</v>
      </c>
      <c r="C32" s="5" t="n">
        <v>0</v>
      </c>
      <c r="D32" s="5" t="n">
        <v>0</v>
      </c>
    </row>
    <row r="33" spans="1:4">
      <c r="A33" s="3" t="s">
        <v>297</v>
      </c>
    </row>
    <row r="34" spans="1:4">
      <c r="A34" s="4" t="s">
        <v>299</v>
      </c>
      <c r="B34" s="5" t="n">
        <v>0</v>
      </c>
      <c r="C34" s="5" t="n">
        <v>0</v>
      </c>
      <c r="D34" s="5" t="n">
        <v>0</v>
      </c>
    </row>
    <row r="35" spans="1:4">
      <c r="A35" s="4" t="s">
        <v>300</v>
      </c>
      <c r="B35" s="5" t="n">
        <v>0</v>
      </c>
      <c r="C35" s="5" t="n">
        <v>0</v>
      </c>
      <c r="D35" s="5" t="n">
        <v>0</v>
      </c>
    </row>
    <row r="36" spans="1:4">
      <c r="A36" s="4" t="s">
        <v>301</v>
      </c>
    </row>
    <row r="37" spans="1:4">
      <c r="A37" s="3" t="s">
        <v>289</v>
      </c>
    </row>
    <row r="38" spans="1:4">
      <c r="A38" s="4" t="s">
        <v>299</v>
      </c>
      <c r="C38" s="5" t="n">
        <v>930</v>
      </c>
      <c r="D38" s="5" t="n">
        <v>930</v>
      </c>
    </row>
    <row r="39" spans="1:4">
      <c r="A39" s="4" t="s">
        <v>300</v>
      </c>
      <c r="C39" s="5" t="n">
        <v>2162</v>
      </c>
      <c r="D39" s="5" t="n">
        <v>3035</v>
      </c>
    </row>
    <row r="40" spans="1:4">
      <c r="A40" s="3" t="s">
        <v>291</v>
      </c>
    </row>
    <row r="41" spans="1:4">
      <c r="A41" s="4" t="s">
        <v>299</v>
      </c>
      <c r="C41" s="5" t="n">
        <v>930</v>
      </c>
      <c r="D41" s="5" t="n">
        <v>930</v>
      </c>
    </row>
    <row r="42" spans="1:4">
      <c r="A42" s="4" t="s">
        <v>292</v>
      </c>
      <c r="C42" s="5" t="n">
        <v>2162</v>
      </c>
      <c r="D42" s="5" t="n">
        <v>3035</v>
      </c>
    </row>
    <row r="43" spans="1:4">
      <c r="A43" s="4" t="s">
        <v>293</v>
      </c>
      <c r="C43" s="5" t="n">
        <v>2119</v>
      </c>
      <c r="D43" s="5" t="n">
        <v>2767</v>
      </c>
    </row>
    <row r="44" spans="1:4">
      <c r="A44" s="3" t="s">
        <v>294</v>
      </c>
    </row>
    <row r="45" spans="1:4">
      <c r="A45" s="4" t="s">
        <v>299</v>
      </c>
      <c r="C45" s="5" t="n">
        <v>0</v>
      </c>
      <c r="D45" s="5" t="n">
        <v>0</v>
      </c>
    </row>
    <row r="46" spans="1:4">
      <c r="A46" s="4" t="s">
        <v>300</v>
      </c>
      <c r="C46" s="5" t="n">
        <v>43</v>
      </c>
      <c r="D46" s="5" t="n">
        <v>268</v>
      </c>
    </row>
    <row r="47" spans="1:4">
      <c r="A47" s="3" t="s">
        <v>295</v>
      </c>
    </row>
    <row r="48" spans="1:4">
      <c r="A48" s="4" t="s">
        <v>299</v>
      </c>
      <c r="B48" s="5" t="n">
        <v>465</v>
      </c>
      <c r="C48" s="5" t="n">
        <v>930</v>
      </c>
      <c r="D48" s="5" t="n">
        <v>1265</v>
      </c>
    </row>
    <row r="49" spans="1:4">
      <c r="A49" s="4" t="s">
        <v>300</v>
      </c>
      <c r="B49" s="5" t="n">
        <v>0</v>
      </c>
      <c r="C49" s="5" t="n">
        <v>2748</v>
      </c>
      <c r="D49" s="5" t="n">
        <v>669</v>
      </c>
    </row>
    <row r="50" spans="1:4">
      <c r="A50" s="3" t="s">
        <v>296</v>
      </c>
    </row>
    <row r="51" spans="1:4">
      <c r="A51" s="4" t="s">
        <v>299</v>
      </c>
      <c r="B51" s="5" t="n">
        <v>0</v>
      </c>
      <c r="C51" s="5" t="n">
        <v>0</v>
      </c>
      <c r="D51" s="5" t="n">
        <v>0</v>
      </c>
    </row>
    <row r="52" spans="1:4">
      <c r="A52" s="4" t="s">
        <v>300</v>
      </c>
      <c r="B52" s="5" t="n">
        <v>0</v>
      </c>
      <c r="C52" s="5" t="n">
        <v>0</v>
      </c>
      <c r="D52" s="5" t="n">
        <v>0</v>
      </c>
    </row>
    <row r="53" spans="1:4">
      <c r="A53" s="3" t="s">
        <v>297</v>
      </c>
    </row>
    <row r="54" spans="1:4">
      <c r="A54" s="4" t="s">
        <v>299</v>
      </c>
      <c r="B54" s="5" t="n">
        <v>0</v>
      </c>
      <c r="C54" s="5" t="n">
        <v>0</v>
      </c>
      <c r="D54" s="5" t="n">
        <v>0</v>
      </c>
    </row>
    <row r="55" spans="1:4">
      <c r="A55" s="4" t="s">
        <v>300</v>
      </c>
      <c r="B55" s="5" t="n">
        <v>0</v>
      </c>
      <c r="C55" s="5" t="n">
        <v>0</v>
      </c>
      <c r="D55" s="5" t="n">
        <v>0</v>
      </c>
    </row>
    <row r="56" spans="1:4">
      <c r="A56" s="4" t="s">
        <v>302</v>
      </c>
    </row>
    <row r="57" spans="1:4">
      <c r="A57" s="3" t="s">
        <v>289</v>
      </c>
    </row>
    <row r="58" spans="1:4">
      <c r="A58" s="4" t="s">
        <v>299</v>
      </c>
      <c r="C58" s="5" t="n">
        <v>2329</v>
      </c>
      <c r="D58" s="5" t="n">
        <v>2461</v>
      </c>
    </row>
    <row r="59" spans="1:4">
      <c r="A59" s="4" t="s">
        <v>300</v>
      </c>
      <c r="C59" s="5" t="n">
        <v>0</v>
      </c>
      <c r="D59" s="5" t="n">
        <v>0</v>
      </c>
    </row>
    <row r="60" spans="1:4">
      <c r="A60" s="3" t="s">
        <v>291</v>
      </c>
    </row>
    <row r="61" spans="1:4">
      <c r="A61" s="4" t="s">
        <v>299</v>
      </c>
      <c r="C61" s="5" t="n">
        <v>2329</v>
      </c>
      <c r="D61" s="5" t="n">
        <v>2461</v>
      </c>
    </row>
    <row r="62" spans="1:4">
      <c r="A62" s="4" t="s">
        <v>292</v>
      </c>
      <c r="C62" s="5" t="n">
        <v>0</v>
      </c>
      <c r="D62" s="5" t="n">
        <v>0</v>
      </c>
    </row>
    <row r="63" spans="1:4">
      <c r="A63" s="4" t="s">
        <v>293</v>
      </c>
      <c r="C63" s="5" t="n">
        <v>0</v>
      </c>
      <c r="D63" s="5" t="n">
        <v>0</v>
      </c>
    </row>
    <row r="64" spans="1:4">
      <c r="A64" s="3" t="s">
        <v>294</v>
      </c>
    </row>
    <row r="65" spans="1:4">
      <c r="A65" s="4" t="s">
        <v>299</v>
      </c>
      <c r="C65" s="5" t="n">
        <v>0</v>
      </c>
      <c r="D65" s="5" t="n">
        <v>0</v>
      </c>
    </row>
    <row r="66" spans="1:4">
      <c r="A66" s="4" t="s">
        <v>300</v>
      </c>
      <c r="C66" s="5" t="n">
        <v>0</v>
      </c>
      <c r="D66" s="5" t="n">
        <v>0</v>
      </c>
    </row>
    <row r="67" spans="1:4">
      <c r="A67" s="3" t="s">
        <v>295</v>
      </c>
    </row>
    <row r="68" spans="1:4">
      <c r="A68" s="4" t="s">
        <v>299</v>
      </c>
      <c r="B68" s="5" t="n">
        <v>2893</v>
      </c>
      <c r="C68" s="5" t="n">
        <v>2404</v>
      </c>
      <c r="D68" s="5" t="n">
        <v>2781</v>
      </c>
    </row>
    <row r="69" spans="1:4">
      <c r="A69" s="4" t="s">
        <v>300</v>
      </c>
      <c r="B69" s="5" t="n">
        <v>0</v>
      </c>
      <c r="C69" s="5" t="n">
        <v>0</v>
      </c>
      <c r="D69" s="5" t="n">
        <v>131</v>
      </c>
    </row>
    <row r="70" spans="1:4">
      <c r="A70" s="3" t="s">
        <v>296</v>
      </c>
    </row>
    <row r="71" spans="1:4">
      <c r="A71" s="4" t="s">
        <v>299</v>
      </c>
      <c r="B71" s="5" t="n">
        <v>0</v>
      </c>
      <c r="C71" s="5" t="n">
        <v>0</v>
      </c>
      <c r="D71" s="5" t="n">
        <v>0</v>
      </c>
    </row>
    <row r="72" spans="1:4">
      <c r="A72" s="4" t="s">
        <v>300</v>
      </c>
      <c r="B72" s="5" t="n">
        <v>0</v>
      </c>
      <c r="C72" s="5" t="n">
        <v>0</v>
      </c>
      <c r="D72" s="4" t="s">
        <v>303</v>
      </c>
    </row>
    <row r="73" spans="1:4">
      <c r="A73" s="3" t="s">
        <v>297</v>
      </c>
    </row>
    <row r="74" spans="1:4">
      <c r="A74" s="4" t="s">
        <v>299</v>
      </c>
      <c r="B74" s="5" t="n">
        <v>0</v>
      </c>
      <c r="C74" s="5" t="n">
        <v>0</v>
      </c>
      <c r="D74" s="5" t="n">
        <v>0</v>
      </c>
    </row>
    <row r="75" spans="1:4">
      <c r="A75" s="4" t="s">
        <v>300</v>
      </c>
      <c r="B75" s="5" t="n">
        <v>0</v>
      </c>
      <c r="C75" s="5" t="n">
        <v>0</v>
      </c>
      <c r="D75" s="5" t="n">
        <v>0</v>
      </c>
    </row>
    <row r="76" spans="1:4">
      <c r="A76" s="4" t="s">
        <v>304</v>
      </c>
    </row>
    <row r="77" spans="1:4">
      <c r="A77" s="3" t="s">
        <v>289</v>
      </c>
    </row>
    <row r="78" spans="1:4">
      <c r="A78" s="4" t="s">
        <v>299</v>
      </c>
      <c r="C78" s="5" t="n">
        <v>0</v>
      </c>
      <c r="D78" s="5" t="n">
        <v>123</v>
      </c>
    </row>
    <row r="79" spans="1:4">
      <c r="A79" s="4" t="s">
        <v>300</v>
      </c>
      <c r="C79" s="5" t="n">
        <v>361</v>
      </c>
      <c r="D79" s="5" t="n">
        <v>738</v>
      </c>
    </row>
    <row r="80" spans="1:4">
      <c r="A80" s="3" t="s">
        <v>291</v>
      </c>
    </row>
    <row r="81" spans="1:4">
      <c r="A81" s="4" t="s">
        <v>299</v>
      </c>
      <c r="C81" s="5" t="n">
        <v>0</v>
      </c>
      <c r="D81" s="5" t="n">
        <v>123</v>
      </c>
    </row>
    <row r="82" spans="1:4">
      <c r="A82" s="4" t="s">
        <v>292</v>
      </c>
      <c r="C82" s="5" t="n">
        <v>160</v>
      </c>
      <c r="D82" s="5" t="n">
        <v>537</v>
      </c>
    </row>
    <row r="83" spans="1:4">
      <c r="A83" s="4" t="s">
        <v>293</v>
      </c>
      <c r="C83" s="5" t="n">
        <v>111</v>
      </c>
      <c r="D83" s="5" t="n">
        <v>0</v>
      </c>
    </row>
    <row r="84" spans="1:4">
      <c r="A84" s="3" t="s">
        <v>294</v>
      </c>
    </row>
    <row r="85" spans="1:4">
      <c r="A85" s="4" t="s">
        <v>299</v>
      </c>
      <c r="C85" s="5" t="n">
        <v>0</v>
      </c>
      <c r="D85" s="5" t="n">
        <v>0</v>
      </c>
    </row>
    <row r="86" spans="1:4">
      <c r="A86" s="4" t="s">
        <v>300</v>
      </c>
      <c r="C86" s="5" t="n">
        <v>49</v>
      </c>
      <c r="D86" s="5" t="n">
        <v>205</v>
      </c>
    </row>
    <row r="87" spans="1:4">
      <c r="A87" s="3" t="s">
        <v>295</v>
      </c>
    </row>
    <row r="88" spans="1:4">
      <c r="A88" s="4" t="s">
        <v>299</v>
      </c>
      <c r="B88" s="5" t="n">
        <v>185</v>
      </c>
      <c r="C88" s="5" t="n">
        <v>77</v>
      </c>
      <c r="D88" s="5" t="n">
        <v>239</v>
      </c>
    </row>
    <row r="89" spans="1:4">
      <c r="A89" s="4" t="s">
        <v>300</v>
      </c>
      <c r="B89" s="5" t="n">
        <v>185</v>
      </c>
      <c r="C89" s="5" t="n">
        <v>411</v>
      </c>
      <c r="D89" s="5" t="n">
        <v>279</v>
      </c>
    </row>
    <row r="90" spans="1:4">
      <c r="A90" s="3" t="s">
        <v>296</v>
      </c>
    </row>
    <row r="91" spans="1:4">
      <c r="A91" s="4" t="s">
        <v>299</v>
      </c>
      <c r="B91" s="5" t="n">
        <v>0</v>
      </c>
      <c r="C91" s="5" t="n">
        <v>0</v>
      </c>
      <c r="D91" s="5" t="n">
        <v>0</v>
      </c>
    </row>
    <row r="92" spans="1:4">
      <c r="A92" s="4" t="s">
        <v>300</v>
      </c>
      <c r="B92" s="5" t="n">
        <v>0</v>
      </c>
      <c r="C92" s="5" t="n">
        <v>0</v>
      </c>
      <c r="D92" s="5" t="n">
        <v>0</v>
      </c>
    </row>
    <row r="93" spans="1:4">
      <c r="A93" s="3" t="s">
        <v>297</v>
      </c>
    </row>
    <row r="94" spans="1:4">
      <c r="A94" s="4" t="s">
        <v>299</v>
      </c>
      <c r="B94" s="5" t="n">
        <v>0</v>
      </c>
      <c r="C94" s="5" t="n">
        <v>0</v>
      </c>
      <c r="D94" s="5" t="n">
        <v>0</v>
      </c>
    </row>
    <row r="95" spans="1:4">
      <c r="A95" s="4" t="s">
        <v>300</v>
      </c>
      <c r="B95" s="5" t="n">
        <v>0</v>
      </c>
      <c r="C95" s="5" t="n">
        <v>0</v>
      </c>
      <c r="D95" s="5" t="n">
        <v>0</v>
      </c>
    </row>
    <row r="96" spans="1:4">
      <c r="A96" s="4" t="s">
        <v>305</v>
      </c>
    </row>
    <row r="97" spans="1:4">
      <c r="A97" s="3" t="s">
        <v>289</v>
      </c>
    </row>
    <row r="98" spans="1:4">
      <c r="A98" s="4" t="s">
        <v>299</v>
      </c>
      <c r="C98" s="5" t="n">
        <v>1170</v>
      </c>
      <c r="D98" s="5" t="n">
        <v>1238</v>
      </c>
    </row>
    <row r="99" spans="1:4">
      <c r="A99" s="4" t="s">
        <v>300</v>
      </c>
      <c r="C99" s="5" t="n">
        <v>0</v>
      </c>
      <c r="D99" s="5" t="n">
        <v>0</v>
      </c>
    </row>
    <row r="100" spans="1:4">
      <c r="A100" s="3" t="s">
        <v>291</v>
      </c>
    </row>
    <row r="101" spans="1:4">
      <c r="A101" s="4" t="s">
        <v>299</v>
      </c>
      <c r="C101" s="5" t="n">
        <v>1170</v>
      </c>
      <c r="D101" s="5" t="n">
        <v>1238</v>
      </c>
    </row>
    <row r="102" spans="1:4">
      <c r="A102" s="4" t="s">
        <v>292</v>
      </c>
      <c r="C102" s="5" t="n">
        <v>0</v>
      </c>
      <c r="D102" s="5" t="n">
        <v>0</v>
      </c>
    </row>
    <row r="103" spans="1:4">
      <c r="A103" s="4" t="s">
        <v>293</v>
      </c>
      <c r="C103" s="5" t="n">
        <v>0</v>
      </c>
      <c r="D103" s="5" t="n">
        <v>0</v>
      </c>
    </row>
    <row r="104" spans="1:4">
      <c r="A104" s="3" t="s">
        <v>294</v>
      </c>
    </row>
    <row r="105" spans="1:4">
      <c r="A105" s="4" t="s">
        <v>299</v>
      </c>
      <c r="C105" s="5" t="n">
        <v>0</v>
      </c>
      <c r="D105" s="5" t="n">
        <v>0</v>
      </c>
    </row>
    <row r="106" spans="1:4">
      <c r="A106" s="4" t="s">
        <v>300</v>
      </c>
      <c r="C106" s="5" t="n">
        <v>0</v>
      </c>
      <c r="D106" s="5" t="n">
        <v>0</v>
      </c>
    </row>
    <row r="107" spans="1:4">
      <c r="A107" s="3" t="s">
        <v>295</v>
      </c>
    </row>
    <row r="108" spans="1:4">
      <c r="A108" s="4" t="s">
        <v>299</v>
      </c>
      <c r="B108" s="5" t="n">
        <v>1325</v>
      </c>
      <c r="C108" s="5" t="n">
        <v>1202</v>
      </c>
      <c r="D108" s="5" t="n">
        <v>1308</v>
      </c>
    </row>
    <row r="109" spans="1:4">
      <c r="A109" s="4" t="s">
        <v>300</v>
      </c>
      <c r="B109" s="5" t="n">
        <v>0</v>
      </c>
      <c r="C109" s="5" t="n">
        <v>0</v>
      </c>
      <c r="D109" s="5" t="n">
        <v>0</v>
      </c>
    </row>
    <row r="110" spans="1:4">
      <c r="A110" s="3" t="s">
        <v>296</v>
      </c>
    </row>
    <row r="111" spans="1:4">
      <c r="A111" s="4" t="s">
        <v>299</v>
      </c>
      <c r="B111" s="5" t="n">
        <v>0</v>
      </c>
      <c r="C111" s="5" t="n">
        <v>0</v>
      </c>
      <c r="D111" s="5" t="n">
        <v>0</v>
      </c>
    </row>
    <row r="112" spans="1:4">
      <c r="A112" s="4" t="s">
        <v>300</v>
      </c>
      <c r="B112" s="5" t="n">
        <v>0</v>
      </c>
      <c r="C112" s="5" t="n">
        <v>0</v>
      </c>
      <c r="D112" s="5" t="n">
        <v>0</v>
      </c>
    </row>
    <row r="113" spans="1:4">
      <c r="A113" s="3" t="s">
        <v>297</v>
      </c>
    </row>
    <row r="114" spans="1:4">
      <c r="A114" s="4" t="s">
        <v>299</v>
      </c>
      <c r="B114" s="5" t="n">
        <v>0</v>
      </c>
      <c r="C114" s="5" t="n">
        <v>0</v>
      </c>
      <c r="D114" s="5" t="n">
        <v>0</v>
      </c>
    </row>
    <row r="115" spans="1:4">
      <c r="A115" s="4" t="s">
        <v>300</v>
      </c>
      <c r="B115" s="5" t="n">
        <v>0</v>
      </c>
      <c r="C115" s="5" t="n">
        <v>0</v>
      </c>
      <c r="D115" s="5" t="n">
        <v>0</v>
      </c>
    </row>
    <row r="116" spans="1:4">
      <c r="A116" s="4" t="s">
        <v>306</v>
      </c>
    </row>
    <row r="117" spans="1:4">
      <c r="A117" s="3" t="s">
        <v>289</v>
      </c>
    </row>
    <row r="118" spans="1:4">
      <c r="A118" s="4" t="s">
        <v>299</v>
      </c>
      <c r="C118" s="5" t="n">
        <v>4004</v>
      </c>
      <c r="D118" s="5" t="n">
        <v>21</v>
      </c>
    </row>
    <row r="119" spans="1:4">
      <c r="A119" s="4" t="s">
        <v>300</v>
      </c>
      <c r="C119" s="5" t="n">
        <v>0</v>
      </c>
      <c r="D119" s="5" t="n">
        <v>442</v>
      </c>
    </row>
    <row r="120" spans="1:4">
      <c r="A120" s="3" t="s">
        <v>291</v>
      </c>
    </row>
    <row r="121" spans="1:4">
      <c r="A121" s="4" t="s">
        <v>299</v>
      </c>
      <c r="C121" s="5" t="n">
        <v>4004</v>
      </c>
      <c r="D121" s="5" t="n">
        <v>21</v>
      </c>
    </row>
    <row r="122" spans="1:4">
      <c r="A122" s="4" t="s">
        <v>292</v>
      </c>
      <c r="C122" s="5" t="n">
        <v>0</v>
      </c>
      <c r="D122" s="5" t="n">
        <v>442</v>
      </c>
    </row>
    <row r="123" spans="1:4">
      <c r="A123" s="4" t="s">
        <v>293</v>
      </c>
      <c r="C123" s="5" t="n">
        <v>0</v>
      </c>
      <c r="D123" s="5" t="n">
        <v>436</v>
      </c>
    </row>
    <row r="124" spans="1:4">
      <c r="A124" s="3" t="s">
        <v>294</v>
      </c>
    </row>
    <row r="125" spans="1:4">
      <c r="A125" s="4" t="s">
        <v>299</v>
      </c>
      <c r="C125" s="5" t="n">
        <v>0</v>
      </c>
      <c r="D125" s="5" t="n">
        <v>0</v>
      </c>
    </row>
    <row r="126" spans="1:4">
      <c r="A126" s="4" t="s">
        <v>300</v>
      </c>
      <c r="C126" s="5" t="n">
        <v>0</v>
      </c>
      <c r="D126" s="5" t="n">
        <v>6</v>
      </c>
    </row>
    <row r="127" spans="1:4">
      <c r="A127" s="3" t="s">
        <v>295</v>
      </c>
    </row>
    <row r="128" spans="1:4">
      <c r="A128" s="4" t="s">
        <v>299</v>
      </c>
      <c r="B128" s="5" t="n">
        <v>24</v>
      </c>
      <c r="C128" s="5" t="n">
        <v>2689</v>
      </c>
      <c r="D128" s="5" t="n">
        <v>23</v>
      </c>
    </row>
    <row r="129" spans="1:4">
      <c r="A129" s="4" t="s">
        <v>300</v>
      </c>
      <c r="B129" s="5" t="n">
        <v>493</v>
      </c>
      <c r="C129" s="5" t="n">
        <v>147</v>
      </c>
      <c r="D129" s="5" t="n">
        <v>483</v>
      </c>
    </row>
    <row r="130" spans="1:4">
      <c r="A130" s="3" t="s">
        <v>296</v>
      </c>
    </row>
    <row r="131" spans="1:4">
      <c r="A131" s="4" t="s">
        <v>299</v>
      </c>
      <c r="B131" s="5" t="n">
        <v>0</v>
      </c>
      <c r="C131" s="5" t="n">
        <v>0</v>
      </c>
      <c r="D131" s="5" t="n">
        <v>0</v>
      </c>
    </row>
    <row r="132" spans="1:4">
      <c r="A132" s="4" t="s">
        <v>300</v>
      </c>
      <c r="B132" s="5" t="n">
        <v>0</v>
      </c>
      <c r="C132" s="5" t="n">
        <v>0</v>
      </c>
      <c r="D132" s="5" t="n">
        <v>0</v>
      </c>
    </row>
    <row r="133" spans="1:4">
      <c r="A133" s="3" t="s">
        <v>297</v>
      </c>
    </row>
    <row r="134" spans="1:4">
      <c r="A134" s="4" t="s">
        <v>299</v>
      </c>
      <c r="B134" s="5" t="n">
        <v>0</v>
      </c>
      <c r="C134" s="5" t="n">
        <v>0</v>
      </c>
      <c r="D134" s="5" t="n">
        <v>0</v>
      </c>
    </row>
    <row r="135" spans="1:4">
      <c r="A135" s="4" t="s">
        <v>300</v>
      </c>
      <c r="B135" s="5" t="n">
        <v>0</v>
      </c>
      <c r="C135" s="5" t="n">
        <v>0</v>
      </c>
      <c r="D135" s="5" t="n">
        <v>0</v>
      </c>
    </row>
    <row r="136" spans="1:4">
      <c r="A136" s="4" t="s">
        <v>307</v>
      </c>
    </row>
    <row r="137" spans="1:4">
      <c r="A137" s="3" t="s">
        <v>289</v>
      </c>
    </row>
    <row r="138" spans="1:4">
      <c r="A138" s="4" t="s">
        <v>299</v>
      </c>
      <c r="C138" s="5" t="n">
        <v>0</v>
      </c>
      <c r="D138" s="5" t="n">
        <v>0</v>
      </c>
    </row>
    <row r="139" spans="1:4">
      <c r="A139" s="4" t="s">
        <v>300</v>
      </c>
      <c r="C139" s="5" t="n">
        <v>0</v>
      </c>
      <c r="D139" s="5" t="n">
        <v>0</v>
      </c>
    </row>
    <row r="140" spans="1:4">
      <c r="A140" s="3" t="s">
        <v>291</v>
      </c>
    </row>
    <row r="141" spans="1:4">
      <c r="A141" s="4" t="s">
        <v>299</v>
      </c>
      <c r="C141" s="5" t="n">
        <v>0</v>
      </c>
      <c r="D141" s="5" t="n">
        <v>0</v>
      </c>
    </row>
    <row r="142" spans="1:4">
      <c r="A142" s="4" t="s">
        <v>292</v>
      </c>
      <c r="C142" s="5" t="n">
        <v>0</v>
      </c>
      <c r="D142" s="5" t="n">
        <v>0</v>
      </c>
    </row>
    <row r="143" spans="1:4">
      <c r="A143" s="4" t="s">
        <v>293</v>
      </c>
      <c r="C143" s="5" t="n">
        <v>0</v>
      </c>
      <c r="D143" s="5" t="n">
        <v>0</v>
      </c>
    </row>
    <row r="144" spans="1:4">
      <c r="A144" s="3" t="s">
        <v>294</v>
      </c>
    </row>
    <row r="145" spans="1:4">
      <c r="A145" s="4" t="s">
        <v>299</v>
      </c>
      <c r="C145" s="5" t="n">
        <v>0</v>
      </c>
      <c r="D145" s="5" t="n">
        <v>0</v>
      </c>
    </row>
    <row r="146" spans="1:4">
      <c r="A146" s="4" t="s">
        <v>300</v>
      </c>
      <c r="C146" s="5" t="n">
        <v>0</v>
      </c>
      <c r="D146" s="5" t="n">
        <v>0</v>
      </c>
    </row>
    <row r="147" spans="1:4">
      <c r="A147" s="3" t="s">
        <v>295</v>
      </c>
    </row>
    <row r="148" spans="1:4">
      <c r="A148" s="4" t="s">
        <v>299</v>
      </c>
      <c r="B148" s="5" t="n">
        <v>0</v>
      </c>
      <c r="C148" s="5" t="n">
        <v>0</v>
      </c>
      <c r="D148" s="5" t="n">
        <v>0</v>
      </c>
    </row>
    <row r="149" spans="1:4">
      <c r="A149" s="4" t="s">
        <v>300</v>
      </c>
      <c r="B149" s="5" t="n">
        <v>0</v>
      </c>
      <c r="C149" s="5" t="n">
        <v>0</v>
      </c>
      <c r="D149" s="5" t="n">
        <v>0</v>
      </c>
    </row>
    <row r="150" spans="1:4">
      <c r="A150" s="3" t="s">
        <v>296</v>
      </c>
    </row>
    <row r="151" spans="1:4">
      <c r="A151" s="4" t="s">
        <v>299</v>
      </c>
      <c r="B151" s="5" t="n">
        <v>0</v>
      </c>
      <c r="C151" s="5" t="n">
        <v>0</v>
      </c>
      <c r="D151" s="5" t="n">
        <v>0</v>
      </c>
    </row>
    <row r="152" spans="1:4">
      <c r="A152" s="4" t="s">
        <v>300</v>
      </c>
      <c r="B152" s="5" t="n">
        <v>0</v>
      </c>
      <c r="C152" s="5" t="n">
        <v>0</v>
      </c>
      <c r="D152" s="5" t="n">
        <v>0</v>
      </c>
    </row>
    <row r="153" spans="1:4">
      <c r="A153" s="3" t="s">
        <v>297</v>
      </c>
    </row>
    <row r="154" spans="1:4">
      <c r="A154" s="4" t="s">
        <v>299</v>
      </c>
      <c r="B154" s="5" t="n">
        <v>0</v>
      </c>
      <c r="C154" s="5" t="n">
        <v>0</v>
      </c>
      <c r="D154" s="5" t="n">
        <v>0</v>
      </c>
    </row>
    <row r="155" spans="1:4">
      <c r="A155" s="4" t="s">
        <v>300</v>
      </c>
      <c r="B155" s="5" t="n">
        <v>0</v>
      </c>
      <c r="C155" s="5" t="n">
        <v>0</v>
      </c>
      <c r="D155" s="5" t="n">
        <v>0</v>
      </c>
    </row>
    <row r="156" spans="1:4">
      <c r="A156" s="4" t="s">
        <v>308</v>
      </c>
    </row>
    <row r="157" spans="1:4">
      <c r="A157" s="3" t="s">
        <v>289</v>
      </c>
    </row>
    <row r="158" spans="1:4">
      <c r="A158" s="4" t="s">
        <v>299</v>
      </c>
      <c r="C158" s="5" t="n">
        <v>78</v>
      </c>
      <c r="D158" s="5" t="n">
        <v>0</v>
      </c>
    </row>
    <row r="159" spans="1:4">
      <c r="A159" s="4" t="s">
        <v>300</v>
      </c>
      <c r="C159" s="5" t="n">
        <v>0</v>
      </c>
      <c r="D159" s="5" t="n">
        <v>0</v>
      </c>
    </row>
    <row r="160" spans="1:4">
      <c r="A160" s="3" t="s">
        <v>291</v>
      </c>
    </row>
    <row r="161" spans="1:4">
      <c r="A161" s="4" t="s">
        <v>299</v>
      </c>
      <c r="C161" s="5" t="n">
        <v>78</v>
      </c>
      <c r="D161" s="5" t="n">
        <v>0</v>
      </c>
    </row>
    <row r="162" spans="1:4">
      <c r="A162" s="4" t="s">
        <v>292</v>
      </c>
      <c r="C162" s="5" t="n">
        <v>0</v>
      </c>
      <c r="D162" s="5" t="n">
        <v>0</v>
      </c>
    </row>
    <row r="163" spans="1:4">
      <c r="A163" s="4" t="s">
        <v>293</v>
      </c>
      <c r="C163" s="5" t="n">
        <v>0</v>
      </c>
      <c r="D163" s="5" t="n">
        <v>0</v>
      </c>
    </row>
    <row r="164" spans="1:4">
      <c r="A164" s="3" t="s">
        <v>294</v>
      </c>
    </row>
    <row r="165" spans="1:4">
      <c r="A165" s="4" t="s">
        <v>299</v>
      </c>
      <c r="C165" s="5" t="n">
        <v>0</v>
      </c>
      <c r="D165" s="5" t="n">
        <v>0</v>
      </c>
    </row>
    <row r="166" spans="1:4">
      <c r="A166" s="4" t="s">
        <v>300</v>
      </c>
      <c r="C166" s="5" t="n">
        <v>0</v>
      </c>
      <c r="D166" s="5" t="n">
        <v>0</v>
      </c>
    </row>
    <row r="167" spans="1:4">
      <c r="A167" s="3" t="s">
        <v>295</v>
      </c>
    </row>
    <row r="168" spans="1:4">
      <c r="A168" s="4" t="s">
        <v>299</v>
      </c>
      <c r="B168" s="5" t="n">
        <v>0</v>
      </c>
      <c r="C168" s="5" t="n">
        <v>38</v>
      </c>
      <c r="D168" s="5" t="n">
        <v>0</v>
      </c>
    </row>
    <row r="169" spans="1:4">
      <c r="A169" s="4" t="s">
        <v>300</v>
      </c>
      <c r="B169" s="5" t="n">
        <v>0</v>
      </c>
      <c r="C169" s="5" t="n">
        <v>0</v>
      </c>
      <c r="D169" s="5" t="n">
        <v>0</v>
      </c>
    </row>
    <row r="170" spans="1:4">
      <c r="A170" s="3" t="s">
        <v>296</v>
      </c>
    </row>
    <row r="171" spans="1:4">
      <c r="A171" s="4" t="s">
        <v>299</v>
      </c>
      <c r="B171" s="5" t="n">
        <v>0</v>
      </c>
      <c r="C171" s="5" t="n">
        <v>0</v>
      </c>
      <c r="D171" s="5" t="n">
        <v>0</v>
      </c>
    </row>
    <row r="172" spans="1:4">
      <c r="A172" s="4" t="s">
        <v>300</v>
      </c>
      <c r="B172" s="5" t="n">
        <v>0</v>
      </c>
      <c r="C172" s="5" t="n">
        <v>0</v>
      </c>
      <c r="D172" s="5" t="n">
        <v>0</v>
      </c>
    </row>
    <row r="173" spans="1:4">
      <c r="A173" s="3" t="s">
        <v>297</v>
      </c>
    </row>
    <row r="174" spans="1:4">
      <c r="A174" s="4" t="s">
        <v>299</v>
      </c>
      <c r="B174" s="5" t="n">
        <v>0</v>
      </c>
      <c r="C174" s="5" t="n">
        <v>0</v>
      </c>
      <c r="D174" s="5" t="n">
        <v>0</v>
      </c>
    </row>
    <row r="175" spans="1:4">
      <c r="A175" s="4" t="s">
        <v>300</v>
      </c>
      <c r="B175" s="5" t="n">
        <v>0</v>
      </c>
      <c r="C175" s="5" t="n">
        <v>0</v>
      </c>
      <c r="D175" s="5" t="n">
        <v>0</v>
      </c>
    </row>
    <row r="176" spans="1:4">
      <c r="A176" s="4" t="s">
        <v>309</v>
      </c>
    </row>
    <row r="177" spans="1:4">
      <c r="A177" s="3" t="s">
        <v>289</v>
      </c>
    </row>
    <row r="178" spans="1:4">
      <c r="A178" s="4" t="s">
        <v>299</v>
      </c>
      <c r="C178" s="5" t="n">
        <v>0</v>
      </c>
      <c r="D178" s="5" t="n">
        <v>0</v>
      </c>
    </row>
    <row r="179" spans="1:4">
      <c r="A179" s="4" t="s">
        <v>300</v>
      </c>
      <c r="C179" s="5" t="n">
        <v>0</v>
      </c>
      <c r="D179" s="5" t="n">
        <v>0</v>
      </c>
    </row>
    <row r="180" spans="1:4">
      <c r="A180" s="3" t="s">
        <v>291</v>
      </c>
    </row>
    <row r="181" spans="1:4">
      <c r="A181" s="4" t="s">
        <v>299</v>
      </c>
      <c r="C181" s="5" t="n">
        <v>0</v>
      </c>
      <c r="D181" s="5" t="n">
        <v>0</v>
      </c>
    </row>
    <row r="182" spans="1:4">
      <c r="A182" s="4" t="s">
        <v>292</v>
      </c>
      <c r="C182" s="5" t="n">
        <v>0</v>
      </c>
      <c r="D182" s="5" t="n">
        <v>0</v>
      </c>
    </row>
    <row r="183" spans="1:4">
      <c r="A183" s="4" t="s">
        <v>293</v>
      </c>
      <c r="C183" s="5" t="n">
        <v>0</v>
      </c>
      <c r="D183" s="5" t="n">
        <v>0</v>
      </c>
    </row>
    <row r="184" spans="1:4">
      <c r="A184" s="3" t="s">
        <v>294</v>
      </c>
    </row>
    <row r="185" spans="1:4">
      <c r="A185" s="4" t="s">
        <v>299</v>
      </c>
      <c r="C185" s="5" t="n">
        <v>0</v>
      </c>
      <c r="D185" s="5" t="n">
        <v>0</v>
      </c>
    </row>
    <row r="186" spans="1:4">
      <c r="A186" s="4" t="s">
        <v>300</v>
      </c>
      <c r="C186" s="5" t="n">
        <v>0</v>
      </c>
      <c r="D186" s="5" t="n">
        <v>0</v>
      </c>
    </row>
    <row r="187" spans="1:4">
      <c r="A187" s="3" t="s">
        <v>295</v>
      </c>
    </row>
    <row r="188" spans="1:4">
      <c r="A188" s="4" t="s">
        <v>299</v>
      </c>
      <c r="B188" s="5" t="n">
        <v>0</v>
      </c>
      <c r="C188" s="5" t="n">
        <v>0</v>
      </c>
      <c r="D188" s="5" t="n">
        <v>0</v>
      </c>
    </row>
    <row r="189" spans="1:4">
      <c r="A189" s="4" t="s">
        <v>300</v>
      </c>
      <c r="B189" s="5" t="n">
        <v>0</v>
      </c>
      <c r="C189" s="5" t="n">
        <v>0</v>
      </c>
      <c r="D189" s="5" t="n">
        <v>0</v>
      </c>
    </row>
    <row r="190" spans="1:4">
      <c r="A190" s="3" t="s">
        <v>296</v>
      </c>
    </row>
    <row r="191" spans="1:4">
      <c r="A191" s="4" t="s">
        <v>299</v>
      </c>
      <c r="B191" s="5" t="n">
        <v>0</v>
      </c>
      <c r="C191" s="5" t="n">
        <v>0</v>
      </c>
      <c r="D191" s="5" t="n">
        <v>0</v>
      </c>
    </row>
    <row r="192" spans="1:4">
      <c r="A192" s="4" t="s">
        <v>300</v>
      </c>
      <c r="B192" s="5" t="n">
        <v>0</v>
      </c>
      <c r="C192" s="5" t="n">
        <v>0</v>
      </c>
      <c r="D192" s="5" t="n">
        <v>0</v>
      </c>
    </row>
    <row r="193" spans="1:4">
      <c r="A193" s="3" t="s">
        <v>297</v>
      </c>
    </row>
    <row r="194" spans="1:4">
      <c r="A194" s="4" t="s">
        <v>299</v>
      </c>
      <c r="B194" s="5" t="n">
        <v>0</v>
      </c>
      <c r="C194" s="5" t="n">
        <v>0</v>
      </c>
      <c r="D194" s="5" t="n">
        <v>0</v>
      </c>
    </row>
    <row r="195" spans="1:4">
      <c r="A195" s="4" t="s">
        <v>300</v>
      </c>
      <c r="B195" s="5" t="n">
        <v>0</v>
      </c>
      <c r="C195" s="5" t="n">
        <v>0</v>
      </c>
      <c r="D195" s="5" t="n">
        <v>0</v>
      </c>
    </row>
    <row r="196" spans="1:4">
      <c r="A196" s="4" t="s">
        <v>310</v>
      </c>
    </row>
    <row r="197" spans="1:4">
      <c r="A197" s="3" t="s">
        <v>289</v>
      </c>
    </row>
    <row r="198" spans="1:4">
      <c r="A198" s="4" t="s">
        <v>299</v>
      </c>
      <c r="C198" s="5" t="n">
        <v>0</v>
      </c>
      <c r="D198" s="5" t="n">
        <v>0</v>
      </c>
    </row>
    <row r="199" spans="1:4">
      <c r="A199" s="4" t="s">
        <v>300</v>
      </c>
      <c r="C199" s="5" t="n">
        <v>0</v>
      </c>
      <c r="D199" s="5" t="n">
        <v>0</v>
      </c>
    </row>
    <row r="200" spans="1:4">
      <c r="A200" s="3" t="s">
        <v>291</v>
      </c>
    </row>
    <row r="201" spans="1:4">
      <c r="A201" s="4" t="s">
        <v>299</v>
      </c>
      <c r="C201" s="5" t="n">
        <v>0</v>
      </c>
      <c r="D201" s="5" t="n">
        <v>0</v>
      </c>
    </row>
    <row r="202" spans="1:4">
      <c r="A202" s="4" t="s">
        <v>292</v>
      </c>
      <c r="C202" s="5" t="n">
        <v>0</v>
      </c>
      <c r="D202" s="5" t="n">
        <v>0</v>
      </c>
    </row>
    <row r="203" spans="1:4">
      <c r="A203" s="4" t="s">
        <v>293</v>
      </c>
      <c r="C203" s="5" t="n">
        <v>0</v>
      </c>
      <c r="D203" s="5" t="n">
        <v>0</v>
      </c>
    </row>
    <row r="204" spans="1:4">
      <c r="A204" s="3" t="s">
        <v>294</v>
      </c>
    </row>
    <row r="205" spans="1:4">
      <c r="A205" s="4" t="s">
        <v>299</v>
      </c>
      <c r="C205" s="5" t="n">
        <v>0</v>
      </c>
      <c r="D205" s="5" t="n">
        <v>0</v>
      </c>
    </row>
    <row r="206" spans="1:4">
      <c r="A206" s="4" t="s">
        <v>300</v>
      </c>
      <c r="C206" s="5" t="n">
        <v>0</v>
      </c>
      <c r="D206" s="5" t="n">
        <v>0</v>
      </c>
    </row>
    <row r="207" spans="1:4">
      <c r="A207" s="3" t="s">
        <v>295</v>
      </c>
    </row>
    <row r="208" spans="1:4">
      <c r="A208" s="4" t="s">
        <v>299</v>
      </c>
      <c r="B208" s="5" t="n">
        <v>0</v>
      </c>
      <c r="C208" s="5" t="n">
        <v>0</v>
      </c>
      <c r="D208" s="5" t="n">
        <v>0</v>
      </c>
    </row>
    <row r="209" spans="1:4">
      <c r="A209" s="4" t="s">
        <v>300</v>
      </c>
      <c r="B209" s="5" t="n">
        <v>0</v>
      </c>
      <c r="C209" s="5" t="n">
        <v>0</v>
      </c>
      <c r="D209" s="5" t="n">
        <v>0</v>
      </c>
    </row>
    <row r="210" spans="1:4">
      <c r="A210" s="3" t="s">
        <v>296</v>
      </c>
    </row>
    <row r="211" spans="1:4">
      <c r="A211" s="4" t="s">
        <v>299</v>
      </c>
      <c r="B211" s="5" t="n">
        <v>0</v>
      </c>
      <c r="C211" s="5" t="n">
        <v>0</v>
      </c>
      <c r="D211" s="5" t="n">
        <v>0</v>
      </c>
    </row>
    <row r="212" spans="1:4">
      <c r="A212" s="4" t="s">
        <v>300</v>
      </c>
      <c r="B212" s="5" t="n">
        <v>0</v>
      </c>
      <c r="C212" s="5" t="n">
        <v>0</v>
      </c>
      <c r="D212" s="5" t="n">
        <v>0</v>
      </c>
    </row>
    <row r="213" spans="1:4">
      <c r="A213" s="3" t="s">
        <v>297</v>
      </c>
    </row>
    <row r="214" spans="1:4">
      <c r="A214" s="4" t="s">
        <v>299</v>
      </c>
      <c r="B214" s="5" t="n">
        <v>0</v>
      </c>
      <c r="C214" s="5" t="n">
        <v>0</v>
      </c>
      <c r="D214" s="5" t="n">
        <v>0</v>
      </c>
    </row>
    <row r="215" spans="1:4">
      <c r="A215" s="4" t="s">
        <v>300</v>
      </c>
      <c r="B215" s="5" t="n">
        <v>0</v>
      </c>
      <c r="C215" s="5" t="n">
        <v>0</v>
      </c>
      <c r="D215" s="5" t="n">
        <v>0</v>
      </c>
    </row>
    <row r="216" spans="1:4">
      <c r="A216" s="4" t="s">
        <v>311</v>
      </c>
    </row>
    <row r="217" spans="1:4">
      <c r="A217" s="3" t="s">
        <v>289</v>
      </c>
    </row>
    <row r="218" spans="1:4">
      <c r="A218" s="4" t="s">
        <v>299</v>
      </c>
      <c r="C218" s="5" t="n">
        <v>0</v>
      </c>
      <c r="D218" s="5" t="n">
        <v>0</v>
      </c>
    </row>
    <row r="219" spans="1:4">
      <c r="A219" s="4" t="s">
        <v>300</v>
      </c>
      <c r="C219" s="5" t="n">
        <v>0</v>
      </c>
      <c r="D219" s="5" t="n">
        <v>0</v>
      </c>
    </row>
    <row r="220" spans="1:4">
      <c r="A220" s="3" t="s">
        <v>291</v>
      </c>
    </row>
    <row r="221" spans="1:4">
      <c r="A221" s="4" t="s">
        <v>299</v>
      </c>
      <c r="C221" s="5" t="n">
        <v>0</v>
      </c>
      <c r="D221" s="5" t="n">
        <v>0</v>
      </c>
    </row>
    <row r="222" spans="1:4">
      <c r="A222" s="4" t="s">
        <v>292</v>
      </c>
      <c r="C222" s="5" t="n">
        <v>0</v>
      </c>
      <c r="D222" s="5" t="n">
        <v>0</v>
      </c>
    </row>
    <row r="223" spans="1:4">
      <c r="A223" s="4" t="s">
        <v>293</v>
      </c>
      <c r="C223" s="5" t="n">
        <v>0</v>
      </c>
      <c r="D223" s="5" t="n">
        <v>0</v>
      </c>
    </row>
    <row r="224" spans="1:4">
      <c r="A224" s="3" t="s">
        <v>294</v>
      </c>
    </row>
    <row r="225" spans="1:4">
      <c r="A225" s="4" t="s">
        <v>299</v>
      </c>
      <c r="C225" s="5" t="n">
        <v>0</v>
      </c>
      <c r="D225" s="5" t="n">
        <v>0</v>
      </c>
    </row>
    <row r="226" spans="1:4">
      <c r="A226" s="4" t="s">
        <v>300</v>
      </c>
      <c r="C226" s="5" t="n">
        <v>0</v>
      </c>
      <c r="D226" s="5" t="n">
        <v>0</v>
      </c>
    </row>
    <row r="227" spans="1:4">
      <c r="A227" s="3" t="s">
        <v>295</v>
      </c>
    </row>
    <row r="228" spans="1:4">
      <c r="A228" s="4" t="s">
        <v>299</v>
      </c>
      <c r="B228" s="5" t="n">
        <v>0</v>
      </c>
      <c r="C228" s="5" t="n">
        <v>0</v>
      </c>
      <c r="D228" s="5" t="n">
        <v>0</v>
      </c>
    </row>
    <row r="229" spans="1:4">
      <c r="A229" s="4" t="s">
        <v>300</v>
      </c>
      <c r="B229" s="5" t="n">
        <v>0</v>
      </c>
      <c r="C229" s="5" t="n">
        <v>0</v>
      </c>
      <c r="D229" s="5" t="n">
        <v>0</v>
      </c>
    </row>
    <row r="230" spans="1:4">
      <c r="A230" s="3" t="s">
        <v>296</v>
      </c>
    </row>
    <row r="231" spans="1:4">
      <c r="A231" s="4" t="s">
        <v>299</v>
      </c>
      <c r="B231" s="5" t="n">
        <v>0</v>
      </c>
      <c r="C231" s="5" t="n">
        <v>0</v>
      </c>
      <c r="D231" s="5" t="n">
        <v>0</v>
      </c>
    </row>
    <row r="232" spans="1:4">
      <c r="A232" s="4" t="s">
        <v>300</v>
      </c>
      <c r="B232" s="5" t="n">
        <v>0</v>
      </c>
      <c r="C232" s="5" t="n">
        <v>0</v>
      </c>
      <c r="D232" s="5" t="n">
        <v>0</v>
      </c>
    </row>
    <row r="233" spans="1:4">
      <c r="A233" s="3" t="s">
        <v>297</v>
      </c>
    </row>
    <row r="234" spans="1:4">
      <c r="A234" s="4" t="s">
        <v>299</v>
      </c>
      <c r="B234" s="5" t="n">
        <v>0</v>
      </c>
      <c r="C234" s="5" t="n">
        <v>0</v>
      </c>
      <c r="D234" s="5" t="n">
        <v>0</v>
      </c>
    </row>
    <row r="235" spans="1:4">
      <c r="A235" s="4" t="s">
        <v>300</v>
      </c>
      <c r="B235" s="5" t="n">
        <v>0</v>
      </c>
      <c r="C235" s="5" t="n">
        <v>0</v>
      </c>
      <c r="D235" s="5" t="n">
        <v>0</v>
      </c>
    </row>
    <row r="236" spans="1:4">
      <c r="A236" s="4" t="s">
        <v>312</v>
      </c>
    </row>
    <row r="237" spans="1:4">
      <c r="A237" s="3" t="s">
        <v>289</v>
      </c>
    </row>
    <row r="238" spans="1:4">
      <c r="A238" s="4" t="s">
        <v>299</v>
      </c>
      <c r="C238" s="5" t="n">
        <v>0</v>
      </c>
      <c r="D238" s="5" t="n">
        <v>0</v>
      </c>
    </row>
    <row r="239" spans="1:4">
      <c r="A239" s="4" t="s">
        <v>300</v>
      </c>
      <c r="C239" s="5" t="n">
        <v>0</v>
      </c>
      <c r="D239" s="5" t="n">
        <v>0</v>
      </c>
    </row>
    <row r="240" spans="1:4">
      <c r="A240" s="3" t="s">
        <v>291</v>
      </c>
    </row>
    <row r="241" spans="1:4">
      <c r="A241" s="4" t="s">
        <v>299</v>
      </c>
      <c r="C241" s="5" t="n">
        <v>0</v>
      </c>
      <c r="D241" s="5" t="n">
        <v>0</v>
      </c>
    </row>
    <row r="242" spans="1:4">
      <c r="A242" s="4" t="s">
        <v>292</v>
      </c>
      <c r="C242" s="5" t="n">
        <v>0</v>
      </c>
      <c r="D242" s="5" t="n">
        <v>0</v>
      </c>
    </row>
    <row r="243" spans="1:4">
      <c r="A243" s="4" t="s">
        <v>293</v>
      </c>
      <c r="C243" s="5" t="n">
        <v>0</v>
      </c>
      <c r="D243" s="5" t="n">
        <v>0</v>
      </c>
    </row>
    <row r="244" spans="1:4">
      <c r="A244" s="3" t="s">
        <v>294</v>
      </c>
    </row>
    <row r="245" spans="1:4">
      <c r="A245" s="4" t="s">
        <v>299</v>
      </c>
      <c r="C245" s="5" t="n">
        <v>0</v>
      </c>
      <c r="D245" s="5" t="n">
        <v>0</v>
      </c>
    </row>
    <row r="246" spans="1:4">
      <c r="A246" s="4" t="s">
        <v>300</v>
      </c>
      <c r="C246" s="5" t="n">
        <v>0</v>
      </c>
      <c r="D246" s="5" t="n">
        <v>0</v>
      </c>
    </row>
    <row r="247" spans="1:4">
      <c r="A247" s="3" t="s">
        <v>295</v>
      </c>
    </row>
    <row r="248" spans="1:4">
      <c r="A248" s="4" t="s">
        <v>299</v>
      </c>
      <c r="B248" s="5" t="n">
        <v>0</v>
      </c>
      <c r="C248" s="5" t="n">
        <v>0</v>
      </c>
      <c r="D248" s="5" t="n">
        <v>0</v>
      </c>
    </row>
    <row r="249" spans="1:4">
      <c r="A249" s="4" t="s">
        <v>300</v>
      </c>
      <c r="B249" s="5" t="n">
        <v>0</v>
      </c>
      <c r="C249" s="5" t="n">
        <v>0</v>
      </c>
      <c r="D249" s="5" t="n">
        <v>0</v>
      </c>
    </row>
    <row r="250" spans="1:4">
      <c r="A250" s="3" t="s">
        <v>296</v>
      </c>
    </row>
    <row r="251" spans="1:4">
      <c r="A251" s="4" t="s">
        <v>299</v>
      </c>
      <c r="B251" s="5" t="n">
        <v>0</v>
      </c>
      <c r="C251" s="5" t="n">
        <v>0</v>
      </c>
      <c r="D251" s="5" t="n">
        <v>0</v>
      </c>
    </row>
    <row r="252" spans="1:4">
      <c r="A252" s="4" t="s">
        <v>300</v>
      </c>
      <c r="B252" s="5" t="n">
        <v>0</v>
      </c>
      <c r="C252" s="5" t="n">
        <v>0</v>
      </c>
      <c r="D252" s="5" t="n">
        <v>0</v>
      </c>
    </row>
    <row r="253" spans="1:4">
      <c r="A253" s="3" t="s">
        <v>297</v>
      </c>
    </row>
    <row r="254" spans="1:4">
      <c r="A254" s="4" t="s">
        <v>299</v>
      </c>
      <c r="B254" s="5" t="n">
        <v>0</v>
      </c>
      <c r="C254" s="5" t="n">
        <v>0</v>
      </c>
      <c r="D254" s="5" t="n">
        <v>0</v>
      </c>
    </row>
    <row r="255" spans="1:4">
      <c r="A255" s="4" t="s">
        <v>300</v>
      </c>
      <c r="B255" s="7" t="n">
        <v>0</v>
      </c>
      <c r="C255" s="7" t="n">
        <v>0</v>
      </c>
      <c r="D25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13</v>
      </c>
      <c r="B1" s="2" t="s">
        <v>2</v>
      </c>
      <c r="C1" s="2" t="s">
        <v>274</v>
      </c>
      <c r="D1" s="2" t="s">
        <v>25</v>
      </c>
      <c r="E1" s="2" t="s">
        <v>73</v>
      </c>
      <c r="F1" s="2" t="s">
        <v>275</v>
      </c>
    </row>
    <row r="2" spans="1:6">
      <c r="A2" s="3" t="s">
        <v>206</v>
      </c>
    </row>
    <row r="3" spans="1:6">
      <c r="A3" s="4" t="s">
        <v>293</v>
      </c>
      <c r="B3" s="7" t="n">
        <v>11976</v>
      </c>
      <c r="D3" s="7" t="n">
        <v>10082</v>
      </c>
    </row>
    <row r="4" spans="1:6">
      <c r="A4" s="4" t="s">
        <v>314</v>
      </c>
      <c r="B4" s="5" t="n">
        <v>6819</v>
      </c>
      <c r="C4" s="7" t="n">
        <v>6919</v>
      </c>
      <c r="E4" s="7" t="n">
        <v>7984</v>
      </c>
      <c r="F4" s="7" t="n">
        <v>8158</v>
      </c>
    </row>
    <row r="5" spans="1:6">
      <c r="A5" s="4" t="s">
        <v>298</v>
      </c>
    </row>
    <row r="6" spans="1:6">
      <c r="A6" s="3" t="s">
        <v>206</v>
      </c>
    </row>
    <row r="7" spans="1:6">
      <c r="A7" s="4" t="s">
        <v>293</v>
      </c>
      <c r="B7" s="5" t="n">
        <v>333</v>
      </c>
      <c r="D7" s="5" t="n">
        <v>347</v>
      </c>
    </row>
    <row r="8" spans="1:6">
      <c r="A8" s="4" t="s">
        <v>301</v>
      </c>
    </row>
    <row r="9" spans="1:6">
      <c r="A9" s="3" t="s">
        <v>206</v>
      </c>
    </row>
    <row r="10" spans="1:6">
      <c r="A10" s="4" t="s">
        <v>293</v>
      </c>
      <c r="B10" s="5" t="n">
        <v>2119</v>
      </c>
      <c r="D10" s="5" t="n">
        <v>2767</v>
      </c>
    </row>
    <row r="11" spans="1:6">
      <c r="A11" s="4" t="s">
        <v>302</v>
      </c>
    </row>
    <row r="12" spans="1:6">
      <c r="A12" s="3" t="s">
        <v>206</v>
      </c>
    </row>
    <row r="13" spans="1:6">
      <c r="A13" s="4" t="s">
        <v>293</v>
      </c>
      <c r="B13" s="5" t="n">
        <v>0</v>
      </c>
      <c r="D13" s="5" t="n">
        <v>0</v>
      </c>
    </row>
    <row r="14" spans="1:6">
      <c r="A14" s="4" t="s">
        <v>304</v>
      </c>
    </row>
    <row r="15" spans="1:6">
      <c r="A15" s="3" t="s">
        <v>206</v>
      </c>
    </row>
    <row r="16" spans="1:6">
      <c r="A16" s="4" t="s">
        <v>293</v>
      </c>
      <c r="B16" s="5" t="n">
        <v>111</v>
      </c>
      <c r="D16" s="5" t="n">
        <v>0</v>
      </c>
    </row>
    <row r="17" spans="1:6">
      <c r="A17" s="4" t="s">
        <v>305</v>
      </c>
    </row>
    <row r="18" spans="1:6">
      <c r="A18" s="3" t="s">
        <v>206</v>
      </c>
    </row>
    <row r="19" spans="1:6">
      <c r="A19" s="4" t="s">
        <v>293</v>
      </c>
      <c r="B19" s="5" t="n">
        <v>0</v>
      </c>
      <c r="D19" s="5" t="n">
        <v>0</v>
      </c>
    </row>
    <row r="20" spans="1:6">
      <c r="A20" s="4" t="s">
        <v>306</v>
      </c>
    </row>
    <row r="21" spans="1:6">
      <c r="A21" s="3" t="s">
        <v>206</v>
      </c>
    </row>
    <row r="22" spans="1:6">
      <c r="A22" s="4" t="s">
        <v>293</v>
      </c>
      <c r="B22" s="5" t="n">
        <v>0</v>
      </c>
      <c r="D22" s="5" t="n">
        <v>436</v>
      </c>
    </row>
    <row r="23" spans="1:6">
      <c r="A23" s="4" t="s">
        <v>307</v>
      </c>
    </row>
    <row r="24" spans="1:6">
      <c r="A24" s="3" t="s">
        <v>206</v>
      </c>
    </row>
    <row r="25" spans="1:6">
      <c r="A25" s="4" t="s">
        <v>293</v>
      </c>
      <c r="B25" s="5" t="n">
        <v>0</v>
      </c>
      <c r="D25" s="5" t="n">
        <v>0</v>
      </c>
    </row>
    <row r="26" spans="1:6">
      <c r="A26" s="4" t="s">
        <v>308</v>
      </c>
    </row>
    <row r="27" spans="1:6">
      <c r="A27" s="3" t="s">
        <v>206</v>
      </c>
    </row>
    <row r="28" spans="1:6">
      <c r="A28" s="4" t="s">
        <v>293</v>
      </c>
      <c r="B28" s="5" t="n">
        <v>0</v>
      </c>
      <c r="D28" s="5" t="n">
        <v>0</v>
      </c>
    </row>
    <row r="29" spans="1:6">
      <c r="A29" s="4" t="s">
        <v>309</v>
      </c>
    </row>
    <row r="30" spans="1:6">
      <c r="A30" s="3" t="s">
        <v>206</v>
      </c>
    </row>
    <row r="31" spans="1:6">
      <c r="A31" s="4" t="s">
        <v>293</v>
      </c>
      <c r="B31" s="5" t="n">
        <v>0</v>
      </c>
      <c r="D31" s="5" t="n">
        <v>0</v>
      </c>
    </row>
    <row r="32" spans="1:6">
      <c r="A32" s="4" t="s">
        <v>310</v>
      </c>
    </row>
    <row r="33" spans="1:6">
      <c r="A33" s="3" t="s">
        <v>206</v>
      </c>
    </row>
    <row r="34" spans="1:6">
      <c r="A34" s="4" t="s">
        <v>293</v>
      </c>
      <c r="B34" s="5" t="n">
        <v>0</v>
      </c>
      <c r="D34" s="5" t="n">
        <v>0</v>
      </c>
    </row>
    <row r="35" spans="1:6">
      <c r="A35" s="4" t="s">
        <v>311</v>
      </c>
    </row>
    <row r="36" spans="1:6">
      <c r="A36" s="3" t="s">
        <v>206</v>
      </c>
    </row>
    <row r="37" spans="1:6">
      <c r="A37" s="4" t="s">
        <v>293</v>
      </c>
      <c r="B37" s="5" t="n">
        <v>0</v>
      </c>
      <c r="D37" s="5" t="n">
        <v>0</v>
      </c>
    </row>
    <row r="38" spans="1:6">
      <c r="A38" s="4" t="s">
        <v>312</v>
      </c>
    </row>
    <row r="39" spans="1:6">
      <c r="A39" s="3" t="s">
        <v>206</v>
      </c>
    </row>
    <row r="40" spans="1:6">
      <c r="A40" s="4" t="s">
        <v>293</v>
      </c>
      <c r="B40" s="5" t="n">
        <v>0</v>
      </c>
      <c r="D40" s="5" t="n">
        <v>0</v>
      </c>
    </row>
    <row r="41" spans="1:6">
      <c r="A41" s="4" t="s">
        <v>315</v>
      </c>
    </row>
    <row r="42" spans="1:6">
      <c r="A42" s="3" t="s">
        <v>206</v>
      </c>
    </row>
    <row r="43" spans="1:6">
      <c r="A43" s="4" t="s">
        <v>316</v>
      </c>
      <c r="B43" s="5" t="n">
        <v>1333</v>
      </c>
      <c r="D43" s="5" t="n">
        <v>1484</v>
      </c>
    </row>
    <row r="44" spans="1:6">
      <c r="A44" s="4" t="s">
        <v>317</v>
      </c>
      <c r="B44" s="5" t="n">
        <v>10773</v>
      </c>
      <c r="D44" s="5" t="n">
        <v>13245</v>
      </c>
    </row>
    <row r="45" spans="1:6">
      <c r="A45" s="4" t="s">
        <v>314</v>
      </c>
      <c r="B45" s="5" t="n">
        <v>3403</v>
      </c>
      <c r="D45" s="5" t="n">
        <v>3349</v>
      </c>
    </row>
    <row r="46" spans="1:6">
      <c r="A46" s="4" t="s">
        <v>318</v>
      </c>
      <c r="B46" s="5" t="n">
        <v>3484</v>
      </c>
      <c r="D46" s="5" t="n">
        <v>3754</v>
      </c>
    </row>
    <row r="47" spans="1:6">
      <c r="A47" s="4" t="s">
        <v>319</v>
      </c>
    </row>
    <row r="48" spans="1:6">
      <c r="A48" s="3" t="s">
        <v>206</v>
      </c>
    </row>
    <row r="49" spans="1:6">
      <c r="A49" s="4" t="s">
        <v>316</v>
      </c>
      <c r="B49" s="5" t="n">
        <v>0</v>
      </c>
      <c r="D49" s="5" t="n">
        <v>41</v>
      </c>
    </row>
    <row r="50" spans="1:6">
      <c r="A50" s="4" t="s">
        <v>317</v>
      </c>
      <c r="B50" s="5" t="n">
        <v>1477</v>
      </c>
      <c r="D50" s="5" t="n">
        <v>1679</v>
      </c>
    </row>
    <row r="51" spans="1:6">
      <c r="A51" s="4" t="s">
        <v>314</v>
      </c>
      <c r="B51" s="5" t="n">
        <v>2</v>
      </c>
      <c r="D51" s="5" t="n">
        <v>2</v>
      </c>
    </row>
    <row r="52" spans="1:6">
      <c r="A52" s="4" t="s">
        <v>318</v>
      </c>
      <c r="B52" s="5" t="n">
        <v>205</v>
      </c>
      <c r="D52" s="5" t="n">
        <v>212</v>
      </c>
    </row>
    <row r="53" spans="1:6">
      <c r="A53" s="4" t="s">
        <v>320</v>
      </c>
    </row>
    <row r="54" spans="1:6">
      <c r="A54" s="3" t="s">
        <v>206</v>
      </c>
    </row>
    <row r="55" spans="1:6">
      <c r="A55" s="4" t="s">
        <v>316</v>
      </c>
      <c r="B55" s="5" t="n">
        <v>0</v>
      </c>
      <c r="D55" s="5" t="n">
        <v>19</v>
      </c>
    </row>
    <row r="56" spans="1:6">
      <c r="A56" s="4" t="s">
        <v>317</v>
      </c>
      <c r="B56" s="5" t="n">
        <v>3265</v>
      </c>
      <c r="D56" s="5" t="n">
        <v>4141</v>
      </c>
    </row>
    <row r="57" spans="1:6">
      <c r="A57" s="4" t="s">
        <v>314</v>
      </c>
      <c r="B57" s="5" t="n">
        <v>0</v>
      </c>
      <c r="D57" s="5" t="n">
        <v>0</v>
      </c>
    </row>
    <row r="58" spans="1:6">
      <c r="A58" s="4" t="s">
        <v>318</v>
      </c>
      <c r="B58" s="5" t="n">
        <v>0</v>
      </c>
      <c r="D58" s="5" t="n">
        <v>0</v>
      </c>
    </row>
    <row r="59" spans="1:6">
      <c r="A59" s="4" t="s">
        <v>321</v>
      </c>
    </row>
    <row r="60" spans="1:6">
      <c r="A60" s="3" t="s">
        <v>206</v>
      </c>
    </row>
    <row r="61" spans="1:6">
      <c r="A61" s="4" t="s">
        <v>316</v>
      </c>
      <c r="B61" s="5" t="n">
        <v>0</v>
      </c>
      <c r="D61" s="5" t="n">
        <v>0</v>
      </c>
    </row>
    <row r="62" spans="1:6">
      <c r="A62" s="4" t="s">
        <v>317</v>
      </c>
      <c r="B62" s="5" t="n">
        <v>171</v>
      </c>
      <c r="D62" s="5" t="n">
        <v>172</v>
      </c>
    </row>
    <row r="63" spans="1:6">
      <c r="A63" s="4" t="s">
        <v>314</v>
      </c>
      <c r="B63" s="5" t="n">
        <v>0</v>
      </c>
      <c r="D63" s="5" t="n">
        <v>56</v>
      </c>
    </row>
    <row r="64" spans="1:6">
      <c r="A64" s="4" t="s">
        <v>318</v>
      </c>
      <c r="B64" s="5" t="n">
        <v>2371</v>
      </c>
      <c r="D64" s="5" t="n">
        <v>2440</v>
      </c>
    </row>
    <row r="65" spans="1:6">
      <c r="A65" s="4" t="s">
        <v>322</v>
      </c>
    </row>
    <row r="66" spans="1:6">
      <c r="A66" s="3" t="s">
        <v>206</v>
      </c>
    </row>
    <row r="67" spans="1:6">
      <c r="A67" s="4" t="s">
        <v>316</v>
      </c>
      <c r="B67" s="5" t="n">
        <v>0</v>
      </c>
      <c r="D67" s="5" t="n">
        <v>0</v>
      </c>
    </row>
    <row r="68" spans="1:6">
      <c r="A68" s="4" t="s">
        <v>317</v>
      </c>
      <c r="B68" s="5" t="n">
        <v>179</v>
      </c>
      <c r="D68" s="5" t="n">
        <v>707</v>
      </c>
    </row>
    <row r="69" spans="1:6">
      <c r="A69" s="4" t="s">
        <v>314</v>
      </c>
      <c r="B69" s="5" t="n">
        <v>0</v>
      </c>
      <c r="D69" s="5" t="n">
        <v>0</v>
      </c>
    </row>
    <row r="70" spans="1:6">
      <c r="A70" s="4" t="s">
        <v>318</v>
      </c>
      <c r="B70" s="5" t="n">
        <v>0</v>
      </c>
      <c r="D70" s="5" t="n">
        <v>0</v>
      </c>
    </row>
    <row r="71" spans="1:6">
      <c r="A71" s="4" t="s">
        <v>323</v>
      </c>
    </row>
    <row r="72" spans="1:6">
      <c r="A72" s="3" t="s">
        <v>206</v>
      </c>
    </row>
    <row r="73" spans="1:6">
      <c r="A73" s="4" t="s">
        <v>316</v>
      </c>
      <c r="B73" s="5" t="n">
        <v>0</v>
      </c>
      <c r="D73" s="5" t="n">
        <v>0</v>
      </c>
    </row>
    <row r="74" spans="1:6">
      <c r="A74" s="4" t="s">
        <v>317</v>
      </c>
      <c r="B74" s="5" t="n">
        <v>1171</v>
      </c>
      <c r="D74" s="5" t="n">
        <v>1236</v>
      </c>
    </row>
    <row r="75" spans="1:6">
      <c r="A75" s="4" t="s">
        <v>314</v>
      </c>
      <c r="B75" s="5" t="n">
        <v>0</v>
      </c>
      <c r="D75" s="5" t="n">
        <v>0</v>
      </c>
    </row>
    <row r="76" spans="1:6">
      <c r="A76" s="4" t="s">
        <v>318</v>
      </c>
      <c r="B76" s="5" t="n">
        <v>0</v>
      </c>
      <c r="D76" s="5" t="n">
        <v>0</v>
      </c>
    </row>
    <row r="77" spans="1:6">
      <c r="A77" s="4" t="s">
        <v>324</v>
      </c>
    </row>
    <row r="78" spans="1:6">
      <c r="A78" s="3" t="s">
        <v>206</v>
      </c>
    </row>
    <row r="79" spans="1:6">
      <c r="A79" s="4" t="s">
        <v>316</v>
      </c>
      <c r="B79" s="5" t="n">
        <v>954</v>
      </c>
      <c r="D79" s="5" t="n">
        <v>1011</v>
      </c>
    </row>
    <row r="80" spans="1:6">
      <c r="A80" s="4" t="s">
        <v>317</v>
      </c>
      <c r="B80" s="5" t="n">
        <v>3501</v>
      </c>
      <c r="D80" s="5" t="n">
        <v>3972</v>
      </c>
    </row>
    <row r="81" spans="1:6">
      <c r="A81" s="4" t="s">
        <v>314</v>
      </c>
      <c r="B81" s="5" t="n">
        <v>3087</v>
      </c>
      <c r="D81" s="5" t="n">
        <v>3105</v>
      </c>
    </row>
    <row r="82" spans="1:6">
      <c r="A82" s="4" t="s">
        <v>318</v>
      </c>
      <c r="B82" s="5" t="n">
        <v>497</v>
      </c>
      <c r="D82" s="5" t="n">
        <v>575</v>
      </c>
    </row>
    <row r="83" spans="1:6">
      <c r="A83" s="4" t="s">
        <v>325</v>
      </c>
    </row>
    <row r="84" spans="1:6">
      <c r="A84" s="3" t="s">
        <v>206</v>
      </c>
    </row>
    <row r="85" spans="1:6">
      <c r="A85" s="4" t="s">
        <v>316</v>
      </c>
      <c r="B85" s="5" t="n">
        <v>12</v>
      </c>
      <c r="D85" s="5" t="n">
        <v>8</v>
      </c>
    </row>
    <row r="86" spans="1:6">
      <c r="A86" s="4" t="s">
        <v>317</v>
      </c>
      <c r="B86" s="5" t="n">
        <v>229</v>
      </c>
      <c r="D86" s="5" t="n">
        <v>249</v>
      </c>
    </row>
    <row r="87" spans="1:6">
      <c r="A87" s="4" t="s">
        <v>314</v>
      </c>
      <c r="B87" s="5" t="n">
        <v>0</v>
      </c>
      <c r="D87" s="5" t="n">
        <v>0</v>
      </c>
    </row>
    <row r="88" spans="1:6">
      <c r="A88" s="4" t="s">
        <v>318</v>
      </c>
      <c r="B88" s="5" t="n">
        <v>0</v>
      </c>
      <c r="D88" s="5" t="n">
        <v>0</v>
      </c>
    </row>
    <row r="89" spans="1:6">
      <c r="A89" s="4" t="s">
        <v>326</v>
      </c>
    </row>
    <row r="90" spans="1:6">
      <c r="A90" s="3" t="s">
        <v>206</v>
      </c>
    </row>
    <row r="91" spans="1:6">
      <c r="A91" s="4" t="s">
        <v>316</v>
      </c>
      <c r="B91" s="5" t="n">
        <v>60</v>
      </c>
      <c r="D91" s="5" t="n">
        <v>137</v>
      </c>
    </row>
    <row r="92" spans="1:6">
      <c r="A92" s="4" t="s">
        <v>317</v>
      </c>
      <c r="B92" s="5" t="n">
        <v>70</v>
      </c>
      <c r="D92" s="5" t="n">
        <v>134</v>
      </c>
    </row>
    <row r="93" spans="1:6">
      <c r="A93" s="4" t="s">
        <v>314</v>
      </c>
      <c r="B93" s="5" t="n">
        <v>78</v>
      </c>
      <c r="D93" s="5" t="n">
        <v>0</v>
      </c>
    </row>
    <row r="94" spans="1:6">
      <c r="A94" s="4" t="s">
        <v>318</v>
      </c>
      <c r="B94" s="5" t="n">
        <v>0</v>
      </c>
      <c r="D94" s="5" t="n">
        <v>0</v>
      </c>
    </row>
    <row r="95" spans="1:6">
      <c r="A95" s="4" t="s">
        <v>327</v>
      </c>
    </row>
    <row r="96" spans="1:6">
      <c r="A96" s="3" t="s">
        <v>206</v>
      </c>
    </row>
    <row r="97" spans="1:6">
      <c r="A97" s="4" t="s">
        <v>316</v>
      </c>
      <c r="B97" s="5" t="n">
        <v>0</v>
      </c>
      <c r="D97" s="5" t="n">
        <v>0</v>
      </c>
    </row>
    <row r="98" spans="1:6">
      <c r="A98" s="4" t="s">
        <v>317</v>
      </c>
      <c r="B98" s="5" t="n">
        <v>0</v>
      </c>
      <c r="D98" s="5" t="n">
        <v>0</v>
      </c>
    </row>
    <row r="99" spans="1:6">
      <c r="A99" s="4" t="s">
        <v>314</v>
      </c>
      <c r="B99" s="5" t="n">
        <v>0</v>
      </c>
      <c r="D99" s="5" t="n">
        <v>0</v>
      </c>
    </row>
    <row r="100" spans="1:6">
      <c r="A100" s="4" t="s">
        <v>318</v>
      </c>
      <c r="B100" s="5" t="n">
        <v>0</v>
      </c>
      <c r="D100" s="5" t="n">
        <v>0</v>
      </c>
    </row>
    <row r="101" spans="1:6">
      <c r="A101" s="4" t="s">
        <v>328</v>
      </c>
    </row>
    <row r="102" spans="1:6">
      <c r="A102" s="3" t="s">
        <v>206</v>
      </c>
    </row>
    <row r="103" spans="1:6">
      <c r="A103" s="4" t="s">
        <v>316</v>
      </c>
      <c r="B103" s="5" t="n">
        <v>0</v>
      </c>
      <c r="D103" s="5" t="n">
        <v>0</v>
      </c>
    </row>
    <row r="104" spans="1:6">
      <c r="A104" s="4" t="s">
        <v>317</v>
      </c>
      <c r="B104" s="5" t="n">
        <v>69</v>
      </c>
      <c r="D104" s="5" t="n">
        <v>90</v>
      </c>
    </row>
    <row r="105" spans="1:6">
      <c r="A105" s="4" t="s">
        <v>314</v>
      </c>
      <c r="B105" s="5" t="n">
        <v>0</v>
      </c>
      <c r="D105" s="5" t="n">
        <v>0</v>
      </c>
    </row>
    <row r="106" spans="1:6">
      <c r="A106" s="4" t="s">
        <v>318</v>
      </c>
      <c r="B106" s="5" t="n">
        <v>0</v>
      </c>
      <c r="D106" s="5" t="n">
        <v>0</v>
      </c>
    </row>
    <row r="107" spans="1:6">
      <c r="A107" s="4" t="s">
        <v>329</v>
      </c>
    </row>
    <row r="108" spans="1:6">
      <c r="A108" s="3" t="s">
        <v>206</v>
      </c>
    </row>
    <row r="109" spans="1:6">
      <c r="A109" s="4" t="s">
        <v>316</v>
      </c>
      <c r="B109" s="5" t="n">
        <v>307</v>
      </c>
      <c r="D109" s="5" t="n">
        <v>268</v>
      </c>
    </row>
    <row r="110" spans="1:6">
      <c r="A110" s="4" t="s">
        <v>317</v>
      </c>
      <c r="B110" s="5" t="n">
        <v>174</v>
      </c>
      <c r="D110" s="5" t="n">
        <v>242</v>
      </c>
    </row>
    <row r="111" spans="1:6">
      <c r="A111" s="4" t="s">
        <v>314</v>
      </c>
      <c r="B111" s="5" t="n">
        <v>3</v>
      </c>
      <c r="D111" s="5" t="n">
        <v>9</v>
      </c>
    </row>
    <row r="112" spans="1:6">
      <c r="A112" s="4" t="s">
        <v>318</v>
      </c>
      <c r="B112" s="5" t="n">
        <v>0</v>
      </c>
      <c r="D112" s="5" t="n">
        <v>0</v>
      </c>
    </row>
    <row r="113" spans="1:6">
      <c r="A113" s="4" t="s">
        <v>330</v>
      </c>
    </row>
    <row r="114" spans="1:6">
      <c r="A114" s="3" t="s">
        <v>206</v>
      </c>
    </row>
    <row r="115" spans="1:6">
      <c r="A115" s="4" t="s">
        <v>316</v>
      </c>
      <c r="B115" s="5" t="n">
        <v>0</v>
      </c>
      <c r="D115" s="5" t="n">
        <v>0</v>
      </c>
    </row>
    <row r="116" spans="1:6">
      <c r="A116" s="4" t="s">
        <v>317</v>
      </c>
      <c r="B116" s="5" t="n">
        <v>467</v>
      </c>
      <c r="D116" s="5" t="n">
        <v>623</v>
      </c>
    </row>
    <row r="117" spans="1:6">
      <c r="A117" s="4" t="s">
        <v>314</v>
      </c>
      <c r="B117" s="5" t="n">
        <v>233</v>
      </c>
      <c r="D117" s="5" t="n">
        <v>177</v>
      </c>
    </row>
    <row r="118" spans="1:6">
      <c r="A118" s="4" t="s">
        <v>318</v>
      </c>
      <c r="B118" s="7" t="n">
        <v>411</v>
      </c>
      <c r="D118" s="7" t="n">
        <v>5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72</v>
      </c>
    </row>
    <row r="2" spans="1:3">
      <c r="B2" s="2" t="s">
        <v>2</v>
      </c>
      <c r="C2" s="2" t="s">
        <v>73</v>
      </c>
    </row>
    <row r="3" spans="1:3">
      <c r="A3" s="3" t="s">
        <v>332</v>
      </c>
    </row>
    <row r="4" spans="1:3">
      <c r="A4" s="4" t="s">
        <v>333</v>
      </c>
      <c r="B4" s="7" t="n">
        <v>6919</v>
      </c>
      <c r="C4" s="7" t="n">
        <v>8158</v>
      </c>
    </row>
    <row r="5" spans="1:3">
      <c r="A5" s="4" t="s">
        <v>334</v>
      </c>
      <c r="B5" s="5" t="n">
        <v>175</v>
      </c>
      <c r="C5" s="5" t="n">
        <v>268</v>
      </c>
    </row>
    <row r="6" spans="1:3">
      <c r="A6" s="4" t="s">
        <v>335</v>
      </c>
      <c r="B6" s="5" t="n">
        <v>-40</v>
      </c>
      <c r="C6" s="5" t="n">
        <v>-55</v>
      </c>
    </row>
    <row r="7" spans="1:3">
      <c r="A7" s="4" t="s">
        <v>336</v>
      </c>
      <c r="B7" s="5" t="n">
        <v>-235</v>
      </c>
      <c r="C7" s="5" t="n">
        <v>-387</v>
      </c>
    </row>
    <row r="8" spans="1:3">
      <c r="A8" s="4" t="s">
        <v>266</v>
      </c>
      <c r="B8" s="5" t="n">
        <v>6819</v>
      </c>
      <c r="C8" s="5" t="n">
        <v>7984</v>
      </c>
    </row>
    <row r="9" spans="1:3">
      <c r="A9" s="4" t="s">
        <v>267</v>
      </c>
    </row>
    <row r="10" spans="1:3">
      <c r="A10" s="3" t="s">
        <v>332</v>
      </c>
    </row>
    <row r="11" spans="1:3">
      <c r="A11" s="4" t="s">
        <v>333</v>
      </c>
      <c r="B11" s="5" t="n">
        <v>2672</v>
      </c>
      <c r="C11" s="5" t="n">
        <v>3302</v>
      </c>
    </row>
    <row r="12" spans="1:3">
      <c r="A12" s="4" t="s">
        <v>334</v>
      </c>
      <c r="B12" s="5" t="n">
        <v>0</v>
      </c>
      <c r="C12" s="5" t="n">
        <v>0</v>
      </c>
    </row>
    <row r="13" spans="1:3">
      <c r="A13" s="4" t="s">
        <v>335</v>
      </c>
      <c r="B13" s="5" t="n">
        <v>0</v>
      </c>
      <c r="C13" s="5" t="n">
        <v>0</v>
      </c>
    </row>
    <row r="14" spans="1:3">
      <c r="A14" s="4" t="s">
        <v>336</v>
      </c>
      <c r="B14" s="5" t="n">
        <v>-95</v>
      </c>
      <c r="C14" s="5" t="n">
        <v>-241</v>
      </c>
    </row>
    <row r="15" spans="1:3">
      <c r="A15" s="4" t="s">
        <v>266</v>
      </c>
      <c r="B15" s="5" t="n">
        <v>2577</v>
      </c>
      <c r="C15" s="5" t="n">
        <v>3061</v>
      </c>
    </row>
    <row r="16" spans="1:3">
      <c r="A16" s="4" t="s">
        <v>268</v>
      </c>
    </row>
    <row r="17" spans="1:3">
      <c r="A17" s="3" t="s">
        <v>332</v>
      </c>
    </row>
    <row r="18" spans="1:3">
      <c r="A18" s="4" t="s">
        <v>333</v>
      </c>
      <c r="B18" s="5" t="n">
        <v>3568</v>
      </c>
      <c r="C18" s="5" t="n">
        <v>4068</v>
      </c>
    </row>
    <row r="19" spans="1:3">
      <c r="A19" s="4" t="s">
        <v>334</v>
      </c>
      <c r="B19" s="5" t="n">
        <v>106</v>
      </c>
      <c r="C19" s="5" t="n">
        <v>227</v>
      </c>
    </row>
    <row r="20" spans="1:3">
      <c r="A20" s="4" t="s">
        <v>335</v>
      </c>
      <c r="B20" s="5" t="n">
        <v>0</v>
      </c>
      <c r="C20" s="5" t="n">
        <v>-7</v>
      </c>
    </row>
    <row r="21" spans="1:3">
      <c r="A21" s="4" t="s">
        <v>336</v>
      </c>
      <c r="B21" s="5" t="n">
        <v>-67</v>
      </c>
      <c r="C21" s="5" t="n">
        <v>-90</v>
      </c>
    </row>
    <row r="22" spans="1:3">
      <c r="A22" s="4" t="s">
        <v>266</v>
      </c>
      <c r="B22" s="5" t="n">
        <v>3607</v>
      </c>
      <c r="C22" s="5" t="n">
        <v>4198</v>
      </c>
    </row>
    <row r="23" spans="1:3">
      <c r="A23" s="4" t="s">
        <v>269</v>
      </c>
    </row>
    <row r="24" spans="1:3">
      <c r="A24" s="3" t="s">
        <v>332</v>
      </c>
    </row>
    <row r="25" spans="1:3">
      <c r="A25" s="4" t="s">
        <v>333</v>
      </c>
      <c r="B25" s="5" t="n">
        <v>679</v>
      </c>
      <c r="C25" s="5" t="n">
        <v>788</v>
      </c>
    </row>
    <row r="26" spans="1:3">
      <c r="A26" s="4" t="s">
        <v>334</v>
      </c>
      <c r="B26" s="5" t="n">
        <v>69</v>
      </c>
      <c r="C26" s="5" t="n">
        <v>41</v>
      </c>
    </row>
    <row r="27" spans="1:3">
      <c r="A27" s="4" t="s">
        <v>335</v>
      </c>
      <c r="B27" s="5" t="n">
        <v>-40</v>
      </c>
      <c r="C27" s="5" t="n">
        <v>-48</v>
      </c>
    </row>
    <row r="28" spans="1:3">
      <c r="A28" s="4" t="s">
        <v>336</v>
      </c>
      <c r="B28" s="5" t="n">
        <v>-73</v>
      </c>
      <c r="C28" s="5" t="n">
        <v>-56</v>
      </c>
    </row>
    <row r="29" spans="1:3">
      <c r="A29" s="4" t="s">
        <v>266</v>
      </c>
      <c r="B29" s="7" t="n">
        <v>635</v>
      </c>
      <c r="C29" s="7" t="n">
        <v>7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4" t="s">
        <v>66</v>
      </c>
      <c r="B2" s="8" t="n">
        <v>0.125</v>
      </c>
      <c r="C2" s="8" t="n">
        <v>0.125</v>
      </c>
    </row>
    <row r="3" spans="1:3">
      <c r="A3" s="4" t="s">
        <v>67</v>
      </c>
      <c r="B3" s="5" t="n">
        <v>40000000</v>
      </c>
      <c r="C3" s="5" t="n">
        <v>40000000</v>
      </c>
    </row>
    <row r="4" spans="1:3">
      <c r="A4" s="4" t="s">
        <v>68</v>
      </c>
      <c r="B4" s="5" t="n">
        <v>14612540</v>
      </c>
      <c r="C4" s="5" t="n">
        <v>14595320</v>
      </c>
    </row>
    <row r="5" spans="1:3">
      <c r="A5" s="4" t="s">
        <v>69</v>
      </c>
      <c r="B5" s="5" t="n">
        <v>12255045</v>
      </c>
      <c r="C5" s="5" t="n">
        <v>12246464</v>
      </c>
    </row>
    <row r="6" spans="1:3">
      <c r="A6" s="4" t="s">
        <v>70</v>
      </c>
      <c r="B6" s="5" t="n">
        <v>2357495</v>
      </c>
      <c r="C6" s="5" t="n">
        <v>2348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206</v>
      </c>
    </row>
    <row r="3" spans="1:3">
      <c r="A3" s="4" t="s">
        <v>338</v>
      </c>
      <c r="B3" s="7" t="n">
        <v>16553</v>
      </c>
      <c r="C3" s="7" t="n">
        <v>21305</v>
      </c>
    </row>
    <row r="4" spans="1:3">
      <c r="A4" s="4" t="s">
        <v>339</v>
      </c>
      <c r="B4" s="5" t="n">
        <v>1918153</v>
      </c>
      <c r="C4" s="5" t="n">
        <v>1891717</v>
      </c>
    </row>
    <row r="5" spans="1:3">
      <c r="A5" s="4" t="s">
        <v>115</v>
      </c>
      <c r="B5" s="5" t="n">
        <v>1934706</v>
      </c>
      <c r="C5" s="5" t="n">
        <v>1913022</v>
      </c>
    </row>
    <row r="6" spans="1:3">
      <c r="A6" s="4" t="s">
        <v>298</v>
      </c>
    </row>
    <row r="7" spans="1:3">
      <c r="A7" s="3" t="s">
        <v>206</v>
      </c>
    </row>
    <row r="8" spans="1:3">
      <c r="A8" s="4" t="s">
        <v>338</v>
      </c>
      <c r="B8" s="5" t="n">
        <v>1178</v>
      </c>
      <c r="C8" s="5" t="n">
        <v>1092</v>
      </c>
    </row>
    <row r="9" spans="1:3">
      <c r="A9" s="4" t="s">
        <v>339</v>
      </c>
      <c r="B9" s="5" t="n">
        <v>485973</v>
      </c>
      <c r="C9" s="5" t="n">
        <v>474709</v>
      </c>
    </row>
    <row r="10" spans="1:3">
      <c r="A10" s="4" t="s">
        <v>115</v>
      </c>
      <c r="B10" s="5" t="n">
        <v>487151</v>
      </c>
      <c r="C10" s="5" t="n">
        <v>475801</v>
      </c>
    </row>
    <row r="11" spans="1:3">
      <c r="A11" s="4" t="s">
        <v>301</v>
      </c>
    </row>
    <row r="12" spans="1:3">
      <c r="A12" s="3" t="s">
        <v>206</v>
      </c>
    </row>
    <row r="13" spans="1:3">
      <c r="A13" s="4" t="s">
        <v>338</v>
      </c>
      <c r="B13" s="5" t="n">
        <v>3240</v>
      </c>
      <c r="C13" s="5" t="n">
        <v>4012</v>
      </c>
    </row>
    <row r="14" spans="1:3">
      <c r="A14" s="4" t="s">
        <v>339</v>
      </c>
      <c r="B14" s="5" t="n">
        <v>102493</v>
      </c>
      <c r="C14" s="5" t="n">
        <v>104457</v>
      </c>
    </row>
    <row r="15" spans="1:3">
      <c r="A15" s="4" t="s">
        <v>115</v>
      </c>
      <c r="B15" s="5" t="n">
        <v>105733</v>
      </c>
      <c r="C15" s="5" t="n">
        <v>108469</v>
      </c>
    </row>
    <row r="16" spans="1:3">
      <c r="A16" s="4" t="s">
        <v>302</v>
      </c>
    </row>
    <row r="17" spans="1:3">
      <c r="A17" s="3" t="s">
        <v>206</v>
      </c>
    </row>
    <row r="18" spans="1:3">
      <c r="A18" s="4" t="s">
        <v>338</v>
      </c>
      <c r="B18" s="5" t="n">
        <v>2493</v>
      </c>
      <c r="C18" s="5" t="n">
        <v>141</v>
      </c>
    </row>
    <row r="19" spans="1:3">
      <c r="A19" s="4" t="s">
        <v>339</v>
      </c>
      <c r="B19" s="5" t="n">
        <v>183148</v>
      </c>
      <c r="C19" s="5" t="n">
        <v>200804</v>
      </c>
    </row>
    <row r="20" spans="1:3">
      <c r="A20" s="4" t="s">
        <v>115</v>
      </c>
      <c r="B20" s="5" t="n">
        <v>185641</v>
      </c>
      <c r="C20" s="5" t="n">
        <v>200945</v>
      </c>
    </row>
    <row r="21" spans="1:3">
      <c r="A21" s="4" t="s">
        <v>304</v>
      </c>
    </row>
    <row r="22" spans="1:3">
      <c r="A22" s="3" t="s">
        <v>206</v>
      </c>
    </row>
    <row r="23" spans="1:3">
      <c r="A23" s="4" t="s">
        <v>338</v>
      </c>
      <c r="B23" s="5" t="n">
        <v>600</v>
      </c>
      <c r="C23" s="5" t="n">
        <v>702</v>
      </c>
    </row>
    <row r="24" spans="1:3">
      <c r="A24" s="4" t="s">
        <v>339</v>
      </c>
      <c r="B24" s="5" t="n">
        <v>137526</v>
      </c>
      <c r="C24" s="5" t="n">
        <v>152388</v>
      </c>
    </row>
    <row r="25" spans="1:3">
      <c r="A25" s="4" t="s">
        <v>115</v>
      </c>
      <c r="B25" s="5" t="n">
        <v>138126</v>
      </c>
      <c r="C25" s="5" t="n">
        <v>153090</v>
      </c>
    </row>
    <row r="26" spans="1:3">
      <c r="A26" s="4" t="s">
        <v>305</v>
      </c>
    </row>
    <row r="27" spans="1:3">
      <c r="A27" s="3" t="s">
        <v>206</v>
      </c>
    </row>
    <row r="28" spans="1:3">
      <c r="A28" s="4" t="s">
        <v>338</v>
      </c>
      <c r="B28" s="5" t="n">
        <v>127</v>
      </c>
      <c r="C28" s="5" t="n">
        <v>0</v>
      </c>
    </row>
    <row r="29" spans="1:3">
      <c r="A29" s="4" t="s">
        <v>339</v>
      </c>
      <c r="B29" s="5" t="n">
        <v>227628</v>
      </c>
      <c r="C29" s="5" t="n">
        <v>207875</v>
      </c>
    </row>
    <row r="30" spans="1:3">
      <c r="A30" s="4" t="s">
        <v>115</v>
      </c>
      <c r="B30" s="5" t="n">
        <v>227755</v>
      </c>
      <c r="C30" s="5" t="n">
        <v>207875</v>
      </c>
    </row>
    <row r="31" spans="1:3">
      <c r="A31" s="4" t="s">
        <v>306</v>
      </c>
    </row>
    <row r="32" spans="1:3">
      <c r="A32" s="3" t="s">
        <v>206</v>
      </c>
    </row>
    <row r="33" spans="1:3">
      <c r="A33" s="4" t="s">
        <v>338</v>
      </c>
      <c r="B33" s="5" t="n">
        <v>3247</v>
      </c>
      <c r="C33" s="5" t="n">
        <v>8218</v>
      </c>
    </row>
    <row r="34" spans="1:3">
      <c r="A34" s="4" t="s">
        <v>339</v>
      </c>
      <c r="B34" s="5" t="n">
        <v>242541</v>
      </c>
      <c r="C34" s="5" t="n">
        <v>247029</v>
      </c>
    </row>
    <row r="35" spans="1:3">
      <c r="A35" s="4" t="s">
        <v>115</v>
      </c>
      <c r="B35" s="5" t="n">
        <v>245788</v>
      </c>
      <c r="C35" s="5" t="n">
        <v>255247</v>
      </c>
    </row>
    <row r="36" spans="1:3">
      <c r="A36" s="4" t="s">
        <v>307</v>
      </c>
    </row>
    <row r="37" spans="1:3">
      <c r="A37" s="3" t="s">
        <v>206</v>
      </c>
    </row>
    <row r="38" spans="1:3">
      <c r="A38" s="4" t="s">
        <v>338</v>
      </c>
      <c r="B38" s="5" t="n">
        <v>278</v>
      </c>
      <c r="C38" s="5" t="n">
        <v>364</v>
      </c>
    </row>
    <row r="39" spans="1:3">
      <c r="A39" s="4" t="s">
        <v>339</v>
      </c>
      <c r="B39" s="5" t="n">
        <v>36495</v>
      </c>
      <c r="C39" s="5" t="n">
        <v>35752</v>
      </c>
    </row>
    <row r="40" spans="1:3">
      <c r="A40" s="4" t="s">
        <v>115</v>
      </c>
      <c r="B40" s="5" t="n">
        <v>36773</v>
      </c>
      <c r="C40" s="5" t="n">
        <v>36116</v>
      </c>
    </row>
    <row r="41" spans="1:3">
      <c r="A41" s="4" t="s">
        <v>308</v>
      </c>
    </row>
    <row r="42" spans="1:3">
      <c r="A42" s="3" t="s">
        <v>206</v>
      </c>
    </row>
    <row r="43" spans="1:3">
      <c r="A43" s="4" t="s">
        <v>338</v>
      </c>
      <c r="B43" s="5" t="n">
        <v>230</v>
      </c>
      <c r="C43" s="5" t="n">
        <v>574</v>
      </c>
    </row>
    <row r="44" spans="1:3">
      <c r="A44" s="4" t="s">
        <v>339</v>
      </c>
      <c r="B44" s="5" t="n">
        <v>44709</v>
      </c>
      <c r="C44" s="5" t="n">
        <v>41688</v>
      </c>
    </row>
    <row r="45" spans="1:3">
      <c r="A45" s="4" t="s">
        <v>115</v>
      </c>
      <c r="B45" s="5" t="n">
        <v>44939</v>
      </c>
      <c r="C45" s="5" t="n">
        <v>42262</v>
      </c>
    </row>
    <row r="46" spans="1:3">
      <c r="A46" s="4" t="s">
        <v>309</v>
      </c>
    </row>
    <row r="47" spans="1:3">
      <c r="A47" s="3" t="s">
        <v>206</v>
      </c>
    </row>
    <row r="48" spans="1:3">
      <c r="A48" s="4" t="s">
        <v>338</v>
      </c>
      <c r="B48" s="5" t="n">
        <v>0</v>
      </c>
      <c r="C48" s="5" t="n">
        <v>0</v>
      </c>
    </row>
    <row r="49" spans="1:3">
      <c r="A49" s="4" t="s">
        <v>339</v>
      </c>
      <c r="B49" s="5" t="n">
        <v>103207</v>
      </c>
      <c r="C49" s="5" t="n">
        <v>90141</v>
      </c>
    </row>
    <row r="50" spans="1:3">
      <c r="A50" s="4" t="s">
        <v>115</v>
      </c>
      <c r="B50" s="5" t="n">
        <v>103207</v>
      </c>
      <c r="C50" s="5" t="n">
        <v>90141</v>
      </c>
    </row>
    <row r="51" spans="1:3">
      <c r="A51" s="4" t="s">
        <v>310</v>
      </c>
    </row>
    <row r="52" spans="1:3">
      <c r="A52" s="3" t="s">
        <v>206</v>
      </c>
    </row>
    <row r="53" spans="1:3">
      <c r="A53" s="4" t="s">
        <v>338</v>
      </c>
      <c r="B53" s="5" t="n">
        <v>0</v>
      </c>
      <c r="C53" s="5" t="n">
        <v>312</v>
      </c>
    </row>
    <row r="54" spans="1:3">
      <c r="A54" s="4" t="s">
        <v>339</v>
      </c>
      <c r="B54" s="5" t="n">
        <v>12819</v>
      </c>
      <c r="C54" s="5" t="n">
        <v>13329</v>
      </c>
    </row>
    <row r="55" spans="1:3">
      <c r="A55" s="4" t="s">
        <v>115</v>
      </c>
      <c r="B55" s="5" t="n">
        <v>12819</v>
      </c>
      <c r="C55" s="5" t="n">
        <v>13641</v>
      </c>
    </row>
    <row r="56" spans="1:3">
      <c r="A56" s="4" t="s">
        <v>311</v>
      </c>
    </row>
    <row r="57" spans="1:3">
      <c r="A57" s="3" t="s">
        <v>206</v>
      </c>
    </row>
    <row r="58" spans="1:3">
      <c r="A58" s="4" t="s">
        <v>338</v>
      </c>
      <c r="B58" s="5" t="n">
        <v>5052</v>
      </c>
      <c r="C58" s="5" t="n">
        <v>5761</v>
      </c>
    </row>
    <row r="59" spans="1:3">
      <c r="A59" s="4" t="s">
        <v>339</v>
      </c>
      <c r="B59" s="5" t="n">
        <v>315546</v>
      </c>
      <c r="C59" s="5" t="n">
        <v>298211</v>
      </c>
    </row>
    <row r="60" spans="1:3">
      <c r="A60" s="4" t="s">
        <v>115</v>
      </c>
      <c r="B60" s="5" t="n">
        <v>320598</v>
      </c>
      <c r="C60" s="5" t="n">
        <v>303972</v>
      </c>
    </row>
    <row r="61" spans="1:3">
      <c r="A61" s="4" t="s">
        <v>312</v>
      </c>
    </row>
    <row r="62" spans="1:3">
      <c r="A62" s="3" t="s">
        <v>206</v>
      </c>
    </row>
    <row r="63" spans="1:3">
      <c r="A63" s="4" t="s">
        <v>338</v>
      </c>
      <c r="B63" s="5" t="n">
        <v>108</v>
      </c>
      <c r="C63" s="5" t="n">
        <v>129</v>
      </c>
    </row>
    <row r="64" spans="1:3">
      <c r="A64" s="4" t="s">
        <v>339</v>
      </c>
      <c r="B64" s="5" t="n">
        <v>26068</v>
      </c>
      <c r="C64" s="5" t="n">
        <v>25334</v>
      </c>
    </row>
    <row r="65" spans="1:3">
      <c r="A65" s="4" t="s">
        <v>115</v>
      </c>
      <c r="B65" s="5" t="n">
        <v>26176</v>
      </c>
      <c r="C65" s="5" t="n">
        <v>25463</v>
      </c>
    </row>
    <row r="66" spans="1:3">
      <c r="A66" s="4" t="s">
        <v>340</v>
      </c>
    </row>
    <row r="67" spans="1:3">
      <c r="A67" s="3" t="s">
        <v>206</v>
      </c>
    </row>
    <row r="68" spans="1:3">
      <c r="A68" s="4" t="s">
        <v>338</v>
      </c>
      <c r="B68" s="5" t="n">
        <v>6030</v>
      </c>
      <c r="C68" s="5" t="n">
        <v>12223</v>
      </c>
    </row>
    <row r="69" spans="1:3">
      <c r="A69" s="4" t="s">
        <v>341</v>
      </c>
    </row>
    <row r="70" spans="1:3">
      <c r="A70" s="3" t="s">
        <v>206</v>
      </c>
    </row>
    <row r="71" spans="1:3">
      <c r="A71" s="4" t="s">
        <v>338</v>
      </c>
      <c r="B71" s="5" t="n">
        <v>388</v>
      </c>
      <c r="C71" s="5" t="n">
        <v>372</v>
      </c>
    </row>
    <row r="72" spans="1:3">
      <c r="A72" s="4" t="s">
        <v>342</v>
      </c>
    </row>
    <row r="73" spans="1:3">
      <c r="A73" s="3" t="s">
        <v>206</v>
      </c>
    </row>
    <row r="74" spans="1:3">
      <c r="A74" s="4" t="s">
        <v>338</v>
      </c>
      <c r="B74" s="5" t="n">
        <v>34</v>
      </c>
      <c r="C74" s="5" t="n">
        <v>341</v>
      </c>
    </row>
    <row r="75" spans="1:3">
      <c r="A75" s="4" t="s">
        <v>343</v>
      </c>
    </row>
    <row r="76" spans="1:3">
      <c r="A76" s="3" t="s">
        <v>206</v>
      </c>
    </row>
    <row r="77" spans="1:3">
      <c r="A77" s="4" t="s">
        <v>338</v>
      </c>
      <c r="B77" s="5" t="n">
        <v>61</v>
      </c>
      <c r="C77" s="5" t="n">
        <v>141</v>
      </c>
    </row>
    <row r="78" spans="1:3">
      <c r="A78" s="4" t="s">
        <v>344</v>
      </c>
    </row>
    <row r="79" spans="1:3">
      <c r="A79" s="3" t="s">
        <v>206</v>
      </c>
    </row>
    <row r="80" spans="1:3">
      <c r="A80" s="4" t="s">
        <v>338</v>
      </c>
      <c r="B80" s="5" t="n">
        <v>440</v>
      </c>
      <c r="C80" s="5" t="n">
        <v>141</v>
      </c>
    </row>
    <row r="81" spans="1:3">
      <c r="A81" s="4" t="s">
        <v>345</v>
      </c>
    </row>
    <row r="82" spans="1:3">
      <c r="A82" s="3" t="s">
        <v>206</v>
      </c>
    </row>
    <row r="83" spans="1:3">
      <c r="A83" s="4" t="s">
        <v>338</v>
      </c>
      <c r="B83" s="5" t="n">
        <v>127</v>
      </c>
      <c r="C83" s="5" t="n">
        <v>0</v>
      </c>
    </row>
    <row r="84" spans="1:3">
      <c r="A84" s="4" t="s">
        <v>346</v>
      </c>
    </row>
    <row r="85" spans="1:3">
      <c r="A85" s="3" t="s">
        <v>206</v>
      </c>
    </row>
    <row r="86" spans="1:3">
      <c r="A86" s="4" t="s">
        <v>338</v>
      </c>
      <c r="B86" s="5" t="n">
        <v>591</v>
      </c>
      <c r="C86" s="5" t="n">
        <v>5467</v>
      </c>
    </row>
    <row r="87" spans="1:3">
      <c r="A87" s="4" t="s">
        <v>347</v>
      </c>
    </row>
    <row r="88" spans="1:3">
      <c r="A88" s="3" t="s">
        <v>206</v>
      </c>
    </row>
    <row r="89" spans="1:3">
      <c r="A89" s="4" t="s">
        <v>338</v>
      </c>
      <c r="B89" s="5" t="n">
        <v>158</v>
      </c>
      <c r="C89" s="5" t="n">
        <v>310</v>
      </c>
    </row>
    <row r="90" spans="1:3">
      <c r="A90" s="4" t="s">
        <v>348</v>
      </c>
    </row>
    <row r="91" spans="1:3">
      <c r="A91" s="3" t="s">
        <v>206</v>
      </c>
    </row>
    <row r="92" spans="1:3">
      <c r="A92" s="4" t="s">
        <v>338</v>
      </c>
      <c r="B92" s="5" t="n">
        <v>138</v>
      </c>
      <c r="C92" s="5" t="n">
        <v>274</v>
      </c>
    </row>
    <row r="93" spans="1:3">
      <c r="A93" s="4" t="s">
        <v>349</v>
      </c>
    </row>
    <row r="94" spans="1:3">
      <c r="A94" s="3" t="s">
        <v>206</v>
      </c>
    </row>
    <row r="95" spans="1:3">
      <c r="A95" s="4" t="s">
        <v>338</v>
      </c>
      <c r="B95" s="5" t="n">
        <v>0</v>
      </c>
      <c r="C95" s="5" t="n">
        <v>0</v>
      </c>
    </row>
    <row r="96" spans="1:3">
      <c r="A96" s="4" t="s">
        <v>350</v>
      </c>
    </row>
    <row r="97" spans="1:3">
      <c r="A97" s="3" t="s">
        <v>206</v>
      </c>
    </row>
    <row r="98" spans="1:3">
      <c r="A98" s="4" t="s">
        <v>338</v>
      </c>
      <c r="B98" s="5" t="n">
        <v>0</v>
      </c>
      <c r="C98" s="5" t="n">
        <v>300</v>
      </c>
    </row>
    <row r="99" spans="1:3">
      <c r="A99" s="4" t="s">
        <v>351</v>
      </c>
    </row>
    <row r="100" spans="1:3">
      <c r="A100" s="3" t="s">
        <v>206</v>
      </c>
    </row>
    <row r="101" spans="1:3">
      <c r="A101" s="4" t="s">
        <v>338</v>
      </c>
      <c r="B101" s="5" t="n">
        <v>3994</v>
      </c>
      <c r="C101" s="5" t="n">
        <v>4770</v>
      </c>
    </row>
    <row r="102" spans="1:3">
      <c r="A102" s="4" t="s">
        <v>352</v>
      </c>
    </row>
    <row r="103" spans="1:3">
      <c r="A103" s="3" t="s">
        <v>206</v>
      </c>
    </row>
    <row r="104" spans="1:3">
      <c r="A104" s="4" t="s">
        <v>338</v>
      </c>
      <c r="B104" s="5" t="n">
        <v>99</v>
      </c>
      <c r="C104" s="5" t="n">
        <v>107</v>
      </c>
    </row>
    <row r="105" spans="1:3">
      <c r="A105" s="4" t="s">
        <v>353</v>
      </c>
    </row>
    <row r="106" spans="1:3">
      <c r="A106" s="3" t="s">
        <v>206</v>
      </c>
    </row>
    <row r="107" spans="1:3">
      <c r="A107" s="4" t="s">
        <v>338</v>
      </c>
      <c r="B107" s="5" t="n">
        <v>1905</v>
      </c>
      <c r="C107" s="5" t="n">
        <v>2268</v>
      </c>
    </row>
    <row r="108" spans="1:3">
      <c r="A108" s="4" t="s">
        <v>354</v>
      </c>
    </row>
    <row r="109" spans="1:3">
      <c r="A109" s="3" t="s">
        <v>206</v>
      </c>
    </row>
    <row r="110" spans="1:3">
      <c r="A110" s="4" t="s">
        <v>338</v>
      </c>
      <c r="B110" s="5" t="n">
        <v>69</v>
      </c>
      <c r="C110" s="5" t="n">
        <v>80</v>
      </c>
    </row>
    <row r="111" spans="1:3">
      <c r="A111" s="4" t="s">
        <v>355</v>
      </c>
    </row>
    <row r="112" spans="1:3">
      <c r="A112" s="3" t="s">
        <v>206</v>
      </c>
    </row>
    <row r="113" spans="1:3">
      <c r="A113" s="4" t="s">
        <v>338</v>
      </c>
      <c r="B113" s="5" t="n">
        <v>0</v>
      </c>
      <c r="C113" s="5" t="n">
        <v>0</v>
      </c>
    </row>
    <row r="114" spans="1:3">
      <c r="A114" s="4" t="s">
        <v>356</v>
      </c>
    </row>
    <row r="115" spans="1:3">
      <c r="A115" s="3" t="s">
        <v>206</v>
      </c>
    </row>
    <row r="116" spans="1:3">
      <c r="A116" s="4" t="s">
        <v>338</v>
      </c>
      <c r="B116" s="5" t="n">
        <v>33</v>
      </c>
      <c r="C116" s="5" t="n">
        <v>0</v>
      </c>
    </row>
    <row r="117" spans="1:3">
      <c r="A117" s="4" t="s">
        <v>357</v>
      </c>
    </row>
    <row r="118" spans="1:3">
      <c r="A118" s="3" t="s">
        <v>206</v>
      </c>
    </row>
    <row r="119" spans="1:3">
      <c r="A119" s="4" t="s">
        <v>338</v>
      </c>
      <c r="B119" s="5" t="n">
        <v>0</v>
      </c>
      <c r="C119" s="5" t="n">
        <v>0</v>
      </c>
    </row>
    <row r="120" spans="1:3">
      <c r="A120" s="4" t="s">
        <v>358</v>
      </c>
    </row>
    <row r="121" spans="1:3">
      <c r="A121" s="3" t="s">
        <v>206</v>
      </c>
    </row>
    <row r="122" spans="1:3">
      <c r="A122" s="4" t="s">
        <v>338</v>
      </c>
      <c r="B122" s="5" t="n">
        <v>0</v>
      </c>
      <c r="C122" s="5" t="n">
        <v>0</v>
      </c>
    </row>
    <row r="123" spans="1:3">
      <c r="A123" s="4" t="s">
        <v>359</v>
      </c>
    </row>
    <row r="124" spans="1:3">
      <c r="A124" s="3" t="s">
        <v>206</v>
      </c>
    </row>
    <row r="125" spans="1:3">
      <c r="A125" s="4" t="s">
        <v>338</v>
      </c>
      <c r="B125" s="5" t="n">
        <v>949</v>
      </c>
      <c r="C125" s="5" t="n">
        <v>1317</v>
      </c>
    </row>
    <row r="126" spans="1:3">
      <c r="A126" s="4" t="s">
        <v>360</v>
      </c>
    </row>
    <row r="127" spans="1:3">
      <c r="A127" s="3" t="s">
        <v>206</v>
      </c>
    </row>
    <row r="128" spans="1:3">
      <c r="A128" s="4" t="s">
        <v>338</v>
      </c>
      <c r="B128" s="5" t="n">
        <v>85</v>
      </c>
      <c r="C128" s="5" t="n">
        <v>46</v>
      </c>
    </row>
    <row r="129" spans="1:3">
      <c r="A129" s="4" t="s">
        <v>361</v>
      </c>
    </row>
    <row r="130" spans="1:3">
      <c r="A130" s="3" t="s">
        <v>206</v>
      </c>
    </row>
    <row r="131" spans="1:3">
      <c r="A131" s="4" t="s">
        <v>338</v>
      </c>
      <c r="B131" s="5" t="n">
        <v>29</v>
      </c>
      <c r="C131" s="5" t="n">
        <v>106</v>
      </c>
    </row>
    <row r="132" spans="1:3">
      <c r="A132" s="4" t="s">
        <v>362</v>
      </c>
    </row>
    <row r="133" spans="1:3">
      <c r="A133" s="3" t="s">
        <v>206</v>
      </c>
    </row>
    <row r="134" spans="1:3">
      <c r="A134" s="4" t="s">
        <v>338</v>
      </c>
      <c r="B134" s="5" t="n">
        <v>0</v>
      </c>
      <c r="C134" s="5" t="n">
        <v>0</v>
      </c>
    </row>
    <row r="135" spans="1:3">
      <c r="A135" s="4" t="s">
        <v>363</v>
      </c>
    </row>
    <row r="136" spans="1:3">
      <c r="A136" s="3" t="s">
        <v>206</v>
      </c>
    </row>
    <row r="137" spans="1:3">
      <c r="A137" s="4" t="s">
        <v>338</v>
      </c>
      <c r="B137" s="5" t="n">
        <v>0</v>
      </c>
      <c r="C137" s="5" t="n">
        <v>0</v>
      </c>
    </row>
    <row r="138" spans="1:3">
      <c r="A138" s="4" t="s">
        <v>364</v>
      </c>
    </row>
    <row r="139" spans="1:3">
      <c r="A139" s="3" t="s">
        <v>206</v>
      </c>
    </row>
    <row r="140" spans="1:3">
      <c r="A140" s="4" t="s">
        <v>338</v>
      </c>
      <c r="B140" s="5" t="n">
        <v>733</v>
      </c>
      <c r="C140" s="5" t="n">
        <v>697</v>
      </c>
    </row>
    <row r="141" spans="1:3">
      <c r="A141" s="4" t="s">
        <v>365</v>
      </c>
    </row>
    <row r="142" spans="1:3">
      <c r="A142" s="3" t="s">
        <v>206</v>
      </c>
    </row>
    <row r="143" spans="1:3">
      <c r="A143" s="4" t="s">
        <v>338</v>
      </c>
      <c r="B143" s="5" t="n">
        <v>7</v>
      </c>
      <c r="C143" s="5" t="n">
        <v>22</v>
      </c>
    </row>
    <row r="144" spans="1:3">
      <c r="A144" s="4" t="s">
        <v>366</v>
      </c>
    </row>
    <row r="145" spans="1:3">
      <c r="A145" s="3" t="s">
        <v>206</v>
      </c>
    </row>
    <row r="146" spans="1:3">
      <c r="A146" s="4" t="s">
        <v>338</v>
      </c>
      <c r="B146" s="5" t="n">
        <v>8618</v>
      </c>
      <c r="C146" s="5" t="n">
        <v>6814</v>
      </c>
    </row>
    <row r="147" spans="1:3">
      <c r="A147" s="4" t="s">
        <v>367</v>
      </c>
    </row>
    <row r="148" spans="1:3">
      <c r="A148" s="3" t="s">
        <v>206</v>
      </c>
    </row>
    <row r="149" spans="1:3">
      <c r="A149" s="4" t="s">
        <v>338</v>
      </c>
      <c r="B149" s="5" t="n">
        <v>721</v>
      </c>
      <c r="C149" s="5" t="n">
        <v>640</v>
      </c>
    </row>
    <row r="150" spans="1:3">
      <c r="A150" s="4" t="s">
        <v>368</v>
      </c>
    </row>
    <row r="151" spans="1:3">
      <c r="A151" s="3" t="s">
        <v>206</v>
      </c>
    </row>
    <row r="152" spans="1:3">
      <c r="A152" s="4" t="s">
        <v>338</v>
      </c>
      <c r="B152" s="5" t="n">
        <v>3206</v>
      </c>
      <c r="C152" s="5" t="n">
        <v>3671</v>
      </c>
    </row>
    <row r="153" spans="1:3">
      <c r="A153" s="4" t="s">
        <v>369</v>
      </c>
    </row>
    <row r="154" spans="1:3">
      <c r="A154" s="3" t="s">
        <v>206</v>
      </c>
    </row>
    <row r="155" spans="1:3">
      <c r="A155" s="4" t="s">
        <v>338</v>
      </c>
      <c r="B155" s="5" t="n">
        <v>2399</v>
      </c>
      <c r="C155" s="5" t="n">
        <v>0</v>
      </c>
    </row>
    <row r="156" spans="1:3">
      <c r="A156" s="4" t="s">
        <v>370</v>
      </c>
    </row>
    <row r="157" spans="1:3">
      <c r="A157" s="3" t="s">
        <v>206</v>
      </c>
    </row>
    <row r="158" spans="1:3">
      <c r="A158" s="4" t="s">
        <v>338</v>
      </c>
      <c r="B158" s="5" t="n">
        <v>160</v>
      </c>
      <c r="C158" s="5" t="n">
        <v>561</v>
      </c>
    </row>
    <row r="159" spans="1:3">
      <c r="A159" s="4" t="s">
        <v>371</v>
      </c>
    </row>
    <row r="160" spans="1:3">
      <c r="A160" s="3" t="s">
        <v>206</v>
      </c>
    </row>
    <row r="161" spans="1:3">
      <c r="A161" s="4" t="s">
        <v>338</v>
      </c>
      <c r="B161" s="5" t="n">
        <v>0</v>
      </c>
      <c r="C161" s="5" t="n">
        <v>0</v>
      </c>
    </row>
    <row r="162" spans="1:3">
      <c r="A162" s="4" t="s">
        <v>372</v>
      </c>
    </row>
    <row r="163" spans="1:3">
      <c r="A163" s="3" t="s">
        <v>206</v>
      </c>
    </row>
    <row r="164" spans="1:3">
      <c r="A164" s="4" t="s">
        <v>338</v>
      </c>
      <c r="B164" s="5" t="n">
        <v>1707</v>
      </c>
      <c r="C164" s="5" t="n">
        <v>1434</v>
      </c>
    </row>
    <row r="165" spans="1:3">
      <c r="A165" s="4" t="s">
        <v>373</v>
      </c>
    </row>
    <row r="166" spans="1:3">
      <c r="A166" s="3" t="s">
        <v>206</v>
      </c>
    </row>
    <row r="167" spans="1:3">
      <c r="A167" s="4" t="s">
        <v>338</v>
      </c>
      <c r="B167" s="5" t="n">
        <v>35</v>
      </c>
      <c r="C167" s="5" t="n">
        <v>8</v>
      </c>
    </row>
    <row r="168" spans="1:3">
      <c r="A168" s="4" t="s">
        <v>374</v>
      </c>
    </row>
    <row r="169" spans="1:3">
      <c r="A169" s="3" t="s">
        <v>206</v>
      </c>
    </row>
    <row r="170" spans="1:3">
      <c r="A170" s="4" t="s">
        <v>338</v>
      </c>
      <c r="B170" s="5" t="n">
        <v>63</v>
      </c>
      <c r="C170" s="5" t="n">
        <v>194</v>
      </c>
    </row>
    <row r="171" spans="1:3">
      <c r="A171" s="4" t="s">
        <v>375</v>
      </c>
    </row>
    <row r="172" spans="1:3">
      <c r="A172" s="3" t="s">
        <v>206</v>
      </c>
    </row>
    <row r="173" spans="1:3">
      <c r="A173" s="4" t="s">
        <v>338</v>
      </c>
      <c r="B173" s="5" t="n">
        <v>0</v>
      </c>
      <c r="C173" s="5" t="n">
        <v>0</v>
      </c>
    </row>
    <row r="174" spans="1:3">
      <c r="A174" s="4" t="s">
        <v>376</v>
      </c>
    </row>
    <row r="175" spans="1:3">
      <c r="A175" s="3" t="s">
        <v>206</v>
      </c>
    </row>
    <row r="176" spans="1:3">
      <c r="A176" s="4" t="s">
        <v>338</v>
      </c>
      <c r="B176" s="5" t="n">
        <v>0</v>
      </c>
      <c r="C176" s="5" t="n">
        <v>12</v>
      </c>
    </row>
    <row r="177" spans="1:3">
      <c r="A177" s="4" t="s">
        <v>377</v>
      </c>
    </row>
    <row r="178" spans="1:3">
      <c r="A178" s="3" t="s">
        <v>206</v>
      </c>
    </row>
    <row r="179" spans="1:3">
      <c r="A179" s="4" t="s">
        <v>338</v>
      </c>
      <c r="B179" s="5" t="n">
        <v>325</v>
      </c>
      <c r="C179" s="5" t="n">
        <v>294</v>
      </c>
    </row>
    <row r="180" spans="1:3">
      <c r="A180" s="4" t="s">
        <v>378</v>
      </c>
    </row>
    <row r="181" spans="1:3">
      <c r="A181" s="3" t="s">
        <v>206</v>
      </c>
    </row>
    <row r="182" spans="1:3">
      <c r="A182" s="4" t="s">
        <v>338</v>
      </c>
      <c r="B182" s="7" t="n">
        <v>2</v>
      </c>
      <c r="C18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9</v>
      </c>
      <c r="B1" s="2" t="s">
        <v>2</v>
      </c>
      <c r="C1" s="2" t="s">
        <v>25</v>
      </c>
    </row>
    <row r="2" spans="1:3">
      <c r="A2" s="3" t="s">
        <v>208</v>
      </c>
    </row>
    <row r="3" spans="1:3">
      <c r="A3" s="4" t="s">
        <v>380</v>
      </c>
      <c r="B3" s="7" t="n">
        <v>1934706</v>
      </c>
      <c r="C3" s="7" t="n">
        <v>1913022</v>
      </c>
    </row>
    <row r="4" spans="1:3">
      <c r="A4" s="4" t="s">
        <v>381</v>
      </c>
      <c r="B4" s="5" t="n">
        <v>16553</v>
      </c>
      <c r="C4" s="5" t="n">
        <v>21305</v>
      </c>
    </row>
    <row r="5" spans="1:3">
      <c r="A5" s="4" t="s">
        <v>339</v>
      </c>
      <c r="B5" s="5" t="n">
        <v>1918153</v>
      </c>
      <c r="C5" s="5" t="n">
        <v>1891717</v>
      </c>
    </row>
    <row r="6" spans="1:3">
      <c r="A6" s="4" t="s">
        <v>382</v>
      </c>
      <c r="B6" s="5" t="n">
        <v>1925822</v>
      </c>
      <c r="C6" s="5" t="n">
        <v>1903609</v>
      </c>
    </row>
    <row r="7" spans="1:3">
      <c r="A7" s="4" t="s">
        <v>383</v>
      </c>
      <c r="B7" s="5" t="n">
        <v>1925822</v>
      </c>
    </row>
    <row r="8" spans="1:3">
      <c r="A8" s="4" t="s">
        <v>298</v>
      </c>
    </row>
    <row r="9" spans="1:3">
      <c r="A9" s="3" t="s">
        <v>208</v>
      </c>
    </row>
    <row r="10" spans="1:3">
      <c r="A10" s="4" t="s">
        <v>380</v>
      </c>
      <c r="B10" s="5" t="n">
        <v>487151</v>
      </c>
      <c r="C10" s="5" t="n">
        <v>475801</v>
      </c>
    </row>
    <row r="11" spans="1:3">
      <c r="A11" s="4" t="s">
        <v>381</v>
      </c>
      <c r="B11" s="5" t="n">
        <v>1178</v>
      </c>
      <c r="C11" s="5" t="n">
        <v>1092</v>
      </c>
    </row>
    <row r="12" spans="1:3">
      <c r="A12" s="4" t="s">
        <v>339</v>
      </c>
      <c r="B12" s="5" t="n">
        <v>485973</v>
      </c>
      <c r="C12" s="5" t="n">
        <v>474709</v>
      </c>
    </row>
    <row r="13" spans="1:3">
      <c r="A13" s="4" t="s">
        <v>382</v>
      </c>
      <c r="B13" s="5" t="n">
        <v>485766</v>
      </c>
      <c r="C13" s="5" t="n">
        <v>474500</v>
      </c>
    </row>
    <row r="14" spans="1:3">
      <c r="A14" s="4" t="s">
        <v>301</v>
      </c>
    </row>
    <row r="15" spans="1:3">
      <c r="A15" s="3" t="s">
        <v>208</v>
      </c>
    </row>
    <row r="16" spans="1:3">
      <c r="A16" s="4" t="s">
        <v>380</v>
      </c>
      <c r="B16" s="5" t="n">
        <v>105733</v>
      </c>
      <c r="C16" s="5" t="n">
        <v>108469</v>
      </c>
    </row>
    <row r="17" spans="1:3">
      <c r="A17" s="4" t="s">
        <v>381</v>
      </c>
      <c r="B17" s="5" t="n">
        <v>3240</v>
      </c>
      <c r="C17" s="5" t="n">
        <v>4012</v>
      </c>
    </row>
    <row r="18" spans="1:3">
      <c r="A18" s="4" t="s">
        <v>339</v>
      </c>
      <c r="B18" s="5" t="n">
        <v>102493</v>
      </c>
      <c r="C18" s="5" t="n">
        <v>104457</v>
      </c>
    </row>
    <row r="19" spans="1:3">
      <c r="A19" s="4" t="s">
        <v>382</v>
      </c>
      <c r="B19" s="5" t="n">
        <v>104326</v>
      </c>
      <c r="C19" s="5" t="n">
        <v>106596</v>
      </c>
    </row>
    <row r="20" spans="1:3">
      <c r="A20" s="4" t="s">
        <v>302</v>
      </c>
    </row>
    <row r="21" spans="1:3">
      <c r="A21" s="3" t="s">
        <v>208</v>
      </c>
    </row>
    <row r="22" spans="1:3">
      <c r="A22" s="4" t="s">
        <v>380</v>
      </c>
      <c r="B22" s="5" t="n">
        <v>185641</v>
      </c>
      <c r="C22" s="5" t="n">
        <v>200945</v>
      </c>
    </row>
    <row r="23" spans="1:3">
      <c r="A23" s="4" t="s">
        <v>381</v>
      </c>
      <c r="B23" s="5" t="n">
        <v>2493</v>
      </c>
      <c r="C23" s="5" t="n">
        <v>141</v>
      </c>
    </row>
    <row r="24" spans="1:3">
      <c r="A24" s="4" t="s">
        <v>339</v>
      </c>
      <c r="B24" s="5" t="n">
        <v>183148</v>
      </c>
      <c r="C24" s="5" t="n">
        <v>200804</v>
      </c>
    </row>
    <row r="25" spans="1:3">
      <c r="A25" s="4" t="s">
        <v>382</v>
      </c>
      <c r="B25" s="5" t="n">
        <v>185209</v>
      </c>
      <c r="C25" s="5" t="n">
        <v>200502</v>
      </c>
    </row>
    <row r="26" spans="1:3">
      <c r="A26" s="4" t="s">
        <v>304</v>
      </c>
    </row>
    <row r="27" spans="1:3">
      <c r="A27" s="3" t="s">
        <v>208</v>
      </c>
    </row>
    <row r="28" spans="1:3">
      <c r="A28" s="4" t="s">
        <v>380</v>
      </c>
      <c r="B28" s="5" t="n">
        <v>138126</v>
      </c>
      <c r="C28" s="5" t="n">
        <v>153090</v>
      </c>
    </row>
    <row r="29" spans="1:3">
      <c r="A29" s="4" t="s">
        <v>381</v>
      </c>
      <c r="B29" s="5" t="n">
        <v>600</v>
      </c>
      <c r="C29" s="5" t="n">
        <v>702</v>
      </c>
    </row>
    <row r="30" spans="1:3">
      <c r="A30" s="4" t="s">
        <v>339</v>
      </c>
      <c r="B30" s="5" t="n">
        <v>137526</v>
      </c>
      <c r="C30" s="5" t="n">
        <v>152388</v>
      </c>
    </row>
    <row r="31" spans="1:3">
      <c r="A31" s="4" t="s">
        <v>382</v>
      </c>
      <c r="B31" s="5" t="n">
        <v>136458</v>
      </c>
      <c r="C31" s="5" t="n">
        <v>150936</v>
      </c>
    </row>
    <row r="32" spans="1:3">
      <c r="A32" s="4" t="s">
        <v>305</v>
      </c>
    </row>
    <row r="33" spans="1:3">
      <c r="A33" s="3" t="s">
        <v>208</v>
      </c>
    </row>
    <row r="34" spans="1:3">
      <c r="A34" s="4" t="s">
        <v>380</v>
      </c>
      <c r="B34" s="5" t="n">
        <v>227755</v>
      </c>
      <c r="C34" s="5" t="n">
        <v>207875</v>
      </c>
    </row>
    <row r="35" spans="1:3">
      <c r="A35" s="4" t="s">
        <v>381</v>
      </c>
      <c r="B35" s="5" t="n">
        <v>127</v>
      </c>
      <c r="C35" s="5" t="n">
        <v>0</v>
      </c>
    </row>
    <row r="36" spans="1:3">
      <c r="A36" s="4" t="s">
        <v>339</v>
      </c>
      <c r="B36" s="5" t="n">
        <v>227628</v>
      </c>
      <c r="C36" s="5" t="n">
        <v>207875</v>
      </c>
    </row>
    <row r="37" spans="1:3">
      <c r="A37" s="4" t="s">
        <v>382</v>
      </c>
      <c r="B37" s="5" t="n">
        <v>226496</v>
      </c>
      <c r="C37" s="5" t="n">
        <v>206956</v>
      </c>
    </row>
    <row r="38" spans="1:3">
      <c r="A38" s="4" t="s">
        <v>306</v>
      </c>
    </row>
    <row r="39" spans="1:3">
      <c r="A39" s="3" t="s">
        <v>208</v>
      </c>
    </row>
    <row r="40" spans="1:3">
      <c r="A40" s="4" t="s">
        <v>380</v>
      </c>
      <c r="B40" s="5" t="n">
        <v>245788</v>
      </c>
      <c r="C40" s="5" t="n">
        <v>255247</v>
      </c>
    </row>
    <row r="41" spans="1:3">
      <c r="A41" s="4" t="s">
        <v>381</v>
      </c>
      <c r="B41" s="5" t="n">
        <v>3247</v>
      </c>
      <c r="C41" s="5" t="n">
        <v>8218</v>
      </c>
    </row>
    <row r="42" spans="1:3">
      <c r="A42" s="4" t="s">
        <v>339</v>
      </c>
      <c r="B42" s="5" t="n">
        <v>242541</v>
      </c>
      <c r="C42" s="5" t="n">
        <v>247029</v>
      </c>
    </row>
    <row r="43" spans="1:3">
      <c r="A43" s="4" t="s">
        <v>382</v>
      </c>
      <c r="B43" s="5" t="n">
        <v>244883</v>
      </c>
      <c r="C43" s="5" t="n">
        <v>254384</v>
      </c>
    </row>
    <row r="44" spans="1:3">
      <c r="A44" s="4" t="s">
        <v>307</v>
      </c>
    </row>
    <row r="45" spans="1:3">
      <c r="A45" s="3" t="s">
        <v>208</v>
      </c>
    </row>
    <row r="46" spans="1:3">
      <c r="A46" s="4" t="s">
        <v>380</v>
      </c>
      <c r="B46" s="5" t="n">
        <v>36773</v>
      </c>
      <c r="C46" s="5" t="n">
        <v>36116</v>
      </c>
    </row>
    <row r="47" spans="1:3">
      <c r="A47" s="4" t="s">
        <v>381</v>
      </c>
      <c r="B47" s="5" t="n">
        <v>278</v>
      </c>
      <c r="C47" s="5" t="n">
        <v>364</v>
      </c>
    </row>
    <row r="48" spans="1:3">
      <c r="A48" s="4" t="s">
        <v>339</v>
      </c>
      <c r="B48" s="5" t="n">
        <v>36495</v>
      </c>
      <c r="C48" s="5" t="n">
        <v>35752</v>
      </c>
    </row>
    <row r="49" spans="1:3">
      <c r="A49" s="4" t="s">
        <v>382</v>
      </c>
      <c r="B49" s="5" t="n">
        <v>36707</v>
      </c>
      <c r="C49" s="5" t="n">
        <v>36036</v>
      </c>
    </row>
    <row r="50" spans="1:3">
      <c r="A50" s="4" t="s">
        <v>308</v>
      </c>
    </row>
    <row r="51" spans="1:3">
      <c r="A51" s="3" t="s">
        <v>208</v>
      </c>
    </row>
    <row r="52" spans="1:3">
      <c r="A52" s="4" t="s">
        <v>380</v>
      </c>
      <c r="B52" s="5" t="n">
        <v>44939</v>
      </c>
      <c r="C52" s="5" t="n">
        <v>42262</v>
      </c>
    </row>
    <row r="53" spans="1:3">
      <c r="A53" s="4" t="s">
        <v>381</v>
      </c>
      <c r="B53" s="5" t="n">
        <v>230</v>
      </c>
      <c r="C53" s="5" t="n">
        <v>574</v>
      </c>
    </row>
    <row r="54" spans="1:3">
      <c r="A54" s="4" t="s">
        <v>339</v>
      </c>
      <c r="B54" s="5" t="n">
        <v>44709</v>
      </c>
      <c r="C54" s="5" t="n">
        <v>41688</v>
      </c>
    </row>
    <row r="55" spans="1:3">
      <c r="A55" s="4" t="s">
        <v>382</v>
      </c>
      <c r="B55" s="5" t="n">
        <v>44837</v>
      </c>
      <c r="C55" s="5" t="n">
        <v>42155</v>
      </c>
    </row>
    <row r="56" spans="1:3">
      <c r="A56" s="4" t="s">
        <v>309</v>
      </c>
    </row>
    <row r="57" spans="1:3">
      <c r="A57" s="3" t="s">
        <v>208</v>
      </c>
    </row>
    <row r="58" spans="1:3">
      <c r="A58" s="4" t="s">
        <v>380</v>
      </c>
      <c r="B58" s="5" t="n">
        <v>103207</v>
      </c>
      <c r="C58" s="5" t="n">
        <v>90141</v>
      </c>
    </row>
    <row r="59" spans="1:3">
      <c r="A59" s="4" t="s">
        <v>381</v>
      </c>
      <c r="B59" s="5" t="n">
        <v>0</v>
      </c>
      <c r="C59" s="5" t="n">
        <v>0</v>
      </c>
    </row>
    <row r="60" spans="1:3">
      <c r="A60" s="4" t="s">
        <v>339</v>
      </c>
      <c r="B60" s="5" t="n">
        <v>103207</v>
      </c>
      <c r="C60" s="5" t="n">
        <v>90141</v>
      </c>
    </row>
    <row r="61" spans="1:3">
      <c r="A61" s="4" t="s">
        <v>382</v>
      </c>
      <c r="B61" s="5" t="n">
        <v>102956</v>
      </c>
      <c r="C61" s="5" t="n">
        <v>89972</v>
      </c>
    </row>
    <row r="62" spans="1:3">
      <c r="A62" s="4" t="s">
        <v>310</v>
      </c>
    </row>
    <row r="63" spans="1:3">
      <c r="A63" s="3" t="s">
        <v>208</v>
      </c>
    </row>
    <row r="64" spans="1:3">
      <c r="A64" s="4" t="s">
        <v>380</v>
      </c>
      <c r="B64" s="5" t="n">
        <v>12819</v>
      </c>
      <c r="C64" s="5" t="n">
        <v>13641</v>
      </c>
    </row>
    <row r="65" spans="1:3">
      <c r="A65" s="4" t="s">
        <v>381</v>
      </c>
      <c r="B65" s="5" t="n">
        <v>0</v>
      </c>
      <c r="C65" s="5" t="n">
        <v>312</v>
      </c>
    </row>
    <row r="66" spans="1:3">
      <c r="A66" s="4" t="s">
        <v>339</v>
      </c>
      <c r="B66" s="5" t="n">
        <v>12819</v>
      </c>
      <c r="C66" s="5" t="n">
        <v>13329</v>
      </c>
    </row>
    <row r="67" spans="1:3">
      <c r="A67" s="4" t="s">
        <v>382</v>
      </c>
      <c r="B67" s="5" t="n">
        <v>12780</v>
      </c>
      <c r="C67" s="5" t="n">
        <v>13596</v>
      </c>
    </row>
    <row r="68" spans="1:3">
      <c r="A68" s="4" t="s">
        <v>311</v>
      </c>
    </row>
    <row r="69" spans="1:3">
      <c r="A69" s="3" t="s">
        <v>208</v>
      </c>
    </row>
    <row r="70" spans="1:3">
      <c r="A70" s="4" t="s">
        <v>380</v>
      </c>
      <c r="B70" s="5" t="n">
        <v>320598</v>
      </c>
      <c r="C70" s="5" t="n">
        <v>303972</v>
      </c>
    </row>
    <row r="71" spans="1:3">
      <c r="A71" s="4" t="s">
        <v>381</v>
      </c>
      <c r="B71" s="5" t="n">
        <v>5052</v>
      </c>
      <c r="C71" s="5" t="n">
        <v>5761</v>
      </c>
    </row>
    <row r="72" spans="1:3">
      <c r="A72" s="4" t="s">
        <v>339</v>
      </c>
      <c r="B72" s="5" t="n">
        <v>315546</v>
      </c>
      <c r="C72" s="5" t="n">
        <v>298211</v>
      </c>
    </row>
    <row r="73" spans="1:3">
      <c r="A73" s="4" t="s">
        <v>382</v>
      </c>
      <c r="B73" s="5" t="n">
        <v>319343</v>
      </c>
      <c r="C73" s="5" t="n">
        <v>302631</v>
      </c>
    </row>
    <row r="74" spans="1:3">
      <c r="A74" s="4" t="s">
        <v>312</v>
      </c>
    </row>
    <row r="75" spans="1:3">
      <c r="A75" s="3" t="s">
        <v>208</v>
      </c>
    </row>
    <row r="76" spans="1:3">
      <c r="A76" s="4" t="s">
        <v>380</v>
      </c>
      <c r="B76" s="5" t="n">
        <v>26176</v>
      </c>
      <c r="C76" s="5" t="n">
        <v>25463</v>
      </c>
    </row>
    <row r="77" spans="1:3">
      <c r="A77" s="4" t="s">
        <v>381</v>
      </c>
      <c r="B77" s="5" t="n">
        <v>108</v>
      </c>
      <c r="C77" s="5" t="n">
        <v>129</v>
      </c>
    </row>
    <row r="78" spans="1:3">
      <c r="A78" s="4" t="s">
        <v>339</v>
      </c>
      <c r="B78" s="5" t="n">
        <v>26068</v>
      </c>
      <c r="C78" s="5" t="n">
        <v>25334</v>
      </c>
    </row>
    <row r="79" spans="1:3">
      <c r="A79" s="4" t="s">
        <v>382</v>
      </c>
      <c r="B79" s="5" t="n">
        <v>26061</v>
      </c>
      <c r="C79" s="5" t="n">
        <v>25345</v>
      </c>
    </row>
    <row r="80" spans="1:3">
      <c r="A80" s="4" t="s">
        <v>384</v>
      </c>
    </row>
    <row r="81" spans="1:3">
      <c r="A81" s="3" t="s">
        <v>208</v>
      </c>
    </row>
    <row r="82" spans="1:3">
      <c r="A82" s="4" t="s">
        <v>382</v>
      </c>
      <c r="B82" s="5" t="n">
        <v>1155173</v>
      </c>
      <c r="C82" s="5" t="n">
        <v>1140885</v>
      </c>
    </row>
    <row r="83" spans="1:3">
      <c r="A83" s="4" t="s">
        <v>385</v>
      </c>
    </row>
    <row r="84" spans="1:3">
      <c r="A84" s="3" t="s">
        <v>208</v>
      </c>
    </row>
    <row r="85" spans="1:3">
      <c r="A85" s="4" t="s">
        <v>382</v>
      </c>
      <c r="B85" s="5" t="n">
        <v>440200</v>
      </c>
      <c r="C85" s="5" t="n">
        <v>430015</v>
      </c>
    </row>
    <row r="86" spans="1:3">
      <c r="A86" s="4" t="s">
        <v>386</v>
      </c>
    </row>
    <row r="87" spans="1:3">
      <c r="A87" s="3" t="s">
        <v>208</v>
      </c>
    </row>
    <row r="88" spans="1:3">
      <c r="A88" s="4" t="s">
        <v>382</v>
      </c>
      <c r="B88" s="5" t="n">
        <v>88020</v>
      </c>
      <c r="C88" s="5" t="n">
        <v>88338</v>
      </c>
    </row>
    <row r="89" spans="1:3">
      <c r="A89" s="4" t="s">
        <v>387</v>
      </c>
    </row>
    <row r="90" spans="1:3">
      <c r="A90" s="3" t="s">
        <v>208</v>
      </c>
    </row>
    <row r="91" spans="1:3">
      <c r="A91" s="4" t="s">
        <v>382</v>
      </c>
      <c r="B91" s="5" t="n">
        <v>164517</v>
      </c>
      <c r="C91" s="5" t="n">
        <v>179181</v>
      </c>
    </row>
    <row r="92" spans="1:3">
      <c r="A92" s="4" t="s">
        <v>388</v>
      </c>
    </row>
    <row r="93" spans="1:3">
      <c r="A93" s="3" t="s">
        <v>208</v>
      </c>
    </row>
    <row r="94" spans="1:3">
      <c r="A94" s="4" t="s">
        <v>382</v>
      </c>
      <c r="B94" s="5" t="n">
        <v>110111</v>
      </c>
      <c r="C94" s="5" t="n">
        <v>111724</v>
      </c>
    </row>
    <row r="95" spans="1:3">
      <c r="A95" s="4" t="s">
        <v>389</v>
      </c>
    </row>
    <row r="96" spans="1:3">
      <c r="A96" s="3" t="s">
        <v>208</v>
      </c>
    </row>
    <row r="97" spans="1:3">
      <c r="A97" s="4" t="s">
        <v>382</v>
      </c>
      <c r="B97" s="5" t="n">
        <v>202503</v>
      </c>
      <c r="C97" s="5" t="n">
        <v>194170</v>
      </c>
    </row>
    <row r="98" spans="1:3">
      <c r="A98" s="4" t="s">
        <v>390</v>
      </c>
    </row>
    <row r="99" spans="1:3">
      <c r="A99" s="3" t="s">
        <v>208</v>
      </c>
    </row>
    <row r="100" spans="1:3">
      <c r="A100" s="4" t="s">
        <v>382</v>
      </c>
      <c r="B100" s="5" t="n">
        <v>44343</v>
      </c>
      <c r="C100" s="5" t="n">
        <v>45320</v>
      </c>
    </row>
    <row r="101" spans="1:3">
      <c r="A101" s="4" t="s">
        <v>391</v>
      </c>
    </row>
    <row r="102" spans="1:3">
      <c r="A102" s="3" t="s">
        <v>208</v>
      </c>
    </row>
    <row r="103" spans="1:3">
      <c r="A103" s="4" t="s">
        <v>382</v>
      </c>
      <c r="B103" s="5" t="n">
        <v>543</v>
      </c>
      <c r="C103" s="5" t="n">
        <v>319</v>
      </c>
    </row>
    <row r="104" spans="1:3">
      <c r="A104" s="4" t="s">
        <v>392</v>
      </c>
    </row>
    <row r="105" spans="1:3">
      <c r="A105" s="3" t="s">
        <v>208</v>
      </c>
    </row>
    <row r="106" spans="1:3">
      <c r="A106" s="4" t="s">
        <v>382</v>
      </c>
      <c r="B106" s="5" t="n">
        <v>2000</v>
      </c>
      <c r="C106" s="5" t="n">
        <v>1882</v>
      </c>
    </row>
    <row r="107" spans="1:3">
      <c r="A107" s="4" t="s">
        <v>393</v>
      </c>
    </row>
    <row r="108" spans="1:3">
      <c r="A108" s="3" t="s">
        <v>208</v>
      </c>
    </row>
    <row r="109" spans="1:3">
      <c r="A109" s="4" t="s">
        <v>382</v>
      </c>
      <c r="B109" s="5" t="n">
        <v>102936</v>
      </c>
      <c r="C109" s="5" t="n">
        <v>89936</v>
      </c>
    </row>
    <row r="110" spans="1:3">
      <c r="A110" s="4" t="s">
        <v>394</v>
      </c>
    </row>
    <row r="111" spans="1:3">
      <c r="A111" s="3" t="s">
        <v>208</v>
      </c>
    </row>
    <row r="112" spans="1:3">
      <c r="A112" s="4" t="s">
        <v>382</v>
      </c>
      <c r="B112" s="5" t="n">
        <v>0</v>
      </c>
      <c r="C112" s="5" t="n">
        <v>0</v>
      </c>
    </row>
    <row r="113" spans="1:3">
      <c r="A113" s="4" t="s">
        <v>395</v>
      </c>
    </row>
    <row r="114" spans="1:3">
      <c r="A114" s="3" t="s">
        <v>208</v>
      </c>
    </row>
    <row r="115" spans="1:3">
      <c r="A115" s="4" t="s">
        <v>382</v>
      </c>
      <c r="B115" s="5" t="n">
        <v>0</v>
      </c>
      <c r="C115" s="5" t="n">
        <v>0</v>
      </c>
    </row>
    <row r="116" spans="1:3">
      <c r="A116" s="4" t="s">
        <v>396</v>
      </c>
    </row>
    <row r="117" spans="1:3">
      <c r="A117" s="3" t="s">
        <v>208</v>
      </c>
    </row>
    <row r="118" spans="1:3">
      <c r="A118" s="4" t="s">
        <v>382</v>
      </c>
      <c r="B118" s="5" t="n">
        <v>0</v>
      </c>
      <c r="C118" s="5" t="n">
        <v>0</v>
      </c>
    </row>
    <row r="119" spans="1:3">
      <c r="A119" s="4" t="s">
        <v>397</v>
      </c>
    </row>
    <row r="120" spans="1:3">
      <c r="A120" s="3" t="s">
        <v>208</v>
      </c>
    </row>
    <row r="121" spans="1:3">
      <c r="A121" s="4" t="s">
        <v>382</v>
      </c>
      <c r="B121" s="5" t="n">
        <v>46940</v>
      </c>
      <c r="C121" s="5" t="n">
        <v>59391</v>
      </c>
    </row>
    <row r="122" spans="1:3">
      <c r="A122" s="4" t="s">
        <v>398</v>
      </c>
    </row>
    <row r="123" spans="1:3">
      <c r="A123" s="3" t="s">
        <v>208</v>
      </c>
    </row>
    <row r="124" spans="1:3">
      <c r="A124" s="4" t="s">
        <v>382</v>
      </c>
      <c r="B124" s="5" t="n">
        <v>18948</v>
      </c>
      <c r="C124" s="5" t="n">
        <v>19889</v>
      </c>
    </row>
    <row r="125" spans="1:3">
      <c r="A125" s="4" t="s">
        <v>399</v>
      </c>
    </row>
    <row r="126" spans="1:3">
      <c r="A126" s="3" t="s">
        <v>208</v>
      </c>
    </row>
    <row r="127" spans="1:3">
      <c r="A127" s="4" t="s">
        <v>382</v>
      </c>
      <c r="B127" s="5" t="n">
        <v>7738</v>
      </c>
      <c r="C127" s="5" t="n">
        <v>10782</v>
      </c>
    </row>
    <row r="128" spans="1:3">
      <c r="A128" s="4" t="s">
        <v>400</v>
      </c>
    </row>
    <row r="129" spans="1:3">
      <c r="A129" s="3" t="s">
        <v>208</v>
      </c>
    </row>
    <row r="130" spans="1:3">
      <c r="A130" s="4" t="s">
        <v>382</v>
      </c>
      <c r="B130" s="5" t="n">
        <v>7797</v>
      </c>
      <c r="C130" s="5" t="n">
        <v>7689</v>
      </c>
    </row>
    <row r="131" spans="1:3">
      <c r="A131" s="4" t="s">
        <v>401</v>
      </c>
    </row>
    <row r="132" spans="1:3">
      <c r="A132" s="3" t="s">
        <v>208</v>
      </c>
    </row>
    <row r="133" spans="1:3">
      <c r="A133" s="4" t="s">
        <v>382</v>
      </c>
      <c r="B133" s="5" t="n">
        <v>8768</v>
      </c>
      <c r="C133" s="5" t="n">
        <v>17482</v>
      </c>
    </row>
    <row r="134" spans="1:3">
      <c r="A134" s="4" t="s">
        <v>402</v>
      </c>
    </row>
    <row r="135" spans="1:3">
      <c r="A135" s="3" t="s">
        <v>208</v>
      </c>
    </row>
    <row r="136" spans="1:3">
      <c r="A136" s="4" t="s">
        <v>382</v>
      </c>
      <c r="B136" s="5" t="n">
        <v>2623</v>
      </c>
      <c r="C136" s="5" t="n">
        <v>2723</v>
      </c>
    </row>
    <row r="137" spans="1:3">
      <c r="A137" s="4" t="s">
        <v>403</v>
      </c>
    </row>
    <row r="138" spans="1:3">
      <c r="A138" s="3" t="s">
        <v>208</v>
      </c>
    </row>
    <row r="139" spans="1:3">
      <c r="A139" s="4" t="s">
        <v>382</v>
      </c>
      <c r="B139" s="5" t="n">
        <v>988</v>
      </c>
      <c r="C139" s="5" t="n">
        <v>750</v>
      </c>
    </row>
    <row r="140" spans="1:3">
      <c r="A140" s="4" t="s">
        <v>404</v>
      </c>
    </row>
    <row r="141" spans="1:3">
      <c r="A141" s="3" t="s">
        <v>208</v>
      </c>
    </row>
    <row r="142" spans="1:3">
      <c r="A142" s="4" t="s">
        <v>382</v>
      </c>
      <c r="B142" s="5" t="n">
        <v>0</v>
      </c>
      <c r="C142" s="5" t="n">
        <v>0</v>
      </c>
    </row>
    <row r="143" spans="1:3">
      <c r="A143" s="4" t="s">
        <v>405</v>
      </c>
    </row>
    <row r="144" spans="1:3">
      <c r="A144" s="3" t="s">
        <v>208</v>
      </c>
    </row>
    <row r="145" spans="1:3">
      <c r="A145" s="4" t="s">
        <v>382</v>
      </c>
      <c r="B145" s="5" t="n">
        <v>78</v>
      </c>
      <c r="C145" s="5" t="n">
        <v>76</v>
      </c>
    </row>
    <row r="146" spans="1:3">
      <c r="A146" s="4" t="s">
        <v>406</v>
      </c>
    </row>
    <row r="147" spans="1:3">
      <c r="A147" s="3" t="s">
        <v>208</v>
      </c>
    </row>
    <row r="148" spans="1:3">
      <c r="A148" s="4" t="s">
        <v>382</v>
      </c>
      <c r="B148" s="5" t="n">
        <v>0</v>
      </c>
      <c r="C148" s="5" t="n">
        <v>0</v>
      </c>
    </row>
    <row r="149" spans="1:3">
      <c r="A149" s="4" t="s">
        <v>407</v>
      </c>
    </row>
    <row r="150" spans="1:3">
      <c r="A150" s="3" t="s">
        <v>208</v>
      </c>
    </row>
    <row r="151" spans="1:3">
      <c r="A151" s="4" t="s">
        <v>382</v>
      </c>
      <c r="B151" s="5" t="n">
        <v>0</v>
      </c>
      <c r="C151" s="5" t="n">
        <v>0</v>
      </c>
    </row>
    <row r="152" spans="1:3">
      <c r="A152" s="4" t="s">
        <v>408</v>
      </c>
    </row>
    <row r="153" spans="1:3">
      <c r="A153" s="3" t="s">
        <v>208</v>
      </c>
    </row>
    <row r="154" spans="1:3">
      <c r="A154" s="4" t="s">
        <v>382</v>
      </c>
      <c r="B154" s="5" t="n">
        <v>0</v>
      </c>
      <c r="C154" s="5" t="n">
        <v>0</v>
      </c>
    </row>
    <row r="155" spans="1:3">
      <c r="A155" s="4" t="s">
        <v>409</v>
      </c>
    </row>
    <row r="156" spans="1:3">
      <c r="A156" s="3" t="s">
        <v>208</v>
      </c>
    </row>
    <row r="157" spans="1:3">
      <c r="A157" s="4" t="s">
        <v>382</v>
      </c>
      <c r="B157" s="5" t="n">
        <v>0</v>
      </c>
      <c r="C157" s="5" t="n">
        <v>0</v>
      </c>
    </row>
    <row r="158" spans="1:3">
      <c r="A158" s="4" t="s">
        <v>410</v>
      </c>
    </row>
    <row r="159" spans="1:3">
      <c r="A159" s="3" t="s">
        <v>208</v>
      </c>
    </row>
    <row r="160" spans="1:3">
      <c r="A160" s="4" t="s">
        <v>382</v>
      </c>
      <c r="B160" s="5" t="n">
        <v>69461</v>
      </c>
      <c r="C160" s="5" t="n">
        <v>73784</v>
      </c>
    </row>
    <row r="161" spans="1:3">
      <c r="A161" s="4" t="s">
        <v>411</v>
      </c>
    </row>
    <row r="162" spans="1:3">
      <c r="A162" s="3" t="s">
        <v>208</v>
      </c>
    </row>
    <row r="163" spans="1:3">
      <c r="A163" s="4" t="s">
        <v>382</v>
      </c>
      <c r="B163" s="5" t="n">
        <v>18741</v>
      </c>
      <c r="C163" s="5" t="n">
        <v>18611</v>
      </c>
    </row>
    <row r="164" spans="1:3">
      <c r="A164" s="4" t="s">
        <v>412</v>
      </c>
    </row>
    <row r="165" spans="1:3">
      <c r="A165" s="3" t="s">
        <v>208</v>
      </c>
    </row>
    <row r="166" spans="1:3">
      <c r="A166" s="4" t="s">
        <v>382</v>
      </c>
      <c r="B166" s="5" t="n">
        <v>8547</v>
      </c>
      <c r="C166" s="5" t="n">
        <v>7466</v>
      </c>
    </row>
    <row r="167" spans="1:3">
      <c r="A167" s="4" t="s">
        <v>413</v>
      </c>
    </row>
    <row r="168" spans="1:3">
      <c r="A168" s="3" t="s">
        <v>208</v>
      </c>
    </row>
    <row r="169" spans="1:3">
      <c r="A169" s="4" t="s">
        <v>382</v>
      </c>
      <c r="B169" s="5" t="n">
        <v>12895</v>
      </c>
      <c r="C169" s="5" t="n">
        <v>13632</v>
      </c>
    </row>
    <row r="170" spans="1:3">
      <c r="A170" s="4" t="s">
        <v>414</v>
      </c>
    </row>
    <row r="171" spans="1:3">
      <c r="A171" s="3" t="s">
        <v>208</v>
      </c>
    </row>
    <row r="172" spans="1:3">
      <c r="A172" s="4" t="s">
        <v>382</v>
      </c>
      <c r="B172" s="5" t="n">
        <v>17132</v>
      </c>
      <c r="C172" s="5" t="n">
        <v>21388</v>
      </c>
    </row>
    <row r="173" spans="1:3">
      <c r="A173" s="4" t="s">
        <v>415</v>
      </c>
    </row>
    <row r="174" spans="1:3">
      <c r="A174" s="3" t="s">
        <v>208</v>
      </c>
    </row>
    <row r="175" spans="1:3">
      <c r="A175" s="4" t="s">
        <v>382</v>
      </c>
      <c r="B175" s="5" t="n">
        <v>7099</v>
      </c>
      <c r="C175" s="5" t="n">
        <v>7459</v>
      </c>
    </row>
    <row r="176" spans="1:3">
      <c r="A176" s="4" t="s">
        <v>416</v>
      </c>
    </row>
    <row r="177" spans="1:3">
      <c r="A177" s="3" t="s">
        <v>208</v>
      </c>
    </row>
    <row r="178" spans="1:3">
      <c r="A178" s="4" t="s">
        <v>382</v>
      </c>
      <c r="B178" s="5" t="n">
        <v>3963</v>
      </c>
      <c r="C178" s="5" t="n">
        <v>3980</v>
      </c>
    </row>
    <row r="179" spans="1:3">
      <c r="A179" s="4" t="s">
        <v>417</v>
      </c>
    </row>
    <row r="180" spans="1:3">
      <c r="A180" s="3" t="s">
        <v>208</v>
      </c>
    </row>
    <row r="181" spans="1:3">
      <c r="A181" s="4" t="s">
        <v>382</v>
      </c>
      <c r="B181" s="5" t="n">
        <v>68</v>
      </c>
      <c r="C181" s="5" t="n">
        <v>64</v>
      </c>
    </row>
    <row r="182" spans="1:3">
      <c r="A182" s="4" t="s">
        <v>418</v>
      </c>
    </row>
    <row r="183" spans="1:3">
      <c r="A183" s="3" t="s">
        <v>208</v>
      </c>
    </row>
    <row r="184" spans="1:3">
      <c r="A184" s="4" t="s">
        <v>382</v>
      </c>
      <c r="B184" s="5" t="n">
        <v>220</v>
      </c>
      <c r="C184" s="5" t="n">
        <v>342</v>
      </c>
    </row>
    <row r="185" spans="1:3">
      <c r="A185" s="4" t="s">
        <v>419</v>
      </c>
    </row>
    <row r="186" spans="1:3">
      <c r="A186" s="3" t="s">
        <v>208</v>
      </c>
    </row>
    <row r="187" spans="1:3">
      <c r="A187" s="4" t="s">
        <v>382</v>
      </c>
      <c r="B187" s="5" t="n">
        <v>0</v>
      </c>
      <c r="C187" s="5" t="n">
        <v>0</v>
      </c>
    </row>
    <row r="188" spans="1:3">
      <c r="A188" s="4" t="s">
        <v>420</v>
      </c>
    </row>
    <row r="189" spans="1:3">
      <c r="A189" s="3" t="s">
        <v>208</v>
      </c>
    </row>
    <row r="190" spans="1:3">
      <c r="A190" s="4" t="s">
        <v>382</v>
      </c>
      <c r="B190" s="5" t="n">
        <v>0</v>
      </c>
      <c r="C190" s="5" t="n">
        <v>67</v>
      </c>
    </row>
    <row r="191" spans="1:3">
      <c r="A191" s="4" t="s">
        <v>421</v>
      </c>
    </row>
    <row r="192" spans="1:3">
      <c r="A192" s="3" t="s">
        <v>208</v>
      </c>
    </row>
    <row r="193" spans="1:3">
      <c r="A193" s="4" t="s">
        <v>382</v>
      </c>
      <c r="B193" s="5" t="n">
        <v>751</v>
      </c>
      <c r="C193" s="5" t="n">
        <v>731</v>
      </c>
    </row>
    <row r="194" spans="1:3">
      <c r="A194" s="4" t="s">
        <v>422</v>
      </c>
    </row>
    <row r="195" spans="1:3">
      <c r="A195" s="3" t="s">
        <v>208</v>
      </c>
    </row>
    <row r="196" spans="1:3">
      <c r="A196" s="4" t="s">
        <v>382</v>
      </c>
      <c r="B196" s="5" t="n">
        <v>45</v>
      </c>
      <c r="C196" s="5" t="n">
        <v>44</v>
      </c>
    </row>
    <row r="197" spans="1:3">
      <c r="A197" s="4" t="s">
        <v>423</v>
      </c>
    </row>
    <row r="198" spans="1:3">
      <c r="A198" s="3" t="s">
        <v>208</v>
      </c>
    </row>
    <row r="199" spans="1:3">
      <c r="A199" s="4" t="s">
        <v>382</v>
      </c>
      <c r="B199" s="5" t="n">
        <v>114</v>
      </c>
      <c r="C199" s="5" t="n">
        <v>143</v>
      </c>
    </row>
    <row r="200" spans="1:3">
      <c r="A200" s="4" t="s">
        <v>424</v>
      </c>
    </row>
    <row r="201" spans="1:3">
      <c r="A201" s="3" t="s">
        <v>208</v>
      </c>
    </row>
    <row r="202" spans="1:3">
      <c r="A202" s="4" t="s">
        <v>382</v>
      </c>
      <c r="B202" s="5" t="n">
        <v>38</v>
      </c>
      <c r="C202" s="5" t="n">
        <v>38</v>
      </c>
    </row>
    <row r="203" spans="1:3">
      <c r="A203" s="4" t="s">
        <v>425</v>
      </c>
    </row>
    <row r="204" spans="1:3">
      <c r="A204" s="3" t="s">
        <v>208</v>
      </c>
    </row>
    <row r="205" spans="1:3">
      <c r="A205" s="4" t="s">
        <v>382</v>
      </c>
      <c r="B205" s="5" t="n">
        <v>0</v>
      </c>
      <c r="C205" s="5" t="n">
        <v>0</v>
      </c>
    </row>
    <row r="206" spans="1:3">
      <c r="A206" s="4" t="s">
        <v>426</v>
      </c>
    </row>
    <row r="207" spans="1:3">
      <c r="A207" s="3" t="s">
        <v>208</v>
      </c>
    </row>
    <row r="208" spans="1:3">
      <c r="A208" s="4" t="s">
        <v>382</v>
      </c>
      <c r="B208" s="5" t="n">
        <v>0</v>
      </c>
      <c r="C208" s="5" t="n">
        <v>0</v>
      </c>
    </row>
    <row r="209" spans="1:3">
      <c r="A209" s="4" t="s">
        <v>427</v>
      </c>
    </row>
    <row r="210" spans="1:3">
      <c r="A210" s="3" t="s">
        <v>208</v>
      </c>
    </row>
    <row r="211" spans="1:3">
      <c r="A211" s="4" t="s">
        <v>382</v>
      </c>
      <c r="B211" s="5" t="n">
        <v>0</v>
      </c>
      <c r="C211" s="5" t="n">
        <v>0</v>
      </c>
    </row>
    <row r="212" spans="1:3">
      <c r="A212" s="4" t="s">
        <v>428</v>
      </c>
    </row>
    <row r="213" spans="1:3">
      <c r="A213" s="3" t="s">
        <v>208</v>
      </c>
    </row>
    <row r="214" spans="1:3">
      <c r="A214" s="4" t="s">
        <v>382</v>
      </c>
      <c r="B214" s="5" t="n">
        <v>0</v>
      </c>
      <c r="C214" s="5" t="n">
        <v>0</v>
      </c>
    </row>
    <row r="215" spans="1:3">
      <c r="A215" s="4" t="s">
        <v>429</v>
      </c>
    </row>
    <row r="216" spans="1:3">
      <c r="A216" s="3" t="s">
        <v>208</v>
      </c>
    </row>
    <row r="217" spans="1:3">
      <c r="A217" s="4" t="s">
        <v>382</v>
      </c>
      <c r="B217" s="5" t="n">
        <v>0</v>
      </c>
      <c r="C217" s="5" t="n">
        <v>5</v>
      </c>
    </row>
    <row r="218" spans="1:3">
      <c r="A218" s="4" t="s">
        <v>430</v>
      </c>
    </row>
    <row r="219" spans="1:3">
      <c r="A219" s="3" t="s">
        <v>208</v>
      </c>
    </row>
    <row r="220" spans="1:3">
      <c r="A220" s="4" t="s">
        <v>382</v>
      </c>
      <c r="B220" s="5" t="n">
        <v>0</v>
      </c>
      <c r="C220" s="5" t="n">
        <v>0</v>
      </c>
    </row>
    <row r="221" spans="1:3">
      <c r="A221" s="4" t="s">
        <v>431</v>
      </c>
    </row>
    <row r="222" spans="1:3">
      <c r="A222" s="3" t="s">
        <v>208</v>
      </c>
    </row>
    <row r="223" spans="1:3">
      <c r="A223" s="4" t="s">
        <v>382</v>
      </c>
      <c r="B223" s="5" t="n">
        <v>76</v>
      </c>
      <c r="C223" s="5" t="n">
        <v>100</v>
      </c>
    </row>
    <row r="224" spans="1:3">
      <c r="A224" s="4" t="s">
        <v>432</v>
      </c>
    </row>
    <row r="225" spans="1:3">
      <c r="A225" s="3" t="s">
        <v>208</v>
      </c>
    </row>
    <row r="226" spans="1:3">
      <c r="A226" s="4" t="s">
        <v>382</v>
      </c>
      <c r="B226" s="5" t="n">
        <v>0</v>
      </c>
      <c r="C226" s="5" t="n">
        <v>0</v>
      </c>
    </row>
    <row r="227" spans="1:3">
      <c r="A227" s="4" t="s">
        <v>433</v>
      </c>
    </row>
    <row r="228" spans="1:3">
      <c r="A228" s="3" t="s">
        <v>208</v>
      </c>
    </row>
    <row r="229" spans="1:3">
      <c r="A229" s="4" t="s">
        <v>382</v>
      </c>
      <c r="B229" s="5" t="n">
        <v>0</v>
      </c>
      <c r="C229" s="5" t="n">
        <v>0</v>
      </c>
    </row>
    <row r="230" spans="1:3">
      <c r="A230" s="4" t="s">
        <v>434</v>
      </c>
    </row>
    <row r="231" spans="1:3">
      <c r="A231" s="3" t="s">
        <v>208</v>
      </c>
    </row>
    <row r="232" spans="1:3">
      <c r="A232" s="4" t="s">
        <v>382</v>
      </c>
      <c r="B232" s="5" t="n">
        <v>0</v>
      </c>
      <c r="C232" s="5" t="n">
        <v>0</v>
      </c>
    </row>
    <row r="233" spans="1:3">
      <c r="A233" s="4" t="s">
        <v>435</v>
      </c>
    </row>
    <row r="234" spans="1:3">
      <c r="A234" s="3" t="s">
        <v>208</v>
      </c>
    </row>
    <row r="235" spans="1:3">
      <c r="A235" s="4" t="s">
        <v>382</v>
      </c>
      <c r="B235" s="5" t="n">
        <v>0</v>
      </c>
      <c r="C235" s="5" t="n">
        <v>0</v>
      </c>
    </row>
    <row r="236" spans="1:3">
      <c r="A236" s="4" t="s">
        <v>436</v>
      </c>
    </row>
    <row r="237" spans="1:3">
      <c r="A237" s="3" t="s">
        <v>208</v>
      </c>
    </row>
    <row r="238" spans="1:3">
      <c r="A238" s="4" t="s">
        <v>382</v>
      </c>
      <c r="B238" s="5" t="n">
        <v>654134</v>
      </c>
      <c r="C238" s="5" t="n">
        <v>629406</v>
      </c>
    </row>
    <row r="239" spans="1:3">
      <c r="A239" s="4" t="s">
        <v>437</v>
      </c>
    </row>
    <row r="240" spans="1:3">
      <c r="A240" s="3" t="s">
        <v>208</v>
      </c>
    </row>
    <row r="241" spans="1:3">
      <c r="A241" s="4" t="s">
        <v>382</v>
      </c>
      <c r="B241" s="5" t="n">
        <v>7839</v>
      </c>
      <c r="C241" s="5" t="n">
        <v>5947</v>
      </c>
    </row>
    <row r="242" spans="1:3">
      <c r="A242" s="4" t="s">
        <v>438</v>
      </c>
    </row>
    <row r="243" spans="1:3">
      <c r="A243" s="3" t="s">
        <v>208</v>
      </c>
    </row>
    <row r="244" spans="1:3">
      <c r="A244" s="4" t="s">
        <v>382</v>
      </c>
      <c r="B244" s="5" t="n">
        <v>21</v>
      </c>
      <c r="C244" s="5" t="n">
        <v>10</v>
      </c>
    </row>
    <row r="245" spans="1:3">
      <c r="A245" s="4" t="s">
        <v>439</v>
      </c>
    </row>
    <row r="246" spans="1:3">
      <c r="A246" s="3" t="s">
        <v>208</v>
      </c>
    </row>
    <row r="247" spans="1:3">
      <c r="A247" s="4" t="s">
        <v>382</v>
      </c>
      <c r="B247" s="5" t="n">
        <v>0</v>
      </c>
      <c r="C247" s="5" t="n">
        <v>0</v>
      </c>
    </row>
    <row r="248" spans="1:3">
      <c r="A248" s="4" t="s">
        <v>440</v>
      </c>
    </row>
    <row r="249" spans="1:3">
      <c r="A249" s="3" t="s">
        <v>208</v>
      </c>
    </row>
    <row r="250" spans="1:3">
      <c r="A250" s="4" t="s">
        <v>382</v>
      </c>
      <c r="B250" s="5" t="n">
        <v>447</v>
      </c>
      <c r="C250" s="5" t="n">
        <v>342</v>
      </c>
    </row>
    <row r="251" spans="1:3">
      <c r="A251" s="4" t="s">
        <v>441</v>
      </c>
    </row>
    <row r="252" spans="1:3">
      <c r="A252" s="3" t="s">
        <v>208</v>
      </c>
    </row>
    <row r="253" spans="1:3">
      <c r="A253" s="4" t="s">
        <v>382</v>
      </c>
      <c r="B253" s="5" t="n">
        <v>14271</v>
      </c>
      <c r="C253" s="5" t="n">
        <v>2604</v>
      </c>
    </row>
    <row r="254" spans="1:3">
      <c r="A254" s="4" t="s">
        <v>442</v>
      </c>
    </row>
    <row r="255" spans="1:3">
      <c r="A255" s="3" t="s">
        <v>208</v>
      </c>
    </row>
    <row r="256" spans="1:3">
      <c r="A256" s="4" t="s">
        <v>382</v>
      </c>
      <c r="B256" s="5" t="n">
        <v>195589</v>
      </c>
      <c r="C256" s="5" t="n">
        <v>204329</v>
      </c>
    </row>
    <row r="257" spans="1:3">
      <c r="A257" s="4" t="s">
        <v>443</v>
      </c>
    </row>
    <row r="258" spans="1:3">
      <c r="A258" s="3" t="s">
        <v>208</v>
      </c>
    </row>
    <row r="259" spans="1:3">
      <c r="A259" s="4" t="s">
        <v>382</v>
      </c>
      <c r="B259" s="5" t="n">
        <v>36096</v>
      </c>
      <c r="C259" s="5" t="n">
        <v>35653</v>
      </c>
    </row>
    <row r="260" spans="1:3">
      <c r="A260" s="4" t="s">
        <v>444</v>
      </c>
    </row>
    <row r="261" spans="1:3">
      <c r="A261" s="3" t="s">
        <v>208</v>
      </c>
    </row>
    <row r="262" spans="1:3">
      <c r="A262" s="4" t="s">
        <v>382</v>
      </c>
      <c r="B262" s="5" t="n">
        <v>42463</v>
      </c>
      <c r="C262" s="5" t="n">
        <v>39755</v>
      </c>
    </row>
    <row r="263" spans="1:3">
      <c r="A263" s="4" t="s">
        <v>445</v>
      </c>
    </row>
    <row r="264" spans="1:3">
      <c r="A264" s="3" t="s">
        <v>208</v>
      </c>
    </row>
    <row r="265" spans="1:3">
      <c r="A265" s="4" t="s">
        <v>382</v>
      </c>
      <c r="B265" s="5" t="n">
        <v>20</v>
      </c>
      <c r="C265" s="5" t="n">
        <v>36</v>
      </c>
    </row>
    <row r="266" spans="1:3">
      <c r="A266" s="4" t="s">
        <v>446</v>
      </c>
    </row>
    <row r="267" spans="1:3">
      <c r="A267" s="3" t="s">
        <v>208</v>
      </c>
    </row>
    <row r="268" spans="1:3">
      <c r="A268" s="4" t="s">
        <v>382</v>
      </c>
      <c r="B268" s="5" t="n">
        <v>12780</v>
      </c>
      <c r="C268" s="5" t="n">
        <v>13529</v>
      </c>
    </row>
    <row r="269" spans="1:3">
      <c r="A269" s="4" t="s">
        <v>447</v>
      </c>
    </row>
    <row r="270" spans="1:3">
      <c r="A270" s="3" t="s">
        <v>208</v>
      </c>
    </row>
    <row r="271" spans="1:3">
      <c r="A271" s="4" t="s">
        <v>382</v>
      </c>
      <c r="B271" s="5" t="n">
        <v>318592</v>
      </c>
      <c r="C271" s="5" t="n">
        <v>301900</v>
      </c>
    </row>
    <row r="272" spans="1:3">
      <c r="A272" s="4" t="s">
        <v>448</v>
      </c>
    </row>
    <row r="273" spans="1:3">
      <c r="A273" s="3" t="s">
        <v>208</v>
      </c>
    </row>
    <row r="274" spans="1:3">
      <c r="A274" s="4" t="s">
        <v>382</v>
      </c>
      <c r="B274" s="7" t="n">
        <v>26016</v>
      </c>
      <c r="C274" s="7" t="n">
        <v>25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293</v>
      </c>
      <c r="B3" s="7" t="n">
        <v>11976000</v>
      </c>
      <c r="C3" s="7" t="n">
        <v>10082000</v>
      </c>
    </row>
    <row r="4" spans="1:3">
      <c r="A4" s="4" t="s">
        <v>451</v>
      </c>
      <c r="B4" s="5" t="n">
        <v>100000</v>
      </c>
    </row>
    <row r="5" spans="1:3">
      <c r="A5" s="4" t="s">
        <v>298</v>
      </c>
    </row>
    <row r="6" spans="1:3">
      <c r="A6" s="3" t="s">
        <v>450</v>
      </c>
    </row>
    <row r="7" spans="1:3">
      <c r="A7" s="4" t="s">
        <v>293</v>
      </c>
      <c r="B7" s="5" t="n">
        <v>333000</v>
      </c>
      <c r="C7" s="5" t="n">
        <v>347000</v>
      </c>
    </row>
    <row r="8" spans="1:3">
      <c r="A8" s="4" t="s">
        <v>301</v>
      </c>
    </row>
    <row r="9" spans="1:3">
      <c r="A9" s="3" t="s">
        <v>450</v>
      </c>
    </row>
    <row r="10" spans="1:3">
      <c r="A10" s="4" t="s">
        <v>293</v>
      </c>
      <c r="B10" s="5" t="n">
        <v>2119000</v>
      </c>
      <c r="C10" s="5" t="n">
        <v>2767000</v>
      </c>
    </row>
    <row r="11" spans="1:3">
      <c r="A11" s="4" t="s">
        <v>452</v>
      </c>
    </row>
    <row r="12" spans="1:3">
      <c r="A12" s="3" t="s">
        <v>450</v>
      </c>
    </row>
    <row r="13" spans="1:3">
      <c r="A13" s="4" t="s">
        <v>316</v>
      </c>
      <c r="C13" s="5" t="n">
        <v>88000</v>
      </c>
    </row>
    <row r="14" spans="1:3">
      <c r="A14" s="4" t="s">
        <v>317</v>
      </c>
      <c r="B14" s="5" t="n">
        <v>88000</v>
      </c>
      <c r="C14" s="5" t="n">
        <v>62000</v>
      </c>
    </row>
    <row r="15" spans="1:3">
      <c r="A15" s="4" t="s">
        <v>302</v>
      </c>
    </row>
    <row r="16" spans="1:3">
      <c r="A16" s="3" t="s">
        <v>450</v>
      </c>
    </row>
    <row r="17" spans="1:3">
      <c r="A17" s="4" t="s">
        <v>293</v>
      </c>
      <c r="B17" s="5" t="n">
        <v>0</v>
      </c>
      <c r="C17" s="5" t="n">
        <v>0</v>
      </c>
    </row>
    <row r="18" spans="1:3">
      <c r="A18" s="4" t="s">
        <v>304</v>
      </c>
    </row>
    <row r="19" spans="1:3">
      <c r="A19" s="3" t="s">
        <v>450</v>
      </c>
    </row>
    <row r="20" spans="1:3">
      <c r="A20" s="4" t="s">
        <v>293</v>
      </c>
      <c r="B20" s="5" t="n">
        <v>111000</v>
      </c>
      <c r="C20" s="5" t="n">
        <v>0</v>
      </c>
    </row>
    <row r="21" spans="1:3">
      <c r="A21" s="4" t="s">
        <v>305</v>
      </c>
    </row>
    <row r="22" spans="1:3">
      <c r="A22" s="3" t="s">
        <v>450</v>
      </c>
    </row>
    <row r="23" spans="1:3">
      <c r="A23" s="4" t="s">
        <v>293</v>
      </c>
      <c r="B23" s="5" t="n">
        <v>0</v>
      </c>
      <c r="C23" s="5" t="n">
        <v>0</v>
      </c>
    </row>
    <row r="24" spans="1:3">
      <c r="A24" s="4" t="s">
        <v>306</v>
      </c>
    </row>
    <row r="25" spans="1:3">
      <c r="A25" s="3" t="s">
        <v>450</v>
      </c>
    </row>
    <row r="26" spans="1:3">
      <c r="A26" s="4" t="s">
        <v>293</v>
      </c>
      <c r="B26" s="5" t="n">
        <v>0</v>
      </c>
      <c r="C26" s="5" t="n">
        <v>436000</v>
      </c>
    </row>
    <row r="27" spans="1:3">
      <c r="A27" s="4" t="s">
        <v>307</v>
      </c>
    </row>
    <row r="28" spans="1:3">
      <c r="A28" s="3" t="s">
        <v>450</v>
      </c>
    </row>
    <row r="29" spans="1:3">
      <c r="A29" s="4" t="s">
        <v>293</v>
      </c>
      <c r="B29" s="5" t="n">
        <v>0</v>
      </c>
      <c r="C29" s="5" t="n">
        <v>0</v>
      </c>
    </row>
    <row r="30" spans="1:3">
      <c r="A30" s="4" t="s">
        <v>308</v>
      </c>
    </row>
    <row r="31" spans="1:3">
      <c r="A31" s="3" t="s">
        <v>450</v>
      </c>
    </row>
    <row r="32" spans="1:3">
      <c r="A32" s="4" t="s">
        <v>293</v>
      </c>
      <c r="B32" s="5" t="n">
        <v>0</v>
      </c>
      <c r="C32" s="5" t="n">
        <v>0</v>
      </c>
    </row>
    <row r="33" spans="1:3">
      <c r="A33" s="4" t="s">
        <v>309</v>
      </c>
    </row>
    <row r="34" spans="1:3">
      <c r="A34" s="3" t="s">
        <v>450</v>
      </c>
    </row>
    <row r="35" spans="1:3">
      <c r="A35" s="4" t="s">
        <v>293</v>
      </c>
      <c r="B35" s="5" t="n">
        <v>0</v>
      </c>
      <c r="C35" s="5" t="n">
        <v>0</v>
      </c>
    </row>
    <row r="36" spans="1:3">
      <c r="A36" s="4" t="s">
        <v>310</v>
      </c>
    </row>
    <row r="37" spans="1:3">
      <c r="A37" s="3" t="s">
        <v>450</v>
      </c>
    </row>
    <row r="38" spans="1:3">
      <c r="A38" s="4" t="s">
        <v>293</v>
      </c>
      <c r="B38" s="5" t="n">
        <v>0</v>
      </c>
      <c r="C38" s="5" t="n">
        <v>0</v>
      </c>
    </row>
    <row r="39" spans="1:3">
      <c r="A39" s="4" t="s">
        <v>311</v>
      </c>
    </row>
    <row r="40" spans="1:3">
      <c r="A40" s="3" t="s">
        <v>450</v>
      </c>
    </row>
    <row r="41" spans="1:3">
      <c r="A41" s="4" t="s">
        <v>293</v>
      </c>
      <c r="B41" s="5" t="n">
        <v>0</v>
      </c>
      <c r="C41" s="5" t="n">
        <v>0</v>
      </c>
    </row>
    <row r="42" spans="1:3">
      <c r="A42" s="4" t="s">
        <v>312</v>
      </c>
    </row>
    <row r="43" spans="1:3">
      <c r="A43" s="3" t="s">
        <v>450</v>
      </c>
    </row>
    <row r="44" spans="1:3">
      <c r="A44" s="4" t="s">
        <v>293</v>
      </c>
      <c r="B44" s="5" t="n">
        <v>0</v>
      </c>
      <c r="C44" s="5" t="n">
        <v>0</v>
      </c>
    </row>
    <row r="45" spans="1:3">
      <c r="A45" s="4" t="s">
        <v>315</v>
      </c>
    </row>
    <row r="46" spans="1:3">
      <c r="A46" s="3" t="s">
        <v>450</v>
      </c>
    </row>
    <row r="47" spans="1:3">
      <c r="A47" s="4" t="s">
        <v>316</v>
      </c>
      <c r="B47" s="5" t="n">
        <v>1333000</v>
      </c>
      <c r="C47" s="5" t="n">
        <v>1484000</v>
      </c>
    </row>
    <row r="48" spans="1:3">
      <c r="A48" s="4" t="s">
        <v>317</v>
      </c>
      <c r="B48" s="5" t="n">
        <v>10773000</v>
      </c>
      <c r="C48" s="5" t="n">
        <v>13245000</v>
      </c>
    </row>
    <row r="49" spans="1:3">
      <c r="A49" s="4" t="s">
        <v>319</v>
      </c>
    </row>
    <row r="50" spans="1:3">
      <c r="A50" s="3" t="s">
        <v>450</v>
      </c>
    </row>
    <row r="51" spans="1:3">
      <c r="A51" s="4" t="s">
        <v>316</v>
      </c>
      <c r="B51" s="5" t="n">
        <v>0</v>
      </c>
      <c r="C51" s="5" t="n">
        <v>41000</v>
      </c>
    </row>
    <row r="52" spans="1:3">
      <c r="A52" s="4" t="s">
        <v>317</v>
      </c>
      <c r="B52" s="5" t="n">
        <v>1477000</v>
      </c>
      <c r="C52" s="5" t="n">
        <v>1679000</v>
      </c>
    </row>
    <row r="53" spans="1:3">
      <c r="A53" s="4" t="s">
        <v>320</v>
      </c>
    </row>
    <row r="54" spans="1:3">
      <c r="A54" s="3" t="s">
        <v>450</v>
      </c>
    </row>
    <row r="55" spans="1:3">
      <c r="A55" s="4" t="s">
        <v>316</v>
      </c>
      <c r="B55" s="5" t="n">
        <v>0</v>
      </c>
      <c r="C55" s="5" t="n">
        <v>19000</v>
      </c>
    </row>
    <row r="56" spans="1:3">
      <c r="A56" s="4" t="s">
        <v>317</v>
      </c>
      <c r="B56" s="5" t="n">
        <v>3265000</v>
      </c>
      <c r="C56" s="5" t="n">
        <v>4141000</v>
      </c>
    </row>
    <row r="57" spans="1:3">
      <c r="A57" s="4" t="s">
        <v>321</v>
      </c>
    </row>
    <row r="58" spans="1:3">
      <c r="A58" s="3" t="s">
        <v>450</v>
      </c>
    </row>
    <row r="59" spans="1:3">
      <c r="A59" s="4" t="s">
        <v>316</v>
      </c>
      <c r="B59" s="5" t="n">
        <v>0</v>
      </c>
      <c r="C59" s="5" t="n">
        <v>0</v>
      </c>
    </row>
    <row r="60" spans="1:3">
      <c r="A60" s="4" t="s">
        <v>317</v>
      </c>
      <c r="B60" s="5" t="n">
        <v>171000</v>
      </c>
      <c r="C60" s="5" t="n">
        <v>172000</v>
      </c>
    </row>
    <row r="61" spans="1:3">
      <c r="A61" s="4" t="s">
        <v>322</v>
      </c>
    </row>
    <row r="62" spans="1:3">
      <c r="A62" s="3" t="s">
        <v>450</v>
      </c>
    </row>
    <row r="63" spans="1:3">
      <c r="A63" s="4" t="s">
        <v>316</v>
      </c>
      <c r="B63" s="5" t="n">
        <v>0</v>
      </c>
      <c r="C63" s="5" t="n">
        <v>0</v>
      </c>
    </row>
    <row r="64" spans="1:3">
      <c r="A64" s="4" t="s">
        <v>317</v>
      </c>
      <c r="B64" s="5" t="n">
        <v>179000</v>
      </c>
      <c r="C64" s="5" t="n">
        <v>707000</v>
      </c>
    </row>
    <row r="65" spans="1:3">
      <c r="A65" s="4" t="s">
        <v>323</v>
      </c>
    </row>
    <row r="66" spans="1:3">
      <c r="A66" s="3" t="s">
        <v>450</v>
      </c>
    </row>
    <row r="67" spans="1:3">
      <c r="A67" s="4" t="s">
        <v>316</v>
      </c>
      <c r="B67" s="5" t="n">
        <v>0</v>
      </c>
      <c r="C67" s="5" t="n">
        <v>0</v>
      </c>
    </row>
    <row r="68" spans="1:3">
      <c r="A68" s="4" t="s">
        <v>317</v>
      </c>
      <c r="B68" s="5" t="n">
        <v>1171000</v>
      </c>
      <c r="C68" s="5" t="n">
        <v>1236000</v>
      </c>
    </row>
    <row r="69" spans="1:3">
      <c r="A69" s="4" t="s">
        <v>324</v>
      </c>
    </row>
    <row r="70" spans="1:3">
      <c r="A70" s="3" t="s">
        <v>450</v>
      </c>
    </row>
    <row r="71" spans="1:3">
      <c r="A71" s="4" t="s">
        <v>316</v>
      </c>
      <c r="B71" s="5" t="n">
        <v>954000</v>
      </c>
      <c r="C71" s="5" t="n">
        <v>1011000</v>
      </c>
    </row>
    <row r="72" spans="1:3">
      <c r="A72" s="4" t="s">
        <v>317</v>
      </c>
      <c r="B72" s="5" t="n">
        <v>3501000</v>
      </c>
      <c r="C72" s="5" t="n">
        <v>3972000</v>
      </c>
    </row>
    <row r="73" spans="1:3">
      <c r="A73" s="4" t="s">
        <v>325</v>
      </c>
    </row>
    <row r="74" spans="1:3">
      <c r="A74" s="3" t="s">
        <v>450</v>
      </c>
    </row>
    <row r="75" spans="1:3">
      <c r="A75" s="4" t="s">
        <v>316</v>
      </c>
      <c r="B75" s="5" t="n">
        <v>12000</v>
      </c>
      <c r="C75" s="5" t="n">
        <v>8000</v>
      </c>
    </row>
    <row r="76" spans="1:3">
      <c r="A76" s="4" t="s">
        <v>317</v>
      </c>
      <c r="B76" s="5" t="n">
        <v>229000</v>
      </c>
      <c r="C76" s="5" t="n">
        <v>249000</v>
      </c>
    </row>
    <row r="77" spans="1:3">
      <c r="A77" s="4" t="s">
        <v>326</v>
      </c>
    </row>
    <row r="78" spans="1:3">
      <c r="A78" s="3" t="s">
        <v>450</v>
      </c>
    </row>
    <row r="79" spans="1:3">
      <c r="A79" s="4" t="s">
        <v>316</v>
      </c>
      <c r="B79" s="5" t="n">
        <v>60000</v>
      </c>
      <c r="C79" s="5" t="n">
        <v>137000</v>
      </c>
    </row>
    <row r="80" spans="1:3">
      <c r="A80" s="4" t="s">
        <v>317</v>
      </c>
      <c r="B80" s="5" t="n">
        <v>70000</v>
      </c>
      <c r="C80" s="5" t="n">
        <v>134000</v>
      </c>
    </row>
    <row r="81" spans="1:3">
      <c r="A81" s="4" t="s">
        <v>327</v>
      </c>
    </row>
    <row r="82" spans="1:3">
      <c r="A82" s="3" t="s">
        <v>450</v>
      </c>
    </row>
    <row r="83" spans="1:3">
      <c r="A83" s="4" t="s">
        <v>316</v>
      </c>
      <c r="B83" s="5" t="n">
        <v>0</v>
      </c>
      <c r="C83" s="5" t="n">
        <v>0</v>
      </c>
    </row>
    <row r="84" spans="1:3">
      <c r="A84" s="4" t="s">
        <v>317</v>
      </c>
      <c r="B84" s="5" t="n">
        <v>0</v>
      </c>
      <c r="C84" s="5" t="n">
        <v>0</v>
      </c>
    </row>
    <row r="85" spans="1:3">
      <c r="A85" s="4" t="s">
        <v>328</v>
      </c>
    </row>
    <row r="86" spans="1:3">
      <c r="A86" s="3" t="s">
        <v>450</v>
      </c>
    </row>
    <row r="87" spans="1:3">
      <c r="A87" s="4" t="s">
        <v>316</v>
      </c>
      <c r="B87" s="5" t="n">
        <v>0</v>
      </c>
      <c r="C87" s="5" t="n">
        <v>0</v>
      </c>
    </row>
    <row r="88" spans="1:3">
      <c r="A88" s="4" t="s">
        <v>317</v>
      </c>
      <c r="B88" s="5" t="n">
        <v>69000</v>
      </c>
      <c r="C88" s="5" t="n">
        <v>90000</v>
      </c>
    </row>
    <row r="89" spans="1:3">
      <c r="A89" s="4" t="s">
        <v>329</v>
      </c>
    </row>
    <row r="90" spans="1:3">
      <c r="A90" s="3" t="s">
        <v>450</v>
      </c>
    </row>
    <row r="91" spans="1:3">
      <c r="A91" s="4" t="s">
        <v>316</v>
      </c>
      <c r="B91" s="5" t="n">
        <v>307000</v>
      </c>
      <c r="C91" s="5" t="n">
        <v>268000</v>
      </c>
    </row>
    <row r="92" spans="1:3">
      <c r="A92" s="4" t="s">
        <v>317</v>
      </c>
      <c r="B92" s="5" t="n">
        <v>174000</v>
      </c>
      <c r="C92" s="5" t="n">
        <v>242000</v>
      </c>
    </row>
    <row r="93" spans="1:3">
      <c r="A93" s="4" t="s">
        <v>330</v>
      </c>
    </row>
    <row r="94" spans="1:3">
      <c r="A94" s="3" t="s">
        <v>450</v>
      </c>
    </row>
    <row r="95" spans="1:3">
      <c r="A95" s="4" t="s">
        <v>316</v>
      </c>
      <c r="B95" s="5" t="n">
        <v>0</v>
      </c>
      <c r="C95" s="5" t="n">
        <v>0</v>
      </c>
    </row>
    <row r="96" spans="1:3">
      <c r="A96" s="4" t="s">
        <v>317</v>
      </c>
      <c r="B96" s="7" t="n">
        <v>467000</v>
      </c>
      <c r="C96" s="7" t="n">
        <v>6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25</v>
      </c>
    </row>
    <row r="2" spans="1:3">
      <c r="A2" s="3" t="s">
        <v>454</v>
      </c>
    </row>
    <row r="3" spans="1:3">
      <c r="A3" s="4" t="s">
        <v>455</v>
      </c>
      <c r="B3" s="7" t="n">
        <v>795380</v>
      </c>
      <c r="C3" s="7" t="n">
        <v>811369</v>
      </c>
    </row>
    <row r="4" spans="1:3">
      <c r="A4" s="4" t="s">
        <v>456</v>
      </c>
      <c r="B4" s="5" t="n">
        <v>-6997</v>
      </c>
      <c r="C4" s="5" t="n">
        <v>-13097</v>
      </c>
    </row>
    <row r="5" spans="1:3">
      <c r="A5" s="4" t="s">
        <v>457</v>
      </c>
      <c r="B5" s="5" t="n">
        <v>-19768</v>
      </c>
      <c r="C5" s="5" t="n">
        <v>-9535</v>
      </c>
    </row>
    <row r="6" spans="1:3">
      <c r="A6" s="4" t="s">
        <v>29</v>
      </c>
      <c r="B6" s="5" t="n">
        <v>782609</v>
      </c>
      <c r="C6" s="5" t="n">
        <v>814931</v>
      </c>
    </row>
    <row r="7" spans="1:3">
      <c r="A7" s="4" t="s">
        <v>458</v>
      </c>
    </row>
    <row r="8" spans="1:3">
      <c r="A8" s="3" t="s">
        <v>454</v>
      </c>
    </row>
    <row r="9" spans="1:3">
      <c r="A9" s="4" t="s">
        <v>455</v>
      </c>
      <c r="B9" s="5" t="n">
        <v>13243</v>
      </c>
      <c r="C9" s="5" t="n">
        <v>13989</v>
      </c>
    </row>
    <row r="10" spans="1:3">
      <c r="A10" s="4" t="s">
        <v>456</v>
      </c>
      <c r="B10" s="5" t="n">
        <v>-6</v>
      </c>
      <c r="C10" s="5" t="n">
        <v>-24</v>
      </c>
    </row>
    <row r="11" spans="1:3">
      <c r="A11" s="4" t="s">
        <v>457</v>
      </c>
      <c r="B11" s="5" t="n">
        <v>-472</v>
      </c>
      <c r="C11" s="5" t="n">
        <v>-318</v>
      </c>
    </row>
    <row r="12" spans="1:3">
      <c r="A12" s="4" t="s">
        <v>29</v>
      </c>
      <c r="B12" s="5" t="n">
        <v>12777</v>
      </c>
      <c r="C12" s="5" t="n">
        <v>13695</v>
      </c>
    </row>
    <row r="13" spans="1:3">
      <c r="A13" s="4" t="s">
        <v>459</v>
      </c>
    </row>
    <row r="14" spans="1:3">
      <c r="A14" s="3" t="s">
        <v>454</v>
      </c>
    </row>
    <row r="15" spans="1:3">
      <c r="A15" s="4" t="s">
        <v>455</v>
      </c>
      <c r="B15" s="5" t="n">
        <v>195127</v>
      </c>
      <c r="C15" s="5" t="n">
        <v>215079</v>
      </c>
    </row>
    <row r="16" spans="1:3">
      <c r="A16" s="4" t="s">
        <v>456</v>
      </c>
      <c r="B16" s="5" t="n">
        <v>-1003</v>
      </c>
      <c r="C16" s="5" t="n">
        <v>-2071</v>
      </c>
    </row>
    <row r="17" spans="1:3">
      <c r="A17" s="4" t="s">
        <v>457</v>
      </c>
      <c r="B17" s="5" t="n">
        <v>-5391</v>
      </c>
      <c r="C17" s="5" t="n">
        <v>-1812</v>
      </c>
    </row>
    <row r="18" spans="1:3">
      <c r="A18" s="4" t="s">
        <v>29</v>
      </c>
      <c r="B18" s="5" t="n">
        <v>190739</v>
      </c>
      <c r="C18" s="5" t="n">
        <v>215338</v>
      </c>
    </row>
    <row r="19" spans="1:3">
      <c r="A19" s="4" t="s">
        <v>460</v>
      </c>
    </row>
    <row r="20" spans="1:3">
      <c r="A20" s="3" t="s">
        <v>454</v>
      </c>
    </row>
    <row r="21" spans="1:3">
      <c r="A21" s="4" t="s">
        <v>455</v>
      </c>
      <c r="C21" s="5" t="n">
        <v>1</v>
      </c>
    </row>
    <row r="22" spans="1:3">
      <c r="A22" s="4" t="s">
        <v>456</v>
      </c>
      <c r="C22" s="5" t="n">
        <v>0</v>
      </c>
    </row>
    <row r="23" spans="1:3">
      <c r="A23" s="4" t="s">
        <v>457</v>
      </c>
      <c r="C23" s="5" t="n">
        <v>0</v>
      </c>
    </row>
    <row r="24" spans="1:3">
      <c r="A24" s="4" t="s">
        <v>29</v>
      </c>
      <c r="C24" s="5" t="n">
        <v>1</v>
      </c>
    </row>
    <row r="25" spans="1:3">
      <c r="A25" s="4" t="s">
        <v>461</v>
      </c>
    </row>
    <row r="26" spans="1:3">
      <c r="A26" s="3" t="s">
        <v>454</v>
      </c>
    </row>
    <row r="27" spans="1:3">
      <c r="A27" s="4" t="s">
        <v>455</v>
      </c>
      <c r="B27" s="5" t="n">
        <v>356689</v>
      </c>
      <c r="C27" s="5" t="n">
        <v>346005</v>
      </c>
    </row>
    <row r="28" spans="1:3">
      <c r="A28" s="4" t="s">
        <v>456</v>
      </c>
      <c r="B28" s="5" t="n">
        <v>-54</v>
      </c>
      <c r="C28" s="5" t="n">
        <v>-370</v>
      </c>
    </row>
    <row r="29" spans="1:3">
      <c r="A29" s="4" t="s">
        <v>457</v>
      </c>
      <c r="B29" s="5" t="n">
        <v>-12256</v>
      </c>
      <c r="C29" s="5" t="n">
        <v>-6705</v>
      </c>
    </row>
    <row r="30" spans="1:3">
      <c r="A30" s="4" t="s">
        <v>29</v>
      </c>
      <c r="B30" s="5" t="n">
        <v>344487</v>
      </c>
      <c r="C30" s="5" t="n">
        <v>339670</v>
      </c>
    </row>
    <row r="31" spans="1:3">
      <c r="A31" s="4" t="s">
        <v>462</v>
      </c>
    </row>
    <row r="32" spans="1:3">
      <c r="A32" s="3" t="s">
        <v>454</v>
      </c>
    </row>
    <row r="33" spans="1:3">
      <c r="A33" s="4" t="s">
        <v>455</v>
      </c>
      <c r="B33" s="5" t="n">
        <v>230102</v>
      </c>
      <c r="C33" s="5" t="n">
        <v>227651</v>
      </c>
    </row>
    <row r="34" spans="1:3">
      <c r="A34" s="4" t="s">
        <v>456</v>
      </c>
      <c r="B34" s="5" t="n">
        <v>-2703</v>
      </c>
      <c r="C34" s="5" t="n">
        <v>-4671</v>
      </c>
    </row>
    <row r="35" spans="1:3">
      <c r="A35" s="4" t="s">
        <v>457</v>
      </c>
      <c r="B35" s="5" t="n">
        <v>-1649</v>
      </c>
      <c r="C35" s="5" t="n">
        <v>-700</v>
      </c>
    </row>
    <row r="36" spans="1:3">
      <c r="A36" s="4" t="s">
        <v>29</v>
      </c>
      <c r="B36" s="5" t="n">
        <v>231156</v>
      </c>
      <c r="C36" s="5" t="n">
        <v>231622</v>
      </c>
    </row>
    <row r="37" spans="1:3">
      <c r="A37" s="4" t="s">
        <v>463</v>
      </c>
    </row>
    <row r="38" spans="1:3">
      <c r="A38" s="3" t="s">
        <v>454</v>
      </c>
    </row>
    <row r="39" spans="1:3">
      <c r="A39" s="4" t="s">
        <v>455</v>
      </c>
      <c r="B39" s="5" t="n">
        <v>219</v>
      </c>
      <c r="C39" s="5" t="n">
        <v>8644</v>
      </c>
    </row>
    <row r="40" spans="1:3">
      <c r="A40" s="4" t="s">
        <v>456</v>
      </c>
      <c r="B40" s="5" t="n">
        <v>-3231</v>
      </c>
      <c r="C40" s="5" t="n">
        <v>-5961</v>
      </c>
    </row>
    <row r="41" spans="1:3">
      <c r="A41" s="4" t="s">
        <v>457</v>
      </c>
      <c r="B41" s="5" t="n">
        <v>0</v>
      </c>
      <c r="C41" s="5" t="n">
        <v>0</v>
      </c>
    </row>
    <row r="42" spans="1:3">
      <c r="A42" s="4" t="s">
        <v>29</v>
      </c>
      <c r="B42" s="7" t="n">
        <v>3450</v>
      </c>
      <c r="C42" s="7" t="n">
        <v>14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455</v>
      </c>
    </row>
    <row r="3" spans="1:3">
      <c r="A3" s="4" t="s">
        <v>465</v>
      </c>
      <c r="B3" s="7" t="n">
        <v>3540</v>
      </c>
    </row>
    <row r="4" spans="1:3">
      <c r="A4" s="4" t="s">
        <v>466</v>
      </c>
      <c r="B4" s="5" t="n">
        <v>32475</v>
      </c>
    </row>
    <row r="5" spans="1:3">
      <c r="A5" s="4" t="s">
        <v>467</v>
      </c>
      <c r="B5" s="5" t="n">
        <v>75099</v>
      </c>
    </row>
    <row r="6" spans="1:3">
      <c r="A6" s="4" t="s">
        <v>468</v>
      </c>
      <c r="B6" s="5" t="n">
        <v>132450</v>
      </c>
    </row>
    <row r="7" spans="1:3">
      <c r="A7" s="4" t="s">
        <v>469</v>
      </c>
      <c r="B7" s="5" t="n">
        <v>243564</v>
      </c>
    </row>
    <row r="8" spans="1:3">
      <c r="A8" s="4" t="s">
        <v>290</v>
      </c>
      <c r="B8" s="5" t="n">
        <v>795380</v>
      </c>
      <c r="C8" s="7" t="n">
        <v>811369</v>
      </c>
    </row>
    <row r="9" spans="1:3">
      <c r="A9" s="4" t="s">
        <v>470</v>
      </c>
      <c r="B9" s="5" t="n">
        <v>551816</v>
      </c>
    </row>
    <row r="10" spans="1:3">
      <c r="A10" s="3" t="s">
        <v>177</v>
      </c>
    </row>
    <row r="11" spans="1:3">
      <c r="A11" s="4" t="s">
        <v>471</v>
      </c>
      <c r="B11" s="5" t="n">
        <v>3543</v>
      </c>
    </row>
    <row r="12" spans="1:3">
      <c r="A12" s="4" t="s">
        <v>466</v>
      </c>
      <c r="B12" s="5" t="n">
        <v>32968</v>
      </c>
    </row>
    <row r="13" spans="1:3">
      <c r="A13" s="4" t="s">
        <v>472</v>
      </c>
      <c r="B13" s="5" t="n">
        <v>76199</v>
      </c>
    </row>
    <row r="14" spans="1:3">
      <c r="A14" s="4" t="s">
        <v>468</v>
      </c>
      <c r="B14" s="5" t="n">
        <v>134673</v>
      </c>
    </row>
    <row r="15" spans="1:3">
      <c r="A15" s="4" t="s">
        <v>473</v>
      </c>
      <c r="B15" s="5" t="n">
        <v>247383</v>
      </c>
    </row>
    <row r="16" spans="1:3">
      <c r="A16" s="4" t="s">
        <v>474</v>
      </c>
      <c r="B16" s="5" t="n">
        <v>535226</v>
      </c>
    </row>
    <row r="17" spans="1:3">
      <c r="A17" s="4" t="s">
        <v>29</v>
      </c>
      <c r="B17" s="7" t="n">
        <v>782609</v>
      </c>
      <c r="C17" s="7" t="n">
        <v>8149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3540</v>
      </c>
    </row>
    <row r="4" spans="1:3">
      <c r="A4" s="3" t="s">
        <v>478</v>
      </c>
    </row>
    <row r="5" spans="1:3">
      <c r="A5" s="4" t="s">
        <v>177</v>
      </c>
      <c r="B5" s="5" t="n">
        <v>380739</v>
      </c>
      <c r="C5" s="7" t="n">
        <v>266768</v>
      </c>
    </row>
    <row r="6" spans="1:3">
      <c r="A6" s="4" t="s">
        <v>457</v>
      </c>
      <c r="B6" s="5" t="n">
        <v>-8521</v>
      </c>
      <c r="C6" s="5" t="n">
        <v>-2112</v>
      </c>
    </row>
    <row r="7" spans="1:3">
      <c r="A7" s="3" t="s">
        <v>479</v>
      </c>
    </row>
    <row r="8" spans="1:3">
      <c r="A8" s="4" t="s">
        <v>177</v>
      </c>
      <c r="B8" s="5" t="n">
        <v>207026</v>
      </c>
      <c r="C8" s="5" t="n">
        <v>222763</v>
      </c>
    </row>
    <row r="9" spans="1:3">
      <c r="A9" s="4" t="s">
        <v>457</v>
      </c>
      <c r="B9" s="5" t="n">
        <v>-11247</v>
      </c>
      <c r="C9" s="5" t="n">
        <v>-7423</v>
      </c>
    </row>
    <row r="10" spans="1:3">
      <c r="A10" s="3" t="s">
        <v>115</v>
      </c>
    </row>
    <row r="11" spans="1:3">
      <c r="A11" s="4" t="s">
        <v>177</v>
      </c>
      <c r="B11" s="5" t="n">
        <v>587765</v>
      </c>
      <c r="C11" s="5" t="n">
        <v>489531</v>
      </c>
    </row>
    <row r="12" spans="1:3">
      <c r="A12" s="4" t="s">
        <v>457</v>
      </c>
      <c r="B12" s="5" t="n">
        <v>-19768</v>
      </c>
      <c r="C12" s="5" t="n">
        <v>-9535</v>
      </c>
    </row>
    <row r="13" spans="1:3">
      <c r="A13" s="4" t="s">
        <v>458</v>
      </c>
    </row>
    <row r="14" spans="1:3">
      <c r="A14" s="3" t="s">
        <v>478</v>
      </c>
    </row>
    <row r="15" spans="1:3">
      <c r="A15" s="4" t="s">
        <v>177</v>
      </c>
      <c r="B15" s="5" t="n">
        <v>6781</v>
      </c>
      <c r="C15" s="5" t="n">
        <v>9321</v>
      </c>
    </row>
    <row r="16" spans="1:3">
      <c r="A16" s="4" t="s">
        <v>457</v>
      </c>
      <c r="B16" s="5" t="n">
        <v>-149</v>
      </c>
      <c r="C16" s="5" t="n">
        <v>-86</v>
      </c>
    </row>
    <row r="17" spans="1:3">
      <c r="A17" s="3" t="s">
        <v>479</v>
      </c>
    </row>
    <row r="18" spans="1:3">
      <c r="A18" s="4" t="s">
        <v>177</v>
      </c>
      <c r="B18" s="5" t="n">
        <v>5233</v>
      </c>
      <c r="C18" s="5" t="n">
        <v>3538</v>
      </c>
    </row>
    <row r="19" spans="1:3">
      <c r="A19" s="4" t="s">
        <v>457</v>
      </c>
      <c r="B19" s="5" t="n">
        <v>-323</v>
      </c>
      <c r="C19" s="5" t="n">
        <v>-232</v>
      </c>
    </row>
    <row r="20" spans="1:3">
      <c r="A20" s="3" t="s">
        <v>115</v>
      </c>
    </row>
    <row r="21" spans="1:3">
      <c r="A21" s="4" t="s">
        <v>177</v>
      </c>
      <c r="B21" s="5" t="n">
        <v>12014</v>
      </c>
      <c r="C21" s="5" t="n">
        <v>12859</v>
      </c>
    </row>
    <row r="22" spans="1:3">
      <c r="A22" s="4" t="s">
        <v>457</v>
      </c>
      <c r="B22" s="5" t="n">
        <v>-472</v>
      </c>
      <c r="C22" s="5" t="n">
        <v>-318</v>
      </c>
    </row>
    <row r="23" spans="1:3">
      <c r="A23" s="4" t="s">
        <v>459</v>
      </c>
    </row>
    <row r="24" spans="1:3">
      <c r="A24" s="3" t="s">
        <v>478</v>
      </c>
    </row>
    <row r="25" spans="1:3">
      <c r="A25" s="4" t="s">
        <v>177</v>
      </c>
      <c r="B25" s="5" t="n">
        <v>108401</v>
      </c>
      <c r="C25" s="5" t="n">
        <v>79918</v>
      </c>
    </row>
    <row r="26" spans="1:3">
      <c r="A26" s="4" t="s">
        <v>457</v>
      </c>
      <c r="B26" s="5" t="n">
        <v>-2903</v>
      </c>
      <c r="C26" s="5" t="n">
        <v>-425</v>
      </c>
    </row>
    <row r="27" spans="1:3">
      <c r="A27" s="3" t="s">
        <v>479</v>
      </c>
    </row>
    <row r="28" spans="1:3">
      <c r="A28" s="4" t="s">
        <v>177</v>
      </c>
      <c r="B28" s="5" t="n">
        <v>50247</v>
      </c>
      <c r="C28" s="5" t="n">
        <v>53815</v>
      </c>
    </row>
    <row r="29" spans="1:3">
      <c r="A29" s="4" t="s">
        <v>457</v>
      </c>
      <c r="B29" s="5" t="n">
        <v>-2488</v>
      </c>
      <c r="C29" s="5" t="n">
        <v>-1387</v>
      </c>
    </row>
    <row r="30" spans="1:3">
      <c r="A30" s="3" t="s">
        <v>115</v>
      </c>
    </row>
    <row r="31" spans="1:3">
      <c r="A31" s="4" t="s">
        <v>177</v>
      </c>
      <c r="B31" s="5" t="n">
        <v>158648</v>
      </c>
      <c r="C31" s="5" t="n">
        <v>133733</v>
      </c>
    </row>
    <row r="32" spans="1:3">
      <c r="A32" s="4" t="s">
        <v>457</v>
      </c>
      <c r="B32" s="5" t="n">
        <v>-5391</v>
      </c>
      <c r="C32" s="5" t="n">
        <v>-1812</v>
      </c>
    </row>
    <row r="33" spans="1:3">
      <c r="A33" s="4" t="s">
        <v>461</v>
      </c>
    </row>
    <row r="34" spans="1:3">
      <c r="A34" s="3" t="s">
        <v>478</v>
      </c>
    </row>
    <row r="35" spans="1:3">
      <c r="A35" s="4" t="s">
        <v>177</v>
      </c>
      <c r="B35" s="5" t="n">
        <v>199232</v>
      </c>
      <c r="C35" s="5" t="n">
        <v>150182</v>
      </c>
    </row>
    <row r="36" spans="1:3">
      <c r="A36" s="4" t="s">
        <v>457</v>
      </c>
      <c r="B36" s="5" t="n">
        <v>-4596</v>
      </c>
      <c r="C36" s="5" t="n">
        <v>-1418</v>
      </c>
    </row>
    <row r="37" spans="1:3">
      <c r="A37" s="3" t="s">
        <v>479</v>
      </c>
    </row>
    <row r="38" spans="1:3">
      <c r="A38" s="4" t="s">
        <v>177</v>
      </c>
      <c r="B38" s="5" t="n">
        <v>132467</v>
      </c>
      <c r="C38" s="5" t="n">
        <v>146750</v>
      </c>
    </row>
    <row r="39" spans="1:3">
      <c r="A39" s="4" t="s">
        <v>457</v>
      </c>
      <c r="B39" s="5" t="n">
        <v>-7660</v>
      </c>
      <c r="C39" s="5" t="n">
        <v>-5287</v>
      </c>
    </row>
    <row r="40" spans="1:3">
      <c r="A40" s="3" t="s">
        <v>115</v>
      </c>
    </row>
    <row r="41" spans="1:3">
      <c r="A41" s="4" t="s">
        <v>177</v>
      </c>
      <c r="B41" s="5" t="n">
        <v>331699</v>
      </c>
      <c r="C41" s="5" t="n">
        <v>296932</v>
      </c>
    </row>
    <row r="42" spans="1:3">
      <c r="A42" s="4" t="s">
        <v>457</v>
      </c>
      <c r="B42" s="5" t="n">
        <v>-12256</v>
      </c>
      <c r="C42" s="5" t="n">
        <v>-6705</v>
      </c>
    </row>
    <row r="43" spans="1:3">
      <c r="A43" s="4" t="s">
        <v>462</v>
      </c>
    </row>
    <row r="44" spans="1:3">
      <c r="A44" s="3" t="s">
        <v>478</v>
      </c>
    </row>
    <row r="45" spans="1:3">
      <c r="A45" s="4" t="s">
        <v>177</v>
      </c>
      <c r="B45" s="5" t="n">
        <v>66325</v>
      </c>
      <c r="C45" s="5" t="n">
        <v>27347</v>
      </c>
    </row>
    <row r="46" spans="1:3">
      <c r="A46" s="4" t="s">
        <v>457</v>
      </c>
      <c r="B46" s="5" t="n">
        <v>-873</v>
      </c>
      <c r="C46" s="5" t="n">
        <v>-183</v>
      </c>
    </row>
    <row r="47" spans="1:3">
      <c r="A47" s="3" t="s">
        <v>479</v>
      </c>
    </row>
    <row r="48" spans="1:3">
      <c r="A48" s="4" t="s">
        <v>177</v>
      </c>
      <c r="B48" s="5" t="n">
        <v>19079</v>
      </c>
      <c r="C48" s="5" t="n">
        <v>18660</v>
      </c>
    </row>
    <row r="49" spans="1:3">
      <c r="A49" s="4" t="s">
        <v>457</v>
      </c>
      <c r="B49" s="5" t="n">
        <v>-776</v>
      </c>
      <c r="C49" s="5" t="n">
        <v>-517</v>
      </c>
    </row>
    <row r="50" spans="1:3">
      <c r="A50" s="3" t="s">
        <v>115</v>
      </c>
    </row>
    <row r="51" spans="1:3">
      <c r="A51" s="4" t="s">
        <v>177</v>
      </c>
      <c r="B51" s="5" t="n">
        <v>85404</v>
      </c>
      <c r="C51" s="5" t="n">
        <v>46007</v>
      </c>
    </row>
    <row r="52" spans="1:3">
      <c r="A52" s="4" t="s">
        <v>457</v>
      </c>
      <c r="B52" s="7" t="n">
        <v>-1649</v>
      </c>
      <c r="C52" s="7"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72</v>
      </c>
    </row>
    <row r="2" spans="1:3">
      <c r="B2" s="2" t="s">
        <v>2</v>
      </c>
      <c r="C2" s="2" t="s">
        <v>73</v>
      </c>
    </row>
    <row r="3" spans="1:3">
      <c r="A3" s="3" t="s">
        <v>217</v>
      </c>
    </row>
    <row r="4" spans="1:3">
      <c r="A4" s="4" t="s">
        <v>481</v>
      </c>
      <c r="B4" s="7" t="n">
        <v>0</v>
      </c>
      <c r="C4" s="7" t="n">
        <v>0</v>
      </c>
    </row>
    <row r="5" spans="1:3">
      <c r="A5" s="4" t="s">
        <v>482</v>
      </c>
      <c r="B5" s="5" t="n">
        <v>0</v>
      </c>
      <c r="C5" s="5" t="n">
        <v>0</v>
      </c>
    </row>
    <row r="6" spans="1:3">
      <c r="A6" s="4" t="s">
        <v>483</v>
      </c>
      <c r="B6" s="5" t="n">
        <v>-4158</v>
      </c>
      <c r="C6" s="5" t="n">
        <v>0</v>
      </c>
    </row>
    <row r="7" spans="1:3">
      <c r="A7" s="4" t="s">
        <v>484</v>
      </c>
      <c r="B7" s="7" t="n">
        <v>2974</v>
      </c>
      <c r="C7" s="7" t="n">
        <v>71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485</v>
      </c>
      <c r="B1" s="2" t="s">
        <v>72</v>
      </c>
      <c r="D1" s="2" t="s">
        <v>1</v>
      </c>
    </row>
    <row r="2" spans="1:7">
      <c r="B2" s="2" t="s">
        <v>2</v>
      </c>
      <c r="C2" s="2" t="s">
        <v>73</v>
      </c>
      <c r="D2" s="2" t="s">
        <v>2</v>
      </c>
      <c r="E2" s="2" t="s">
        <v>73</v>
      </c>
      <c r="F2" s="2" t="s">
        <v>25</v>
      </c>
      <c r="G2" s="2" t="s">
        <v>486</v>
      </c>
    </row>
    <row r="3" spans="1:7">
      <c r="A3" s="3" t="s">
        <v>476</v>
      </c>
    </row>
    <row r="4" spans="1:7">
      <c r="A4" s="4" t="s">
        <v>487</v>
      </c>
      <c r="B4" s="7" t="n">
        <v>-2</v>
      </c>
      <c r="C4" s="7" t="n">
        <v>-15</v>
      </c>
      <c r="D4" s="7" t="n">
        <v>-2</v>
      </c>
      <c r="E4" s="7" t="n">
        <v>-17</v>
      </c>
    </row>
    <row r="5" spans="1:7">
      <c r="A5" s="4" t="s">
        <v>488</v>
      </c>
      <c r="B5" s="5" t="n">
        <v>19768</v>
      </c>
      <c r="D5" s="5" t="n">
        <v>19768</v>
      </c>
      <c r="F5" s="7" t="n">
        <v>9535</v>
      </c>
    </row>
    <row r="6" spans="1:7">
      <c r="A6" s="4" t="s">
        <v>489</v>
      </c>
      <c r="B6" s="5" t="n">
        <v>2974</v>
      </c>
      <c r="C6" s="7" t="n">
        <v>7132</v>
      </c>
      <c r="D6" s="5" t="n">
        <v>2974</v>
      </c>
      <c r="E6" s="7" t="n">
        <v>7132</v>
      </c>
      <c r="F6" s="5" t="n">
        <v>7132</v>
      </c>
      <c r="G6" s="7" t="n">
        <v>7132</v>
      </c>
    </row>
    <row r="7" spans="1:7">
      <c r="A7" s="4" t="s">
        <v>455</v>
      </c>
      <c r="B7" s="5" t="n">
        <v>795380</v>
      </c>
      <c r="D7" s="5" t="n">
        <v>795380</v>
      </c>
      <c r="F7" s="5" t="n">
        <v>811369</v>
      </c>
    </row>
    <row r="8" spans="1:7">
      <c r="A8" s="4" t="s">
        <v>29</v>
      </c>
      <c r="B8" s="7" t="n">
        <v>782609</v>
      </c>
      <c r="D8" s="7" t="n">
        <v>782609</v>
      </c>
      <c r="F8" s="7" t="n">
        <v>814931</v>
      </c>
    </row>
    <row r="9" spans="1:7">
      <c r="A9" s="4" t="s">
        <v>490</v>
      </c>
    </row>
    <row r="10" spans="1:7">
      <c r="A10" s="3" t="s">
        <v>476</v>
      </c>
    </row>
    <row r="11" spans="1:7">
      <c r="A11" s="4" t="s">
        <v>491</v>
      </c>
      <c r="B11" s="4" t="s">
        <v>492</v>
      </c>
      <c r="D11" s="4" t="s">
        <v>492</v>
      </c>
    </row>
    <row r="12" spans="1:7">
      <c r="A12" s="4" t="s">
        <v>493</v>
      </c>
    </row>
    <row r="13" spans="1:7">
      <c r="A13" s="3" t="s">
        <v>476</v>
      </c>
    </row>
    <row r="14" spans="1:7">
      <c r="A14" s="4" t="s">
        <v>494</v>
      </c>
      <c r="B14" s="10" t="n">
        <v>86.26000000000001</v>
      </c>
      <c r="D14" s="10" t="n">
        <v>86.26000000000001</v>
      </c>
    </row>
    <row r="15" spans="1:7">
      <c r="A15" s="4" t="s">
        <v>495</v>
      </c>
    </row>
    <row r="16" spans="1:7">
      <c r="A16" s="3" t="s">
        <v>476</v>
      </c>
    </row>
    <row r="17" spans="1:7">
      <c r="A17" s="4" t="s">
        <v>494</v>
      </c>
      <c r="B17" s="10" t="n">
        <v>21.4</v>
      </c>
      <c r="D17" s="10" t="n">
        <v>21.4</v>
      </c>
    </row>
    <row r="18" spans="1:7">
      <c r="A18" s="4" t="s">
        <v>496</v>
      </c>
    </row>
    <row r="19" spans="1:7">
      <c r="A19" s="3" t="s">
        <v>476</v>
      </c>
    </row>
    <row r="20" spans="1:7">
      <c r="A20" s="4" t="s">
        <v>491</v>
      </c>
      <c r="B20" s="4" t="s">
        <v>497</v>
      </c>
      <c r="D20" s="4" t="s">
        <v>497</v>
      </c>
    </row>
    <row r="21" spans="1:7">
      <c r="A21" s="4" t="s">
        <v>498</v>
      </c>
    </row>
    <row r="22" spans="1:7">
      <c r="A22" s="3" t="s">
        <v>476</v>
      </c>
    </row>
    <row r="23" spans="1:7">
      <c r="A23" s="4" t="s">
        <v>494</v>
      </c>
      <c r="B23" s="10" t="n">
        <v>83.88</v>
      </c>
      <c r="D23" s="10" t="n">
        <v>83.88</v>
      </c>
    </row>
    <row r="24" spans="1:7">
      <c r="A24" s="4" t="s">
        <v>499</v>
      </c>
    </row>
    <row r="25" spans="1:7">
      <c r="A25" s="3" t="s">
        <v>476</v>
      </c>
    </row>
    <row r="26" spans="1:7">
      <c r="A26" s="4" t="s">
        <v>494</v>
      </c>
      <c r="B26" s="10" t="n">
        <v>49.56</v>
      </c>
      <c r="D26" s="10" t="n">
        <v>49.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29</v>
      </c>
      <c r="B3" s="7" t="n">
        <v>782609</v>
      </c>
      <c r="C3" s="7" t="n">
        <v>814931</v>
      </c>
    </row>
    <row r="4" spans="1:3">
      <c r="A4" s="4" t="s">
        <v>458</v>
      </c>
    </row>
    <row r="5" spans="1:3">
      <c r="A5" s="3" t="s">
        <v>501</v>
      </c>
    </row>
    <row r="6" spans="1:3">
      <c r="A6" s="4" t="s">
        <v>29</v>
      </c>
      <c r="B6" s="5" t="n">
        <v>12777</v>
      </c>
      <c r="C6" s="5" t="n">
        <v>13695</v>
      </c>
    </row>
    <row r="7" spans="1:3">
      <c r="A7" s="4" t="s">
        <v>459</v>
      </c>
    </row>
    <row r="8" spans="1:3">
      <c r="A8" s="3" t="s">
        <v>501</v>
      </c>
    </row>
    <row r="9" spans="1:3">
      <c r="A9" s="4" t="s">
        <v>29</v>
      </c>
      <c r="B9" s="5" t="n">
        <v>190739</v>
      </c>
      <c r="C9" s="5" t="n">
        <v>215338</v>
      </c>
    </row>
    <row r="10" spans="1:3">
      <c r="A10" s="4" t="s">
        <v>460</v>
      </c>
    </row>
    <row r="11" spans="1:3">
      <c r="A11" s="3" t="s">
        <v>501</v>
      </c>
    </row>
    <row r="12" spans="1:3">
      <c r="A12" s="4" t="s">
        <v>29</v>
      </c>
      <c r="C12" s="5" t="n">
        <v>1</v>
      </c>
    </row>
    <row r="13" spans="1:3">
      <c r="A13" s="4" t="s">
        <v>461</v>
      </c>
    </row>
    <row r="14" spans="1:3">
      <c r="A14" s="3" t="s">
        <v>501</v>
      </c>
    </row>
    <row r="15" spans="1:3">
      <c r="A15" s="4" t="s">
        <v>29</v>
      </c>
      <c r="B15" s="5" t="n">
        <v>344487</v>
      </c>
      <c r="C15" s="5" t="n">
        <v>339670</v>
      </c>
    </row>
    <row r="16" spans="1:3">
      <c r="A16" s="4" t="s">
        <v>462</v>
      </c>
    </row>
    <row r="17" spans="1:3">
      <c r="A17" s="3" t="s">
        <v>501</v>
      </c>
    </row>
    <row r="18" spans="1:3">
      <c r="A18" s="4" t="s">
        <v>29</v>
      </c>
      <c r="B18" s="5" t="n">
        <v>231156</v>
      </c>
      <c r="C18" s="5" t="n">
        <v>231622</v>
      </c>
    </row>
    <row r="19" spans="1:3">
      <c r="A19" s="4" t="s">
        <v>463</v>
      </c>
    </row>
    <row r="20" spans="1:3">
      <c r="A20" s="3" t="s">
        <v>501</v>
      </c>
    </row>
    <row r="21" spans="1:3">
      <c r="A21" s="4" t="s">
        <v>29</v>
      </c>
      <c r="B21" s="5" t="n">
        <v>3450</v>
      </c>
      <c r="C21" s="5" t="n">
        <v>14605</v>
      </c>
    </row>
    <row r="22" spans="1:3">
      <c r="A22" s="4" t="s">
        <v>502</v>
      </c>
    </row>
    <row r="23" spans="1:3">
      <c r="A23" s="3" t="s">
        <v>501</v>
      </c>
    </row>
    <row r="24" spans="1:3">
      <c r="A24" s="4" t="s">
        <v>29</v>
      </c>
      <c r="B24" s="5" t="n">
        <v>0</v>
      </c>
      <c r="C24" s="5" t="n">
        <v>0</v>
      </c>
    </row>
    <row r="25" spans="1:3">
      <c r="A25" s="4" t="s">
        <v>503</v>
      </c>
    </row>
    <row r="26" spans="1:3">
      <c r="A26" s="3" t="s">
        <v>501</v>
      </c>
    </row>
    <row r="27" spans="1:3">
      <c r="A27" s="4" t="s">
        <v>29</v>
      </c>
      <c r="B27" s="5" t="n">
        <v>0</v>
      </c>
      <c r="C27" s="5" t="n">
        <v>0</v>
      </c>
    </row>
    <row r="28" spans="1:3">
      <c r="A28" s="4" t="s">
        <v>504</v>
      </c>
    </row>
    <row r="29" spans="1:3">
      <c r="A29" s="3" t="s">
        <v>501</v>
      </c>
    </row>
    <row r="30" spans="1:3">
      <c r="A30" s="4" t="s">
        <v>29</v>
      </c>
      <c r="B30" s="5" t="n">
        <v>0</v>
      </c>
      <c r="C30" s="5" t="n">
        <v>0</v>
      </c>
    </row>
    <row r="31" spans="1:3">
      <c r="A31" s="4" t="s">
        <v>505</v>
      </c>
    </row>
    <row r="32" spans="1:3">
      <c r="A32" s="3" t="s">
        <v>501</v>
      </c>
    </row>
    <row r="33" spans="1:3">
      <c r="A33" s="4" t="s">
        <v>29</v>
      </c>
      <c r="C33" s="5" t="n">
        <v>0</v>
      </c>
    </row>
    <row r="34" spans="1:3">
      <c r="A34" s="4" t="s">
        <v>506</v>
      </c>
    </row>
    <row r="35" spans="1:3">
      <c r="A35" s="3" t="s">
        <v>501</v>
      </c>
    </row>
    <row r="36" spans="1:3">
      <c r="A36" s="4" t="s">
        <v>29</v>
      </c>
      <c r="B36" s="5" t="n">
        <v>0</v>
      </c>
      <c r="C36" s="5" t="n">
        <v>0</v>
      </c>
    </row>
    <row r="37" spans="1:3">
      <c r="A37" s="4" t="s">
        <v>507</v>
      </c>
    </row>
    <row r="38" spans="1:3">
      <c r="A38" s="3" t="s">
        <v>501</v>
      </c>
    </row>
    <row r="39" spans="1:3">
      <c r="A39" s="4" t="s">
        <v>29</v>
      </c>
      <c r="B39" s="5" t="n">
        <v>0</v>
      </c>
      <c r="C39" s="5" t="n">
        <v>0</v>
      </c>
    </row>
    <row r="40" spans="1:3">
      <c r="A40" s="4" t="s">
        <v>508</v>
      </c>
    </row>
    <row r="41" spans="1:3">
      <c r="A41" s="3" t="s">
        <v>501</v>
      </c>
    </row>
    <row r="42" spans="1:3">
      <c r="A42" s="4" t="s">
        <v>29</v>
      </c>
      <c r="B42" s="5" t="n">
        <v>0</v>
      </c>
      <c r="C42" s="5" t="n">
        <v>0</v>
      </c>
    </row>
    <row r="43" spans="1:3">
      <c r="A43" s="4" t="s">
        <v>509</v>
      </c>
    </row>
    <row r="44" spans="1:3">
      <c r="A44" s="3" t="s">
        <v>501</v>
      </c>
    </row>
    <row r="45" spans="1:3">
      <c r="A45" s="4" t="s">
        <v>29</v>
      </c>
      <c r="B45" s="5" t="n">
        <v>776024</v>
      </c>
      <c r="C45" s="5" t="n">
        <v>796646</v>
      </c>
    </row>
    <row r="46" spans="1:3">
      <c r="A46" s="4" t="s">
        <v>510</v>
      </c>
      <c r="B46" s="5" t="n">
        <v>482</v>
      </c>
      <c r="C46" s="5" t="n">
        <v>298</v>
      </c>
    </row>
    <row r="47" spans="1:3">
      <c r="A47" s="4" t="s">
        <v>511</v>
      </c>
      <c r="B47" s="5" t="n">
        <v>-482</v>
      </c>
      <c r="C47" s="5" t="n">
        <v>-298</v>
      </c>
    </row>
    <row r="48" spans="1:3">
      <c r="A48" s="4" t="s">
        <v>512</v>
      </c>
    </row>
    <row r="49" spans="1:3">
      <c r="A49" s="3" t="s">
        <v>501</v>
      </c>
    </row>
    <row r="50" spans="1:3">
      <c r="A50" s="4" t="s">
        <v>29</v>
      </c>
      <c r="B50" s="5" t="n">
        <v>12777</v>
      </c>
      <c r="C50" s="5" t="n">
        <v>13695</v>
      </c>
    </row>
    <row r="51" spans="1:3">
      <c r="A51" s="4" t="s">
        <v>513</v>
      </c>
    </row>
    <row r="52" spans="1:3">
      <c r="A52" s="3" t="s">
        <v>501</v>
      </c>
    </row>
    <row r="53" spans="1:3">
      <c r="A53" s="4" t="s">
        <v>29</v>
      </c>
      <c r="B53" s="5" t="n">
        <v>190739</v>
      </c>
      <c r="C53" s="5" t="n">
        <v>215338</v>
      </c>
    </row>
    <row r="54" spans="1:3">
      <c r="A54" s="4" t="s">
        <v>514</v>
      </c>
    </row>
    <row r="55" spans="1:3">
      <c r="A55" s="3" t="s">
        <v>501</v>
      </c>
    </row>
    <row r="56" spans="1:3">
      <c r="A56" s="4" t="s">
        <v>29</v>
      </c>
      <c r="C56" s="5" t="n">
        <v>1</v>
      </c>
    </row>
    <row r="57" spans="1:3">
      <c r="A57" s="4" t="s">
        <v>515</v>
      </c>
    </row>
    <row r="58" spans="1:3">
      <c r="A58" s="3" t="s">
        <v>501</v>
      </c>
    </row>
    <row r="59" spans="1:3">
      <c r="A59" s="4" t="s">
        <v>29</v>
      </c>
      <c r="B59" s="5" t="n">
        <v>344487</v>
      </c>
      <c r="C59" s="5" t="n">
        <v>339670</v>
      </c>
    </row>
    <row r="60" spans="1:3">
      <c r="A60" s="4" t="s">
        <v>516</v>
      </c>
    </row>
    <row r="61" spans="1:3">
      <c r="A61" s="3" t="s">
        <v>501</v>
      </c>
    </row>
    <row r="62" spans="1:3">
      <c r="A62" s="4" t="s">
        <v>29</v>
      </c>
      <c r="B62" s="5" t="n">
        <v>228021</v>
      </c>
      <c r="C62" s="5" t="n">
        <v>227942</v>
      </c>
    </row>
    <row r="63" spans="1:3">
      <c r="A63" s="4" t="s">
        <v>517</v>
      </c>
    </row>
    <row r="64" spans="1:3">
      <c r="A64" s="3" t="s">
        <v>501</v>
      </c>
    </row>
    <row r="65" spans="1:3">
      <c r="A65" s="4" t="s">
        <v>29</v>
      </c>
      <c r="B65" s="5" t="n">
        <v>0</v>
      </c>
      <c r="C65" s="5" t="n">
        <v>0</v>
      </c>
    </row>
    <row r="66" spans="1:3">
      <c r="A66" s="4" t="s">
        <v>518</v>
      </c>
    </row>
    <row r="67" spans="1:3">
      <c r="A67" s="3" t="s">
        <v>501</v>
      </c>
    </row>
    <row r="68" spans="1:3">
      <c r="A68" s="4" t="s">
        <v>29</v>
      </c>
      <c r="B68" s="5" t="n">
        <v>6585</v>
      </c>
      <c r="C68" s="5" t="n">
        <v>18285</v>
      </c>
    </row>
    <row r="69" spans="1:3">
      <c r="A69" s="4" t="s">
        <v>519</v>
      </c>
    </row>
    <row r="70" spans="1:3">
      <c r="A70" s="3" t="s">
        <v>501</v>
      </c>
    </row>
    <row r="71" spans="1:3">
      <c r="A71" s="4" t="s">
        <v>29</v>
      </c>
      <c r="B71" s="5" t="n">
        <v>0</v>
      </c>
      <c r="C71" s="5" t="n">
        <v>0</v>
      </c>
    </row>
    <row r="72" spans="1:3">
      <c r="A72" s="4" t="s">
        <v>520</v>
      </c>
    </row>
    <row r="73" spans="1:3">
      <c r="A73" s="3" t="s">
        <v>501</v>
      </c>
    </row>
    <row r="74" spans="1:3">
      <c r="A74" s="4" t="s">
        <v>29</v>
      </c>
      <c r="B74" s="5" t="n">
        <v>0</v>
      </c>
      <c r="C74" s="5" t="n">
        <v>0</v>
      </c>
    </row>
    <row r="75" spans="1:3">
      <c r="A75" s="4" t="s">
        <v>521</v>
      </c>
    </row>
    <row r="76" spans="1:3">
      <c r="A76" s="3" t="s">
        <v>501</v>
      </c>
    </row>
    <row r="77" spans="1:3">
      <c r="A77" s="4" t="s">
        <v>29</v>
      </c>
      <c r="C77" s="5" t="n">
        <v>0</v>
      </c>
    </row>
    <row r="78" spans="1:3">
      <c r="A78" s="4" t="s">
        <v>522</v>
      </c>
    </row>
    <row r="79" spans="1:3">
      <c r="A79" s="3" t="s">
        <v>501</v>
      </c>
    </row>
    <row r="80" spans="1:3">
      <c r="A80" s="4" t="s">
        <v>29</v>
      </c>
      <c r="B80" s="5" t="n">
        <v>0</v>
      </c>
      <c r="C80" s="5" t="n">
        <v>0</v>
      </c>
    </row>
    <row r="81" spans="1:3">
      <c r="A81" s="4" t="s">
        <v>523</v>
      </c>
    </row>
    <row r="82" spans="1:3">
      <c r="A82" s="3" t="s">
        <v>501</v>
      </c>
    </row>
    <row r="83" spans="1:3">
      <c r="A83" s="4" t="s">
        <v>29</v>
      </c>
      <c r="B83" s="5" t="n">
        <v>3135</v>
      </c>
      <c r="C83" s="5" t="n">
        <v>3680</v>
      </c>
    </row>
    <row r="84" spans="1:3">
      <c r="A84" s="4" t="s">
        <v>524</v>
      </c>
    </row>
    <row r="85" spans="1:3">
      <c r="A85" s="3" t="s">
        <v>501</v>
      </c>
    </row>
    <row r="86" spans="1:3">
      <c r="A86" s="4" t="s">
        <v>29</v>
      </c>
      <c r="B86" s="7" t="n">
        <v>3450</v>
      </c>
      <c r="C86" s="7" t="n">
        <v>14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72</v>
      </c>
      <c r="C1" s="2" t="s">
        <v>288</v>
      </c>
    </row>
    <row r="2" spans="1:3">
      <c r="B2" s="2" t="s">
        <v>2</v>
      </c>
      <c r="C2" s="2" t="s">
        <v>25</v>
      </c>
    </row>
    <row r="3" spans="1:3">
      <c r="A3" s="3" t="s">
        <v>526</v>
      </c>
    </row>
    <row r="4" spans="1:3">
      <c r="A4" s="4" t="s">
        <v>29</v>
      </c>
      <c r="B4" s="7" t="n">
        <v>782609</v>
      </c>
      <c r="C4" s="7" t="n">
        <v>814931</v>
      </c>
    </row>
    <row r="5" spans="1:3">
      <c r="A5" s="3" t="s">
        <v>527</v>
      </c>
    </row>
    <row r="6" spans="1:3">
      <c r="A6" s="4" t="s">
        <v>261</v>
      </c>
      <c r="B6" s="5" t="n">
        <v>18665</v>
      </c>
      <c r="C6" s="5" t="n">
        <v>16578</v>
      </c>
    </row>
    <row r="7" spans="1:3">
      <c r="A7" s="4" t="s">
        <v>528</v>
      </c>
      <c r="B7" s="5" t="n">
        <v>0</v>
      </c>
      <c r="C7" s="5" t="n">
        <v>0</v>
      </c>
    </row>
    <row r="8" spans="1:3">
      <c r="A8" s="4" t="s">
        <v>529</v>
      </c>
      <c r="B8" s="5" t="n">
        <v>3072</v>
      </c>
      <c r="C8" s="5" t="n">
        <v>2773</v>
      </c>
    </row>
    <row r="9" spans="1:3">
      <c r="A9" s="4" t="s">
        <v>530</v>
      </c>
      <c r="B9" s="5" t="n">
        <v>0</v>
      </c>
    </row>
    <row r="10" spans="1:3">
      <c r="A10" s="4" t="s">
        <v>531</v>
      </c>
      <c r="C10" s="5" t="n">
        <v>0</v>
      </c>
    </row>
    <row r="11" spans="1:3">
      <c r="A11" s="4" t="s">
        <v>532</v>
      </c>
      <c r="B11" s="5" t="n">
        <v>-15152</v>
      </c>
      <c r="C11" s="5" t="n">
        <v>-1066</v>
      </c>
    </row>
    <row r="12" spans="1:3">
      <c r="A12" s="4" t="s">
        <v>484</v>
      </c>
      <c r="B12" s="5" t="n">
        <v>6585</v>
      </c>
      <c r="C12" s="5" t="n">
        <v>18285</v>
      </c>
    </row>
    <row r="13" spans="1:3">
      <c r="A13" s="4" t="s">
        <v>458</v>
      </c>
    </row>
    <row r="14" spans="1:3">
      <c r="A14" s="3" t="s">
        <v>526</v>
      </c>
    </row>
    <row r="15" spans="1:3">
      <c r="A15" s="4" t="s">
        <v>29</v>
      </c>
      <c r="B15" s="5" t="n">
        <v>12777</v>
      </c>
      <c r="C15" s="5" t="n">
        <v>13695</v>
      </c>
    </row>
    <row r="16" spans="1:3">
      <c r="A16" s="4" t="s">
        <v>462</v>
      </c>
    </row>
    <row r="17" spans="1:3">
      <c r="A17" s="3" t="s">
        <v>526</v>
      </c>
    </row>
    <row r="18" spans="1:3">
      <c r="A18" s="4" t="s">
        <v>29</v>
      </c>
      <c r="B18" s="5" t="n">
        <v>231156</v>
      </c>
      <c r="C18" s="5" t="n">
        <v>231622</v>
      </c>
    </row>
    <row r="19" spans="1:3">
      <c r="A19" s="3" t="s">
        <v>527</v>
      </c>
    </row>
    <row r="20" spans="1:3">
      <c r="A20" s="4" t="s">
        <v>261</v>
      </c>
      <c r="B20" s="5" t="n">
        <v>3135</v>
      </c>
      <c r="C20" s="5" t="n">
        <v>4210</v>
      </c>
    </row>
    <row r="21" spans="1:3">
      <c r="A21" s="4" t="s">
        <v>528</v>
      </c>
      <c r="B21" s="5" t="n">
        <v>0</v>
      </c>
      <c r="C21" s="5" t="n">
        <v>0</v>
      </c>
    </row>
    <row r="22" spans="1:3">
      <c r="A22" s="4" t="s">
        <v>529</v>
      </c>
      <c r="B22" s="5" t="n">
        <v>0</v>
      </c>
      <c r="C22" s="5" t="n">
        <v>0</v>
      </c>
    </row>
    <row r="23" spans="1:3">
      <c r="A23" s="4" t="s">
        <v>530</v>
      </c>
      <c r="B23" s="5" t="n">
        <v>0</v>
      </c>
    </row>
    <row r="24" spans="1:3">
      <c r="A24" s="4" t="s">
        <v>531</v>
      </c>
      <c r="C24" s="5" t="n">
        <v>0</v>
      </c>
    </row>
    <row r="25" spans="1:3">
      <c r="A25" s="4" t="s">
        <v>532</v>
      </c>
      <c r="B25" s="5" t="n">
        <v>0</v>
      </c>
      <c r="C25" s="5" t="n">
        <v>-530</v>
      </c>
    </row>
    <row r="26" spans="1:3">
      <c r="A26" s="4" t="s">
        <v>484</v>
      </c>
      <c r="B26" s="5" t="n">
        <v>3135</v>
      </c>
      <c r="C26" s="5" t="n">
        <v>3680</v>
      </c>
    </row>
    <row r="27" spans="1:3">
      <c r="A27" s="4" t="s">
        <v>463</v>
      </c>
    </row>
    <row r="28" spans="1:3">
      <c r="A28" s="3" t="s">
        <v>526</v>
      </c>
    </row>
    <row r="29" spans="1:3">
      <c r="A29" s="4" t="s">
        <v>29</v>
      </c>
      <c r="B29" s="5" t="n">
        <v>3450</v>
      </c>
      <c r="C29" s="5" t="n">
        <v>14605</v>
      </c>
    </row>
    <row r="30" spans="1:3">
      <c r="A30" s="3" t="s">
        <v>527</v>
      </c>
    </row>
    <row r="31" spans="1:3">
      <c r="A31" s="4" t="s">
        <v>261</v>
      </c>
      <c r="B31" s="5" t="n">
        <v>15530</v>
      </c>
      <c r="C31" s="5" t="n">
        <v>12368</v>
      </c>
    </row>
    <row r="32" spans="1:3">
      <c r="A32" s="4" t="s">
        <v>528</v>
      </c>
      <c r="B32" s="5" t="n">
        <v>0</v>
      </c>
      <c r="C32" s="5" t="n">
        <v>0</v>
      </c>
    </row>
    <row r="33" spans="1:3">
      <c r="A33" s="4" t="s">
        <v>529</v>
      </c>
      <c r="B33" s="5" t="n">
        <v>3072</v>
      </c>
      <c r="C33" s="5" t="n">
        <v>2773</v>
      </c>
    </row>
    <row r="34" spans="1:3">
      <c r="A34" s="4" t="s">
        <v>530</v>
      </c>
      <c r="B34" s="5" t="n">
        <v>0</v>
      </c>
    </row>
    <row r="35" spans="1:3">
      <c r="A35" s="4" t="s">
        <v>531</v>
      </c>
      <c r="C35" s="5" t="n">
        <v>0</v>
      </c>
    </row>
    <row r="36" spans="1:3">
      <c r="A36" s="4" t="s">
        <v>532</v>
      </c>
      <c r="B36" s="5" t="n">
        <v>-15152</v>
      </c>
      <c r="C36" s="5" t="n">
        <v>-536</v>
      </c>
    </row>
    <row r="37" spans="1:3">
      <c r="A37" s="4" t="s">
        <v>484</v>
      </c>
      <c r="B37" s="5" t="n">
        <v>3450</v>
      </c>
      <c r="C37" s="5" t="n">
        <v>14605</v>
      </c>
    </row>
    <row r="38" spans="1:3">
      <c r="A38" s="4" t="s">
        <v>459</v>
      </c>
    </row>
    <row r="39" spans="1:3">
      <c r="A39" s="3" t="s">
        <v>526</v>
      </c>
    </row>
    <row r="40" spans="1:3">
      <c r="A40" s="4" t="s">
        <v>29</v>
      </c>
      <c r="B40" s="5" t="n">
        <v>190739</v>
      </c>
      <c r="C40" s="5" t="n">
        <v>215338</v>
      </c>
    </row>
    <row r="41" spans="1:3">
      <c r="A41" s="4" t="s">
        <v>460</v>
      </c>
    </row>
    <row r="42" spans="1:3">
      <c r="A42" s="3" t="s">
        <v>526</v>
      </c>
    </row>
    <row r="43" spans="1:3">
      <c r="A43" s="4" t="s">
        <v>29</v>
      </c>
      <c r="C43" s="5" t="n">
        <v>1</v>
      </c>
    </row>
    <row r="44" spans="1:3">
      <c r="A44" s="4" t="s">
        <v>461</v>
      </c>
    </row>
    <row r="45" spans="1:3">
      <c r="A45" s="3" t="s">
        <v>526</v>
      </c>
    </row>
    <row r="46" spans="1:3">
      <c r="A46" s="4" t="s">
        <v>29</v>
      </c>
      <c r="B46" s="5" t="n">
        <v>344487</v>
      </c>
      <c r="C46" s="5" t="n">
        <v>339670</v>
      </c>
    </row>
    <row r="47" spans="1:3">
      <c r="A47" s="4" t="s">
        <v>518</v>
      </c>
    </row>
    <row r="48" spans="1:3">
      <c r="A48" s="3" t="s">
        <v>526</v>
      </c>
    </row>
    <row r="49" spans="1:3">
      <c r="A49" s="4" t="s">
        <v>29</v>
      </c>
      <c r="B49" s="5" t="n">
        <v>6585</v>
      </c>
      <c r="C49" s="5" t="n">
        <v>18285</v>
      </c>
    </row>
    <row r="50" spans="1:3">
      <c r="A50" s="4" t="s">
        <v>519</v>
      </c>
    </row>
    <row r="51" spans="1:3">
      <c r="A51" s="3" t="s">
        <v>526</v>
      </c>
    </row>
    <row r="52" spans="1:3">
      <c r="A52" s="4" t="s">
        <v>29</v>
      </c>
      <c r="B52" s="5" t="n">
        <v>0</v>
      </c>
      <c r="C52" s="5" t="n">
        <v>0</v>
      </c>
    </row>
    <row r="53" spans="1:3">
      <c r="A53" s="4" t="s">
        <v>523</v>
      </c>
    </row>
    <row r="54" spans="1:3">
      <c r="A54" s="3" t="s">
        <v>526</v>
      </c>
    </row>
    <row r="55" spans="1:3">
      <c r="A55" s="4" t="s">
        <v>29</v>
      </c>
      <c r="B55" s="5" t="n">
        <v>3135</v>
      </c>
      <c r="C55" s="5" t="n">
        <v>3680</v>
      </c>
    </row>
    <row r="56" spans="1:3">
      <c r="A56" s="4" t="s">
        <v>524</v>
      </c>
    </row>
    <row r="57" spans="1:3">
      <c r="A57" s="3" t="s">
        <v>526</v>
      </c>
    </row>
    <row r="58" spans="1:3">
      <c r="A58" s="4" t="s">
        <v>29</v>
      </c>
      <c r="B58" s="5" t="n">
        <v>3450</v>
      </c>
      <c r="C58" s="5" t="n">
        <v>14605</v>
      </c>
    </row>
    <row r="59" spans="1:3">
      <c r="A59" s="4" t="s">
        <v>520</v>
      </c>
    </row>
    <row r="60" spans="1:3">
      <c r="A60" s="3" t="s">
        <v>526</v>
      </c>
    </row>
    <row r="61" spans="1:3">
      <c r="A61" s="4" t="s">
        <v>29</v>
      </c>
      <c r="B61" s="5" t="n">
        <v>0</v>
      </c>
      <c r="C61" s="5" t="n">
        <v>0</v>
      </c>
    </row>
    <row r="62" spans="1:3">
      <c r="A62" s="4" t="s">
        <v>521</v>
      </c>
    </row>
    <row r="63" spans="1:3">
      <c r="A63" s="3" t="s">
        <v>526</v>
      </c>
    </row>
    <row r="64" spans="1:3">
      <c r="A64" s="4" t="s">
        <v>29</v>
      </c>
      <c r="C64" s="5" t="n">
        <v>0</v>
      </c>
    </row>
    <row r="65" spans="1:3">
      <c r="A65" s="4" t="s">
        <v>522</v>
      </c>
    </row>
    <row r="66" spans="1:3">
      <c r="A66" s="3" t="s">
        <v>526</v>
      </c>
    </row>
    <row r="67" spans="1:3">
      <c r="A67" s="4" t="s">
        <v>29</v>
      </c>
      <c r="B67" s="5" t="n">
        <v>0</v>
      </c>
      <c r="C67" s="5" t="n">
        <v>0</v>
      </c>
    </row>
    <row r="68" spans="1:3">
      <c r="A68" s="4" t="s">
        <v>502</v>
      </c>
    </row>
    <row r="69" spans="1:3">
      <c r="A69" s="3" t="s">
        <v>526</v>
      </c>
    </row>
    <row r="70" spans="1:3">
      <c r="A70" s="4" t="s">
        <v>29</v>
      </c>
      <c r="B70" s="5" t="n">
        <v>0</v>
      </c>
      <c r="C70" s="5" t="n">
        <v>0</v>
      </c>
    </row>
    <row r="71" spans="1:3">
      <c r="A71" s="4" t="s">
        <v>503</v>
      </c>
    </row>
    <row r="72" spans="1:3">
      <c r="A72" s="3" t="s">
        <v>526</v>
      </c>
    </row>
    <row r="73" spans="1:3">
      <c r="A73" s="4" t="s">
        <v>29</v>
      </c>
      <c r="B73" s="5" t="n">
        <v>0</v>
      </c>
      <c r="C73" s="5" t="n">
        <v>0</v>
      </c>
    </row>
    <row r="74" spans="1:3">
      <c r="A74" s="4" t="s">
        <v>507</v>
      </c>
    </row>
    <row r="75" spans="1:3">
      <c r="A75" s="3" t="s">
        <v>526</v>
      </c>
    </row>
    <row r="76" spans="1:3">
      <c r="A76" s="4" t="s">
        <v>29</v>
      </c>
      <c r="B76" s="5" t="n">
        <v>0</v>
      </c>
      <c r="C76" s="5" t="n">
        <v>0</v>
      </c>
    </row>
    <row r="77" spans="1:3">
      <c r="A77" s="4" t="s">
        <v>508</v>
      </c>
    </row>
    <row r="78" spans="1:3">
      <c r="A78" s="3" t="s">
        <v>526</v>
      </c>
    </row>
    <row r="79" spans="1:3">
      <c r="A79" s="4" t="s">
        <v>29</v>
      </c>
      <c r="B79" s="5" t="n">
        <v>0</v>
      </c>
      <c r="C79" s="5" t="n">
        <v>0</v>
      </c>
    </row>
    <row r="80" spans="1:3">
      <c r="A80" s="4" t="s">
        <v>504</v>
      </c>
    </row>
    <row r="81" spans="1:3">
      <c r="A81" s="3" t="s">
        <v>526</v>
      </c>
    </row>
    <row r="82" spans="1:3">
      <c r="A82" s="4" t="s">
        <v>29</v>
      </c>
      <c r="B82" s="5" t="n">
        <v>0</v>
      </c>
      <c r="C82" s="5" t="n">
        <v>0</v>
      </c>
    </row>
    <row r="83" spans="1:3">
      <c r="A83" s="4" t="s">
        <v>505</v>
      </c>
    </row>
    <row r="84" spans="1:3">
      <c r="A84" s="3" t="s">
        <v>526</v>
      </c>
    </row>
    <row r="85" spans="1:3">
      <c r="A85" s="4" t="s">
        <v>29</v>
      </c>
      <c r="C85" s="5" t="n">
        <v>0</v>
      </c>
    </row>
    <row r="86" spans="1:3">
      <c r="A86" s="4" t="s">
        <v>506</v>
      </c>
    </row>
    <row r="87" spans="1:3">
      <c r="A87" s="3" t="s">
        <v>526</v>
      </c>
    </row>
    <row r="88" spans="1:3">
      <c r="A88" s="4" t="s">
        <v>29</v>
      </c>
      <c r="B88" s="5" t="n">
        <v>0</v>
      </c>
      <c r="C88" s="5" t="n">
        <v>0</v>
      </c>
    </row>
    <row r="89" spans="1:3">
      <c r="A89" s="4" t="s">
        <v>509</v>
      </c>
    </row>
    <row r="90" spans="1:3">
      <c r="A90" s="3" t="s">
        <v>526</v>
      </c>
    </row>
    <row r="91" spans="1:3">
      <c r="A91" s="4" t="s">
        <v>29</v>
      </c>
      <c r="B91" s="5" t="n">
        <v>776024</v>
      </c>
      <c r="C91" s="5" t="n">
        <v>796646</v>
      </c>
    </row>
    <row r="92" spans="1:3">
      <c r="A92" s="3" t="s">
        <v>527</v>
      </c>
    </row>
    <row r="93" spans="1:3">
      <c r="A93" s="4" t="s">
        <v>510</v>
      </c>
      <c r="B93" s="5" t="n">
        <v>482</v>
      </c>
      <c r="C93" s="5" t="n">
        <v>298</v>
      </c>
    </row>
    <row r="94" spans="1:3">
      <c r="A94" s="4" t="s">
        <v>511</v>
      </c>
      <c r="B94" s="5" t="n">
        <v>482</v>
      </c>
      <c r="C94" s="5" t="n">
        <v>298</v>
      </c>
    </row>
    <row r="95" spans="1:3">
      <c r="A95" s="4" t="s">
        <v>512</v>
      </c>
    </row>
    <row r="96" spans="1:3">
      <c r="A96" s="3" t="s">
        <v>526</v>
      </c>
    </row>
    <row r="97" spans="1:3">
      <c r="A97" s="4" t="s">
        <v>29</v>
      </c>
      <c r="B97" s="5" t="n">
        <v>12777</v>
      </c>
      <c r="C97" s="5" t="n">
        <v>13695</v>
      </c>
    </row>
    <row r="98" spans="1:3">
      <c r="A98" s="4" t="s">
        <v>516</v>
      </c>
    </row>
    <row r="99" spans="1:3">
      <c r="A99" s="3" t="s">
        <v>526</v>
      </c>
    </row>
    <row r="100" spans="1:3">
      <c r="A100" s="4" t="s">
        <v>29</v>
      </c>
      <c r="B100" s="5" t="n">
        <v>228021</v>
      </c>
      <c r="C100" s="5" t="n">
        <v>227942</v>
      </c>
    </row>
    <row r="101" spans="1:3">
      <c r="A101" s="4" t="s">
        <v>517</v>
      </c>
    </row>
    <row r="102" spans="1:3">
      <c r="A102" s="3" t="s">
        <v>526</v>
      </c>
    </row>
    <row r="103" spans="1:3">
      <c r="A103" s="4" t="s">
        <v>29</v>
      </c>
      <c r="B103" s="5" t="n">
        <v>0</v>
      </c>
      <c r="C103" s="5" t="n">
        <v>0</v>
      </c>
    </row>
    <row r="104" spans="1:3">
      <c r="A104" s="4" t="s">
        <v>513</v>
      </c>
    </row>
    <row r="105" spans="1:3">
      <c r="A105" s="3" t="s">
        <v>526</v>
      </c>
    </row>
    <row r="106" spans="1:3">
      <c r="A106" s="4" t="s">
        <v>29</v>
      </c>
      <c r="B106" s="5" t="n">
        <v>190739</v>
      </c>
      <c r="C106" s="5" t="n">
        <v>215338</v>
      </c>
    </row>
    <row r="107" spans="1:3">
      <c r="A107" s="4" t="s">
        <v>514</v>
      </c>
    </row>
    <row r="108" spans="1:3">
      <c r="A108" s="3" t="s">
        <v>526</v>
      </c>
    </row>
    <row r="109" spans="1:3">
      <c r="A109" s="4" t="s">
        <v>29</v>
      </c>
      <c r="C109" s="5" t="n">
        <v>1</v>
      </c>
    </row>
    <row r="110" spans="1:3">
      <c r="A110" s="4" t="s">
        <v>515</v>
      </c>
    </row>
    <row r="111" spans="1:3">
      <c r="A111" s="3" t="s">
        <v>526</v>
      </c>
    </row>
    <row r="112" spans="1:3">
      <c r="A112" s="4" t="s">
        <v>29</v>
      </c>
      <c r="B112" s="7" t="n">
        <v>344487</v>
      </c>
      <c r="C112" s="7" t="n">
        <v>3396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4778</v>
      </c>
      <c r="C4" s="7" t="n">
        <v>22325</v>
      </c>
      <c r="D4" s="7" t="n">
        <v>48401</v>
      </c>
      <c r="E4" s="7" t="n">
        <v>44266</v>
      </c>
    </row>
    <row r="5" spans="1:5">
      <c r="A5" s="3" t="s">
        <v>76</v>
      </c>
    </row>
    <row r="6" spans="1:5">
      <c r="A6" s="4" t="s">
        <v>77</v>
      </c>
      <c r="B6" s="5" t="n">
        <v>5947</v>
      </c>
      <c r="C6" s="5" t="n">
        <v>3630</v>
      </c>
      <c r="D6" s="5" t="n">
        <v>9540</v>
      </c>
      <c r="E6" s="5" t="n">
        <v>7387</v>
      </c>
    </row>
    <row r="7" spans="1:5">
      <c r="A7" s="4" t="s">
        <v>78</v>
      </c>
      <c r="B7" s="5" t="n">
        <v>1860</v>
      </c>
      <c r="C7" s="5" t="n">
        <v>1843</v>
      </c>
      <c r="D7" s="5" t="n">
        <v>3700</v>
      </c>
      <c r="E7" s="5" t="n">
        <v>3670</v>
      </c>
    </row>
    <row r="8" spans="1:5">
      <c r="A8" s="4" t="s">
        <v>79</v>
      </c>
      <c r="B8" s="5" t="n">
        <v>318</v>
      </c>
      <c r="C8" s="5" t="n">
        <v>330</v>
      </c>
      <c r="D8" s="5" t="n">
        <v>639</v>
      </c>
      <c r="E8" s="5" t="n">
        <v>651</v>
      </c>
    </row>
    <row r="9" spans="1:5">
      <c r="A9" s="4" t="s">
        <v>80</v>
      </c>
      <c r="B9" s="5" t="n">
        <v>32903</v>
      </c>
      <c r="C9" s="5" t="n">
        <v>28128</v>
      </c>
      <c r="D9" s="5" t="n">
        <v>62280</v>
      </c>
      <c r="E9" s="5" t="n">
        <v>55974</v>
      </c>
    </row>
    <row r="10" spans="1:5">
      <c r="A10" s="3" t="s">
        <v>81</v>
      </c>
    </row>
    <row r="11" spans="1:5">
      <c r="A11" s="4" t="s">
        <v>82</v>
      </c>
      <c r="B11" s="5" t="n">
        <v>2125</v>
      </c>
      <c r="C11" s="5" t="n">
        <v>1471</v>
      </c>
      <c r="D11" s="5" t="n">
        <v>3889</v>
      </c>
      <c r="E11" s="5" t="n">
        <v>2746</v>
      </c>
    </row>
    <row r="12" spans="1:5">
      <c r="A12" s="4" t="s">
        <v>83</v>
      </c>
      <c r="B12" s="5" t="n">
        <v>88</v>
      </c>
      <c r="C12" s="5" t="n">
        <v>73</v>
      </c>
      <c r="D12" s="5" t="n">
        <v>187</v>
      </c>
      <c r="E12" s="5" t="n">
        <v>117</v>
      </c>
    </row>
    <row r="13" spans="1:5">
      <c r="A13" s="4" t="s">
        <v>84</v>
      </c>
      <c r="B13" s="5" t="n">
        <v>6</v>
      </c>
      <c r="C13" s="5" t="n">
        <v>24</v>
      </c>
      <c r="D13" s="5" t="n">
        <v>47</v>
      </c>
      <c r="E13" s="5" t="n">
        <v>44</v>
      </c>
    </row>
    <row r="14" spans="1:5">
      <c r="A14" s="4" t="s">
        <v>85</v>
      </c>
      <c r="B14" s="5" t="n">
        <v>2219</v>
      </c>
      <c r="C14" s="5" t="n">
        <v>1568</v>
      </c>
      <c r="D14" s="5" t="n">
        <v>4123</v>
      </c>
      <c r="E14" s="5" t="n">
        <v>2907</v>
      </c>
    </row>
    <row r="15" spans="1:5">
      <c r="A15" s="4" t="s">
        <v>86</v>
      </c>
      <c r="B15" s="5" t="n">
        <v>30684</v>
      </c>
      <c r="C15" s="5" t="n">
        <v>26560</v>
      </c>
      <c r="D15" s="5" t="n">
        <v>58157</v>
      </c>
      <c r="E15" s="5" t="n">
        <v>53067</v>
      </c>
    </row>
    <row r="16" spans="1:5">
      <c r="A16" s="4" t="s">
        <v>87</v>
      </c>
      <c r="B16" s="5" t="n">
        <v>1355</v>
      </c>
      <c r="C16" s="5" t="n">
        <v>1040</v>
      </c>
      <c r="D16" s="5" t="n">
        <v>2828</v>
      </c>
      <c r="E16" s="5" t="n">
        <v>2636</v>
      </c>
    </row>
    <row r="17" spans="1:5">
      <c r="A17" s="4" t="s">
        <v>88</v>
      </c>
      <c r="B17" s="5" t="n">
        <v>29329</v>
      </c>
      <c r="C17" s="5" t="n">
        <v>25520</v>
      </c>
      <c r="D17" s="5" t="n">
        <v>55329</v>
      </c>
      <c r="E17" s="5" t="n">
        <v>50431</v>
      </c>
    </row>
    <row r="18" spans="1:5">
      <c r="A18" s="3" t="s">
        <v>89</v>
      </c>
    </row>
    <row r="19" spans="1:5">
      <c r="A19" s="4" t="s">
        <v>90</v>
      </c>
      <c r="B19" s="5" t="n">
        <v>1340</v>
      </c>
      <c r="C19" s="5" t="n">
        <v>1149</v>
      </c>
      <c r="D19" s="5" t="n">
        <v>2755</v>
      </c>
      <c r="E19" s="5" t="n">
        <v>2466</v>
      </c>
    </row>
    <row r="20" spans="1:5">
      <c r="A20" s="4" t="s">
        <v>91</v>
      </c>
      <c r="B20" s="5" t="n">
        <v>2846</v>
      </c>
      <c r="C20" s="5" t="n">
        <v>3004</v>
      </c>
      <c r="D20" s="5" t="n">
        <v>5731</v>
      </c>
      <c r="E20" s="5" t="n">
        <v>5781</v>
      </c>
    </row>
    <row r="21" spans="1:5">
      <c r="A21" s="4" t="s">
        <v>92</v>
      </c>
      <c r="B21" s="5" t="n">
        <v>3347</v>
      </c>
      <c r="C21" s="5" t="n">
        <v>3114</v>
      </c>
      <c r="D21" s="5" t="n">
        <v>6491</v>
      </c>
      <c r="E21" s="5" t="n">
        <v>6299</v>
      </c>
    </row>
    <row r="22" spans="1:5">
      <c r="A22" s="4" t="s">
        <v>93</v>
      </c>
      <c r="B22" s="5" t="n">
        <v>2</v>
      </c>
      <c r="C22" s="5" t="n">
        <v>15</v>
      </c>
      <c r="D22" s="5" t="n">
        <v>2</v>
      </c>
      <c r="E22" s="5" t="n">
        <v>17</v>
      </c>
    </row>
    <row r="23" spans="1:5">
      <c r="A23" s="4" t="s">
        <v>94</v>
      </c>
      <c r="B23" s="5" t="n">
        <v>4158</v>
      </c>
      <c r="D23" s="5" t="n">
        <v>4158</v>
      </c>
      <c r="E23" s="5" t="n">
        <v>3061</v>
      </c>
    </row>
    <row r="24" spans="1:5">
      <c r="A24" s="4" t="s">
        <v>95</v>
      </c>
      <c r="C24" s="5" t="n">
        <v>0</v>
      </c>
    </row>
    <row r="25" spans="1:5">
      <c r="A25" s="4" t="s">
        <v>96</v>
      </c>
      <c r="B25" s="5" t="n">
        <v>500</v>
      </c>
      <c r="C25" s="5" t="n">
        <v>393</v>
      </c>
      <c r="D25" s="5" t="n">
        <v>840</v>
      </c>
      <c r="E25" s="5" t="n">
        <v>720</v>
      </c>
    </row>
    <row r="26" spans="1:5">
      <c r="A26" s="4" t="s">
        <v>79</v>
      </c>
      <c r="B26" s="5" t="n">
        <v>768</v>
      </c>
      <c r="C26" s="5" t="n">
        <v>438</v>
      </c>
      <c r="D26" s="5" t="n">
        <v>1087</v>
      </c>
      <c r="E26" s="5" t="n">
        <v>818</v>
      </c>
    </row>
    <row r="27" spans="1:5">
      <c r="A27" s="4" t="s">
        <v>97</v>
      </c>
      <c r="B27" s="5" t="n">
        <v>12961</v>
      </c>
      <c r="C27" s="5" t="n">
        <v>8113</v>
      </c>
      <c r="D27" s="5" t="n">
        <v>21064</v>
      </c>
      <c r="E27" s="5" t="n">
        <v>19162</v>
      </c>
    </row>
    <row r="28" spans="1:5">
      <c r="A28" s="3" t="s">
        <v>98</v>
      </c>
    </row>
    <row r="29" spans="1:5">
      <c r="A29" s="4" t="s">
        <v>99</v>
      </c>
      <c r="B29" s="5" t="n">
        <v>12578</v>
      </c>
      <c r="C29" s="5" t="n">
        <v>12218</v>
      </c>
      <c r="D29" s="5" t="n">
        <v>25543</v>
      </c>
      <c r="E29" s="5" t="n">
        <v>25293</v>
      </c>
    </row>
    <row r="30" spans="1:5">
      <c r="A30" s="4" t="s">
        <v>100</v>
      </c>
      <c r="B30" s="5" t="n">
        <v>1633</v>
      </c>
      <c r="C30" s="5" t="n">
        <v>1761</v>
      </c>
      <c r="D30" s="5" t="n">
        <v>3414</v>
      </c>
      <c r="E30" s="5" t="n">
        <v>3529</v>
      </c>
    </row>
    <row r="31" spans="1:5">
      <c r="A31" s="4" t="s">
        <v>101</v>
      </c>
      <c r="B31" s="5" t="n">
        <v>1650</v>
      </c>
      <c r="C31" s="5" t="n">
        <v>1835</v>
      </c>
      <c r="D31" s="5" t="n">
        <v>3343</v>
      </c>
      <c r="E31" s="5" t="n">
        <v>3632</v>
      </c>
    </row>
    <row r="32" spans="1:5">
      <c r="A32" s="4" t="s">
        <v>102</v>
      </c>
      <c r="B32" s="5" t="n">
        <v>223</v>
      </c>
      <c r="C32" s="5" t="n">
        <v>228</v>
      </c>
      <c r="D32" s="5" t="n">
        <v>450</v>
      </c>
      <c r="E32" s="5" t="n">
        <v>461</v>
      </c>
    </row>
    <row r="33" spans="1:5">
      <c r="A33" s="4" t="s">
        <v>79</v>
      </c>
      <c r="B33" s="5" t="n">
        <v>6599</v>
      </c>
      <c r="C33" s="5" t="n">
        <v>6046</v>
      </c>
      <c r="D33" s="5" t="n">
        <v>13144</v>
      </c>
      <c r="E33" s="5" t="n">
        <v>11750</v>
      </c>
    </row>
    <row r="34" spans="1:5">
      <c r="A34" s="4" t="s">
        <v>103</v>
      </c>
      <c r="B34" s="5" t="n">
        <v>22683</v>
      </c>
      <c r="C34" s="5" t="n">
        <v>22088</v>
      </c>
      <c r="D34" s="5" t="n">
        <v>45894</v>
      </c>
      <c r="E34" s="5" t="n">
        <v>44665</v>
      </c>
    </row>
    <row r="35" spans="1:5">
      <c r="A35" s="4" t="s">
        <v>104</v>
      </c>
      <c r="B35" s="5" t="n">
        <v>19607</v>
      </c>
      <c r="C35" s="5" t="n">
        <v>11545</v>
      </c>
      <c r="D35" s="5" t="n">
        <v>30499</v>
      </c>
      <c r="E35" s="5" t="n">
        <v>24928</v>
      </c>
    </row>
    <row r="36" spans="1:5">
      <c r="A36" s="4" t="s">
        <v>105</v>
      </c>
      <c r="B36" s="5" t="n">
        <v>4346</v>
      </c>
      <c r="C36" s="5" t="n">
        <v>3193</v>
      </c>
      <c r="D36" s="5" t="n">
        <v>6285</v>
      </c>
      <c r="E36" s="5" t="n">
        <v>7207</v>
      </c>
    </row>
    <row r="37" spans="1:5">
      <c r="A37" s="4" t="s">
        <v>106</v>
      </c>
      <c r="B37" s="5" t="n">
        <v>15261</v>
      </c>
      <c r="C37" s="5" t="n">
        <v>8352</v>
      </c>
      <c r="D37" s="5" t="n">
        <v>24214</v>
      </c>
      <c r="E37" s="5" t="n">
        <v>17721</v>
      </c>
    </row>
    <row r="38" spans="1:5">
      <c r="A38" s="3" t="s">
        <v>107</v>
      </c>
    </row>
    <row r="39" spans="1:5">
      <c r="A39" s="4" t="s">
        <v>108</v>
      </c>
      <c r="B39" s="5" t="n">
        <v>-4682</v>
      </c>
      <c r="C39" s="5" t="n">
        <v>5045</v>
      </c>
      <c r="D39" s="5" t="n">
        <v>-11883</v>
      </c>
      <c r="E39" s="5" t="n">
        <v>8233</v>
      </c>
    </row>
    <row r="40" spans="1:5">
      <c r="A40" s="4" t="s">
        <v>109</v>
      </c>
      <c r="B40" s="5" t="n">
        <v>281</v>
      </c>
      <c r="C40" s="5" t="n">
        <v>184</v>
      </c>
      <c r="D40" s="5" t="n">
        <v>-2302</v>
      </c>
      <c r="E40" s="5" t="n">
        <v>367</v>
      </c>
    </row>
    <row r="41" spans="1:5">
      <c r="A41" s="4" t="s">
        <v>110</v>
      </c>
      <c r="B41" s="7" t="n">
        <v>10860</v>
      </c>
      <c r="C41" s="7" t="n">
        <v>13581</v>
      </c>
      <c r="D41" s="7" t="n">
        <v>10029</v>
      </c>
      <c r="E41" s="7" t="n">
        <v>26321</v>
      </c>
    </row>
    <row r="42" spans="1:5">
      <c r="A42" s="3" t="s">
        <v>111</v>
      </c>
    </row>
    <row r="43" spans="1:5">
      <c r="A43" s="4" t="s">
        <v>112</v>
      </c>
      <c r="B43" s="9" t="n">
        <v>1.25</v>
      </c>
      <c r="C43" s="9" t="n">
        <v>0.68</v>
      </c>
      <c r="D43" s="9" t="n">
        <v>1.98</v>
      </c>
      <c r="E43" s="9" t="n">
        <v>1.45</v>
      </c>
    </row>
    <row r="44" spans="1:5">
      <c r="A44" s="4" t="s">
        <v>113</v>
      </c>
      <c r="B44" s="5" t="n">
        <v>12255</v>
      </c>
      <c r="C44" s="5" t="n">
        <v>12224</v>
      </c>
      <c r="D44" s="5" t="n">
        <v>12252</v>
      </c>
      <c r="E44" s="5" t="n">
        <v>12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33</v>
      </c>
      <c r="B1" s="2" t="s">
        <v>1</v>
      </c>
      <c r="C1" s="2" t="s">
        <v>288</v>
      </c>
    </row>
    <row r="2" spans="1:3">
      <c r="B2" s="2" t="s">
        <v>2</v>
      </c>
      <c r="C2" s="2" t="s">
        <v>25</v>
      </c>
    </row>
    <row r="3" spans="1:3">
      <c r="A3" s="4" t="s">
        <v>534</v>
      </c>
    </row>
    <row r="4" spans="1:3">
      <c r="A4" s="3" t="s">
        <v>535</v>
      </c>
    </row>
    <row r="5" spans="1:3">
      <c r="A5" s="4" t="s">
        <v>177</v>
      </c>
      <c r="B5" s="7" t="n">
        <v>2563</v>
      </c>
      <c r="C5" s="7" t="n">
        <v>3882</v>
      </c>
    </row>
    <row r="6" spans="1:3">
      <c r="A6" s="4" t="s">
        <v>536</v>
      </c>
      <c r="B6" s="4" t="s">
        <v>537</v>
      </c>
      <c r="C6" s="4" t="s">
        <v>537</v>
      </c>
    </row>
    <row r="7" spans="1:3">
      <c r="A7" s="4" t="s">
        <v>538</v>
      </c>
    </row>
    <row r="8" spans="1:3">
      <c r="A8" s="3" t="s">
        <v>535</v>
      </c>
    </row>
    <row r="9" spans="1:3">
      <c r="A9" s="4" t="s">
        <v>177</v>
      </c>
      <c r="B9" s="7" t="n">
        <v>497</v>
      </c>
      <c r="C9" s="7" t="n">
        <v>1880</v>
      </c>
    </row>
    <row r="10" spans="1:3">
      <c r="A10" s="4" t="s">
        <v>536</v>
      </c>
      <c r="B10" s="4" t="s">
        <v>537</v>
      </c>
      <c r="C10" s="4" t="s">
        <v>537</v>
      </c>
    </row>
    <row r="11" spans="1:3">
      <c r="A11" s="4" t="s">
        <v>462</v>
      </c>
    </row>
    <row r="12" spans="1:3">
      <c r="A12" s="3" t="s">
        <v>535</v>
      </c>
    </row>
    <row r="13" spans="1:3">
      <c r="A13" s="4" t="s">
        <v>177</v>
      </c>
      <c r="B13" s="7" t="n">
        <v>3135</v>
      </c>
      <c r="C13" s="7" t="n">
        <v>3680</v>
      </c>
    </row>
    <row r="14" spans="1:3">
      <c r="A14" s="4" t="s">
        <v>536</v>
      </c>
      <c r="B14" s="4" t="s">
        <v>539</v>
      </c>
      <c r="C14" s="4" t="s">
        <v>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0</v>
      </c>
      <c r="B1" s="2" t="s">
        <v>2</v>
      </c>
      <c r="C1" s="2" t="s">
        <v>25</v>
      </c>
    </row>
    <row r="2" spans="1:3">
      <c r="A2" s="3" t="s">
        <v>541</v>
      </c>
    </row>
    <row r="3" spans="1:3">
      <c r="A3" s="4" t="s">
        <v>542</v>
      </c>
      <c r="B3" s="7" t="n">
        <v>2794</v>
      </c>
      <c r="C3" s="7" t="n">
        <v>4507</v>
      </c>
    </row>
    <row r="4" spans="1:3">
      <c r="A4" s="4" t="s">
        <v>543</v>
      </c>
      <c r="B4" s="5" t="n">
        <v>231</v>
      </c>
      <c r="C4" s="5" t="n">
        <v>625</v>
      </c>
    </row>
    <row r="5" spans="1:3">
      <c r="A5" s="4" t="s">
        <v>293</v>
      </c>
      <c r="B5" s="5" t="n">
        <v>11976</v>
      </c>
      <c r="C5" s="5" t="n">
        <v>10082</v>
      </c>
    </row>
    <row r="6" spans="1:3">
      <c r="A6" s="4" t="s">
        <v>292</v>
      </c>
      <c r="B6" s="5" t="n">
        <v>2563</v>
      </c>
      <c r="C6" s="5" t="n">
        <v>3882</v>
      </c>
    </row>
    <row r="7" spans="1:3">
      <c r="A7" s="4" t="s">
        <v>298</v>
      </c>
    </row>
    <row r="8" spans="1:3">
      <c r="A8" s="3" t="s">
        <v>541</v>
      </c>
    </row>
    <row r="9" spans="1:3">
      <c r="A9" s="4" t="s">
        <v>542</v>
      </c>
      <c r="B9" s="5" t="n">
        <v>472</v>
      </c>
      <c r="C9" s="5" t="n">
        <v>493</v>
      </c>
    </row>
    <row r="10" spans="1:3">
      <c r="A10" s="4" t="s">
        <v>543</v>
      </c>
      <c r="B10" s="5" t="n">
        <v>139</v>
      </c>
      <c r="C10" s="5" t="n">
        <v>146</v>
      </c>
    </row>
    <row r="11" spans="1:3">
      <c r="A11" s="4" t="s">
        <v>293</v>
      </c>
      <c r="B11" s="5" t="n">
        <v>333</v>
      </c>
      <c r="C11" s="5" t="n">
        <v>347</v>
      </c>
    </row>
    <row r="12" spans="1:3">
      <c r="A12" s="4" t="s">
        <v>292</v>
      </c>
      <c r="B12" s="5" t="n">
        <v>472</v>
      </c>
      <c r="C12" s="5" t="n">
        <v>493</v>
      </c>
    </row>
    <row r="13" spans="1:3">
      <c r="A13" s="4" t="s">
        <v>301</v>
      </c>
    </row>
    <row r="14" spans="1:3">
      <c r="A14" s="3" t="s">
        <v>541</v>
      </c>
    </row>
    <row r="15" spans="1:3">
      <c r="A15" s="4" t="s">
        <v>542</v>
      </c>
      <c r="B15" s="5" t="n">
        <v>2162</v>
      </c>
      <c r="C15" s="5" t="n">
        <v>3035</v>
      </c>
    </row>
    <row r="16" spans="1:3">
      <c r="A16" s="4" t="s">
        <v>543</v>
      </c>
      <c r="B16" s="5" t="n">
        <v>43</v>
      </c>
      <c r="C16" s="5" t="n">
        <v>268</v>
      </c>
    </row>
    <row r="17" spans="1:3">
      <c r="A17" s="4" t="s">
        <v>293</v>
      </c>
      <c r="B17" s="5" t="n">
        <v>2119</v>
      </c>
      <c r="C17" s="5" t="n">
        <v>2767</v>
      </c>
    </row>
    <row r="18" spans="1:3">
      <c r="A18" s="4" t="s">
        <v>292</v>
      </c>
      <c r="B18" s="5" t="n">
        <v>2162</v>
      </c>
      <c r="C18" s="5" t="n">
        <v>3035</v>
      </c>
    </row>
    <row r="19" spans="1:3">
      <c r="A19" s="4" t="s">
        <v>302</v>
      </c>
    </row>
    <row r="20" spans="1:3">
      <c r="A20" s="3" t="s">
        <v>541</v>
      </c>
    </row>
    <row r="21" spans="1:3">
      <c r="A21" s="4" t="s">
        <v>542</v>
      </c>
      <c r="B21" s="5" t="n">
        <v>0</v>
      </c>
      <c r="C21" s="5" t="n">
        <v>0</v>
      </c>
    </row>
    <row r="22" spans="1:3">
      <c r="A22" s="4" t="s">
        <v>543</v>
      </c>
      <c r="B22" s="5" t="n">
        <v>0</v>
      </c>
      <c r="C22" s="5" t="n">
        <v>0</v>
      </c>
    </row>
    <row r="23" spans="1:3">
      <c r="A23" s="4" t="s">
        <v>293</v>
      </c>
      <c r="B23" s="5" t="n">
        <v>0</v>
      </c>
      <c r="C23" s="5" t="n">
        <v>0</v>
      </c>
    </row>
    <row r="24" spans="1:3">
      <c r="A24" s="4" t="s">
        <v>292</v>
      </c>
      <c r="B24" s="5" t="n">
        <v>0</v>
      </c>
      <c r="C24" s="5" t="n">
        <v>0</v>
      </c>
    </row>
    <row r="25" spans="1:3">
      <c r="A25" s="4" t="s">
        <v>304</v>
      </c>
    </row>
    <row r="26" spans="1:3">
      <c r="A26" s="3" t="s">
        <v>541</v>
      </c>
    </row>
    <row r="27" spans="1:3">
      <c r="A27" s="4" t="s">
        <v>542</v>
      </c>
      <c r="B27" s="5" t="n">
        <v>160</v>
      </c>
      <c r="C27" s="5" t="n">
        <v>537</v>
      </c>
    </row>
    <row r="28" spans="1:3">
      <c r="A28" s="4" t="s">
        <v>543</v>
      </c>
      <c r="B28" s="5" t="n">
        <v>49</v>
      </c>
      <c r="C28" s="5" t="n">
        <v>205</v>
      </c>
    </row>
    <row r="29" spans="1:3">
      <c r="A29" s="4" t="s">
        <v>293</v>
      </c>
      <c r="B29" s="5" t="n">
        <v>111</v>
      </c>
      <c r="C29" s="5" t="n">
        <v>0</v>
      </c>
    </row>
    <row r="30" spans="1:3">
      <c r="A30" s="4" t="s">
        <v>292</v>
      </c>
      <c r="B30" s="5" t="n">
        <v>160</v>
      </c>
      <c r="C30" s="5" t="n">
        <v>537</v>
      </c>
    </row>
    <row r="31" spans="1:3">
      <c r="A31" s="4" t="s">
        <v>305</v>
      </c>
    </row>
    <row r="32" spans="1:3">
      <c r="A32" s="3" t="s">
        <v>541</v>
      </c>
    </row>
    <row r="33" spans="1:3">
      <c r="A33" s="4" t="s">
        <v>542</v>
      </c>
      <c r="B33" s="5" t="n">
        <v>0</v>
      </c>
      <c r="C33" s="5" t="n">
        <v>0</v>
      </c>
    </row>
    <row r="34" spans="1:3">
      <c r="A34" s="4" t="s">
        <v>543</v>
      </c>
      <c r="B34" s="5" t="n">
        <v>0</v>
      </c>
      <c r="C34" s="5" t="n">
        <v>0</v>
      </c>
    </row>
    <row r="35" spans="1:3">
      <c r="A35" s="4" t="s">
        <v>293</v>
      </c>
      <c r="B35" s="5" t="n">
        <v>0</v>
      </c>
      <c r="C35" s="5" t="n">
        <v>0</v>
      </c>
    </row>
    <row r="36" spans="1:3">
      <c r="A36" s="4" t="s">
        <v>292</v>
      </c>
      <c r="B36" s="5" t="n">
        <v>0</v>
      </c>
      <c r="C36" s="5" t="n">
        <v>0</v>
      </c>
    </row>
    <row r="37" spans="1:3">
      <c r="A37" s="4" t="s">
        <v>306</v>
      </c>
    </row>
    <row r="38" spans="1:3">
      <c r="A38" s="3" t="s">
        <v>541</v>
      </c>
    </row>
    <row r="39" spans="1:3">
      <c r="A39" s="4" t="s">
        <v>542</v>
      </c>
      <c r="B39" s="5" t="n">
        <v>0</v>
      </c>
      <c r="C39" s="5" t="n">
        <v>442</v>
      </c>
    </row>
    <row r="40" spans="1:3">
      <c r="A40" s="4" t="s">
        <v>543</v>
      </c>
      <c r="B40" s="5" t="n">
        <v>0</v>
      </c>
      <c r="C40" s="5" t="n">
        <v>6</v>
      </c>
    </row>
    <row r="41" spans="1:3">
      <c r="A41" s="4" t="s">
        <v>293</v>
      </c>
      <c r="B41" s="5" t="n">
        <v>0</v>
      </c>
      <c r="C41" s="5" t="n">
        <v>436</v>
      </c>
    </row>
    <row r="42" spans="1:3">
      <c r="A42" s="4" t="s">
        <v>292</v>
      </c>
      <c r="B42" s="5" t="n">
        <v>0</v>
      </c>
      <c r="C42" s="5" t="n">
        <v>442</v>
      </c>
    </row>
    <row r="43" spans="1:3">
      <c r="A43" s="4" t="s">
        <v>307</v>
      </c>
    </row>
    <row r="44" spans="1:3">
      <c r="A44" s="3" t="s">
        <v>541</v>
      </c>
    </row>
    <row r="45" spans="1:3">
      <c r="A45" s="4" t="s">
        <v>542</v>
      </c>
      <c r="B45" s="5" t="n">
        <v>0</v>
      </c>
      <c r="C45" s="5" t="n">
        <v>0</v>
      </c>
    </row>
    <row r="46" spans="1:3">
      <c r="A46" s="4" t="s">
        <v>543</v>
      </c>
      <c r="B46" s="5" t="n">
        <v>0</v>
      </c>
      <c r="C46" s="5" t="n">
        <v>0</v>
      </c>
    </row>
    <row r="47" spans="1:3">
      <c r="A47" s="4" t="s">
        <v>293</v>
      </c>
      <c r="B47" s="5" t="n">
        <v>0</v>
      </c>
      <c r="C47" s="5" t="n">
        <v>0</v>
      </c>
    </row>
    <row r="48" spans="1:3">
      <c r="A48" s="4" t="s">
        <v>292</v>
      </c>
      <c r="B48" s="5" t="n">
        <v>0</v>
      </c>
      <c r="C48" s="5" t="n">
        <v>0</v>
      </c>
    </row>
    <row r="49" spans="1:3">
      <c r="A49" s="4" t="s">
        <v>308</v>
      </c>
    </row>
    <row r="50" spans="1:3">
      <c r="A50" s="3" t="s">
        <v>541</v>
      </c>
    </row>
    <row r="51" spans="1:3">
      <c r="A51" s="4" t="s">
        <v>542</v>
      </c>
      <c r="B51" s="5" t="n">
        <v>0</v>
      </c>
      <c r="C51" s="5" t="n">
        <v>0</v>
      </c>
    </row>
    <row r="52" spans="1:3">
      <c r="A52" s="4" t="s">
        <v>543</v>
      </c>
      <c r="B52" s="5" t="n">
        <v>0</v>
      </c>
      <c r="C52" s="5" t="n">
        <v>0</v>
      </c>
    </row>
    <row r="53" spans="1:3">
      <c r="A53" s="4" t="s">
        <v>293</v>
      </c>
      <c r="B53" s="5" t="n">
        <v>0</v>
      </c>
      <c r="C53" s="5" t="n">
        <v>0</v>
      </c>
    </row>
    <row r="54" spans="1:3">
      <c r="A54" s="4" t="s">
        <v>292</v>
      </c>
      <c r="B54" s="5" t="n">
        <v>0</v>
      </c>
      <c r="C54" s="5" t="n">
        <v>0</v>
      </c>
    </row>
    <row r="55" spans="1:3">
      <c r="A55" s="4" t="s">
        <v>309</v>
      </c>
    </row>
    <row r="56" spans="1:3">
      <c r="A56" s="3" t="s">
        <v>541</v>
      </c>
    </row>
    <row r="57" spans="1:3">
      <c r="A57" s="4" t="s">
        <v>542</v>
      </c>
      <c r="B57" s="5" t="n">
        <v>0</v>
      </c>
      <c r="C57" s="5" t="n">
        <v>0</v>
      </c>
    </row>
    <row r="58" spans="1:3">
      <c r="A58" s="4" t="s">
        <v>543</v>
      </c>
      <c r="B58" s="5" t="n">
        <v>0</v>
      </c>
      <c r="C58" s="5" t="n">
        <v>0</v>
      </c>
    </row>
    <row r="59" spans="1:3">
      <c r="A59" s="4" t="s">
        <v>293</v>
      </c>
      <c r="B59" s="5" t="n">
        <v>0</v>
      </c>
      <c r="C59" s="5" t="n">
        <v>0</v>
      </c>
    </row>
    <row r="60" spans="1:3">
      <c r="A60" s="4" t="s">
        <v>292</v>
      </c>
      <c r="B60" s="5" t="n">
        <v>0</v>
      </c>
      <c r="C60" s="5" t="n">
        <v>0</v>
      </c>
    </row>
    <row r="61" spans="1:3">
      <c r="A61" s="4" t="s">
        <v>310</v>
      </c>
    </row>
    <row r="62" spans="1:3">
      <c r="A62" s="3" t="s">
        <v>541</v>
      </c>
    </row>
    <row r="63" spans="1:3">
      <c r="A63" s="4" t="s">
        <v>542</v>
      </c>
      <c r="B63" s="5" t="n">
        <v>0</v>
      </c>
      <c r="C63" s="5" t="n">
        <v>0</v>
      </c>
    </row>
    <row r="64" spans="1:3">
      <c r="A64" s="4" t="s">
        <v>543</v>
      </c>
      <c r="B64" s="5" t="n">
        <v>0</v>
      </c>
      <c r="C64" s="5" t="n">
        <v>0</v>
      </c>
    </row>
    <row r="65" spans="1:3">
      <c r="A65" s="4" t="s">
        <v>293</v>
      </c>
      <c r="B65" s="5" t="n">
        <v>0</v>
      </c>
      <c r="C65" s="5" t="n">
        <v>0</v>
      </c>
    </row>
    <row r="66" spans="1:3">
      <c r="A66" s="4" t="s">
        <v>292</v>
      </c>
      <c r="B66" s="5" t="n">
        <v>0</v>
      </c>
      <c r="C66" s="5" t="n">
        <v>0</v>
      </c>
    </row>
    <row r="67" spans="1:3">
      <c r="A67" s="4" t="s">
        <v>311</v>
      </c>
    </row>
    <row r="68" spans="1:3">
      <c r="A68" s="3" t="s">
        <v>541</v>
      </c>
    </row>
    <row r="69" spans="1:3">
      <c r="A69" s="4" t="s">
        <v>542</v>
      </c>
      <c r="B69" s="5" t="n">
        <v>0</v>
      </c>
      <c r="C69" s="5" t="n">
        <v>0</v>
      </c>
    </row>
    <row r="70" spans="1:3">
      <c r="A70" s="4" t="s">
        <v>543</v>
      </c>
      <c r="B70" s="5" t="n">
        <v>0</v>
      </c>
      <c r="C70" s="5" t="n">
        <v>0</v>
      </c>
    </row>
    <row r="71" spans="1:3">
      <c r="A71" s="4" t="s">
        <v>293</v>
      </c>
      <c r="B71" s="5" t="n">
        <v>0</v>
      </c>
      <c r="C71" s="5" t="n">
        <v>0</v>
      </c>
    </row>
    <row r="72" spans="1:3">
      <c r="A72" s="4" t="s">
        <v>292</v>
      </c>
      <c r="B72" s="5" t="n">
        <v>0</v>
      </c>
      <c r="C72" s="5" t="n">
        <v>0</v>
      </c>
    </row>
    <row r="73" spans="1:3">
      <c r="A73" s="4" t="s">
        <v>312</v>
      </c>
    </row>
    <row r="74" spans="1:3">
      <c r="A74" s="3" t="s">
        <v>541</v>
      </c>
    </row>
    <row r="75" spans="1:3">
      <c r="A75" s="4" t="s">
        <v>542</v>
      </c>
      <c r="B75" s="5" t="n">
        <v>0</v>
      </c>
      <c r="C75" s="5" t="n">
        <v>0</v>
      </c>
    </row>
    <row r="76" spans="1:3">
      <c r="A76" s="4" t="s">
        <v>543</v>
      </c>
      <c r="B76" s="5" t="n">
        <v>0</v>
      </c>
      <c r="C76" s="5" t="n">
        <v>0</v>
      </c>
    </row>
    <row r="77" spans="1:3">
      <c r="A77" s="4" t="s">
        <v>293</v>
      </c>
      <c r="B77" s="5" t="n">
        <v>0</v>
      </c>
      <c r="C77" s="5" t="n">
        <v>0</v>
      </c>
    </row>
    <row r="78" spans="1:3">
      <c r="A78" s="4" t="s">
        <v>292</v>
      </c>
      <c r="B78" s="7" t="n">
        <v>0</v>
      </c>
      <c r="C7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545</v>
      </c>
    </row>
    <row r="3" spans="1:3">
      <c r="A3" s="4" t="s">
        <v>293</v>
      </c>
      <c r="B3" s="7" t="n">
        <v>11976</v>
      </c>
      <c r="C3" s="7" t="n">
        <v>10082</v>
      </c>
    </row>
    <row r="4" spans="1:3">
      <c r="A4" s="4" t="s">
        <v>29</v>
      </c>
      <c r="B4" s="5" t="n">
        <v>782609</v>
      </c>
      <c r="C4" s="5" t="n">
        <v>814931</v>
      </c>
    </row>
    <row r="5" spans="1:3">
      <c r="A5" s="4" t="s">
        <v>38</v>
      </c>
      <c r="B5" s="5" t="n">
        <v>10390</v>
      </c>
      <c r="C5" s="5" t="n">
        <v>10379</v>
      </c>
    </row>
    <row r="6" spans="1:3">
      <c r="A6" s="4" t="s">
        <v>39</v>
      </c>
      <c r="B6" s="5" t="n">
        <v>12345</v>
      </c>
      <c r="C6" s="5" t="n">
        <v>12913</v>
      </c>
    </row>
    <row r="7" spans="1:3">
      <c r="A7" s="4" t="s">
        <v>82</v>
      </c>
      <c r="B7" s="5" t="n">
        <v>-2454335</v>
      </c>
      <c r="C7" s="5" t="n">
        <v>-2458653</v>
      </c>
    </row>
    <row r="8" spans="1:3">
      <c r="A8" s="4" t="s">
        <v>502</v>
      </c>
    </row>
    <row r="9" spans="1:3">
      <c r="A9" s="3" t="s">
        <v>545</v>
      </c>
    </row>
    <row r="10" spans="1:3">
      <c r="A10" s="4" t="s">
        <v>546</v>
      </c>
      <c r="B10" s="5" t="n">
        <v>20148</v>
      </c>
      <c r="C10" s="5" t="n">
        <v>20682</v>
      </c>
    </row>
    <row r="11" spans="1:3">
      <c r="A11" s="4" t="s">
        <v>547</v>
      </c>
      <c r="B11" s="5" t="n">
        <v>0</v>
      </c>
    </row>
    <row r="12" spans="1:3">
      <c r="A12" s="4" t="s">
        <v>29</v>
      </c>
      <c r="B12" s="5" t="n">
        <v>0</v>
      </c>
      <c r="C12" s="5" t="n">
        <v>0</v>
      </c>
    </row>
    <row r="13" spans="1:3">
      <c r="A13" s="4" t="s">
        <v>548</v>
      </c>
      <c r="B13" s="5" t="n">
        <v>0</v>
      </c>
      <c r="C13" s="5" t="n">
        <v>0</v>
      </c>
    </row>
    <row r="14" spans="1:3">
      <c r="A14" s="4" t="s">
        <v>39</v>
      </c>
      <c r="B14" s="5" t="n">
        <v>0</v>
      </c>
      <c r="C14" s="5" t="n">
        <v>0</v>
      </c>
    </row>
    <row r="15" spans="1:3">
      <c r="A15" s="4" t="s">
        <v>82</v>
      </c>
      <c r="B15" s="5" t="n">
        <v>0</v>
      </c>
      <c r="C15" s="5" t="n">
        <v>0</v>
      </c>
    </row>
    <row r="16" spans="1:3">
      <c r="A16" s="4" t="s">
        <v>83</v>
      </c>
      <c r="B16" s="5" t="n">
        <v>0</v>
      </c>
      <c r="C16" s="5" t="n">
        <v>0</v>
      </c>
    </row>
    <row r="17" spans="1:3">
      <c r="A17" s="4" t="s">
        <v>549</v>
      </c>
      <c r="B17" s="5" t="n">
        <v>0</v>
      </c>
      <c r="C17" s="5" t="n">
        <v>0</v>
      </c>
    </row>
    <row r="18" spans="1:3">
      <c r="A18" s="4" t="s">
        <v>509</v>
      </c>
    </row>
    <row r="19" spans="1:3">
      <c r="A19" s="3" t="s">
        <v>545</v>
      </c>
    </row>
    <row r="20" spans="1:3">
      <c r="A20" s="4" t="s">
        <v>546</v>
      </c>
      <c r="B20" s="5" t="n">
        <v>29933</v>
      </c>
      <c r="C20" s="5" t="n">
        <v>53425</v>
      </c>
    </row>
    <row r="21" spans="1:3">
      <c r="A21" s="4" t="s">
        <v>547</v>
      </c>
      <c r="B21" s="5" t="n">
        <v>0</v>
      </c>
    </row>
    <row r="22" spans="1:3">
      <c r="A22" s="4" t="s">
        <v>29</v>
      </c>
      <c r="B22" s="5" t="n">
        <v>776024</v>
      </c>
      <c r="C22" s="5" t="n">
        <v>796646</v>
      </c>
    </row>
    <row r="23" spans="1:3">
      <c r="A23" s="4" t="s">
        <v>548</v>
      </c>
      <c r="B23" s="5" t="n">
        <v>0</v>
      </c>
      <c r="C23" s="5" t="n">
        <v>0</v>
      </c>
    </row>
    <row r="24" spans="1:3">
      <c r="A24" s="4" t="s">
        <v>39</v>
      </c>
      <c r="B24" s="5" t="n">
        <v>3546</v>
      </c>
      <c r="C24" s="5" t="n">
        <v>3596</v>
      </c>
    </row>
    <row r="25" spans="1:3">
      <c r="A25" s="4" t="s">
        <v>82</v>
      </c>
      <c r="B25" s="5" t="n">
        <v>-2442105</v>
      </c>
      <c r="C25" s="5" t="n">
        <v>-2456900</v>
      </c>
    </row>
    <row r="26" spans="1:3">
      <c r="A26" s="4" t="s">
        <v>83</v>
      </c>
      <c r="B26" s="5" t="n">
        <v>-32589</v>
      </c>
      <c r="C26" s="5" t="n">
        <v>-57686</v>
      </c>
    </row>
    <row r="27" spans="1:3">
      <c r="A27" s="4" t="s">
        <v>549</v>
      </c>
      <c r="B27" s="5" t="n">
        <v>-429</v>
      </c>
      <c r="C27" s="5" t="n">
        <v>-372</v>
      </c>
    </row>
    <row r="28" spans="1:3">
      <c r="A28" s="4" t="s">
        <v>518</v>
      </c>
    </row>
    <row r="29" spans="1:3">
      <c r="A29" s="3" t="s">
        <v>545</v>
      </c>
    </row>
    <row r="30" spans="1:3">
      <c r="A30" s="4" t="s">
        <v>546</v>
      </c>
      <c r="B30" s="5" t="n">
        <v>0</v>
      </c>
      <c r="C30" s="5" t="n">
        <v>0</v>
      </c>
    </row>
    <row r="31" spans="1:3">
      <c r="A31" s="4" t="s">
        <v>547</v>
      </c>
      <c r="B31" s="5" t="n">
        <v>0</v>
      </c>
    </row>
    <row r="32" spans="1:3">
      <c r="A32" s="4" t="s">
        <v>29</v>
      </c>
      <c r="B32" s="5" t="n">
        <v>6585</v>
      </c>
      <c r="C32" s="5" t="n">
        <v>18285</v>
      </c>
    </row>
    <row r="33" spans="1:3">
      <c r="A33" s="4" t="s">
        <v>548</v>
      </c>
      <c r="B33" s="5" t="n">
        <v>1865915</v>
      </c>
      <c r="C33" s="5" t="n">
        <v>1878166</v>
      </c>
    </row>
    <row r="34" spans="1:3">
      <c r="A34" s="4" t="s">
        <v>39</v>
      </c>
      <c r="B34" s="5" t="n">
        <v>8799</v>
      </c>
      <c r="C34" s="5" t="n">
        <v>9317</v>
      </c>
    </row>
    <row r="35" spans="1:3">
      <c r="A35" s="4" t="s">
        <v>82</v>
      </c>
      <c r="B35" s="5" t="n">
        <v>0</v>
      </c>
      <c r="C35" s="5" t="n">
        <v>0</v>
      </c>
    </row>
    <row r="36" spans="1:3">
      <c r="A36" s="4" t="s">
        <v>83</v>
      </c>
      <c r="B36" s="5" t="n">
        <v>0</v>
      </c>
      <c r="C36" s="5" t="n">
        <v>0</v>
      </c>
    </row>
    <row r="37" spans="1:3">
      <c r="A37" s="4" t="s">
        <v>549</v>
      </c>
      <c r="B37" s="5" t="n">
        <v>0</v>
      </c>
      <c r="C37" s="5" t="n">
        <v>0</v>
      </c>
    </row>
    <row r="38" spans="1:3">
      <c r="A38" s="4" t="s">
        <v>550</v>
      </c>
    </row>
    <row r="39" spans="1:3">
      <c r="A39" s="3" t="s">
        <v>545</v>
      </c>
    </row>
    <row r="40" spans="1:3">
      <c r="A40" s="4" t="s">
        <v>546</v>
      </c>
      <c r="B40" s="5" t="n">
        <v>50081</v>
      </c>
      <c r="C40" s="5" t="n">
        <v>74107</v>
      </c>
    </row>
    <row r="41" spans="1:3">
      <c r="A41" s="4" t="s">
        <v>547</v>
      </c>
      <c r="B41" s="5" t="n">
        <v>0</v>
      </c>
    </row>
    <row r="42" spans="1:3">
      <c r="A42" s="4" t="s">
        <v>29</v>
      </c>
      <c r="B42" s="5" t="n">
        <v>782609</v>
      </c>
      <c r="C42" s="5" t="n">
        <v>814931</v>
      </c>
    </row>
    <row r="43" spans="1:3">
      <c r="A43" s="4" t="s">
        <v>38</v>
      </c>
      <c r="B43" s="5" t="n">
        <v>10390</v>
      </c>
      <c r="C43" s="5" t="n">
        <v>10379</v>
      </c>
    </row>
    <row r="44" spans="1:3">
      <c r="A44" s="4" t="s">
        <v>548</v>
      </c>
      <c r="B44" s="5" t="n">
        <v>1908501</v>
      </c>
      <c r="C44" s="5" t="n">
        <v>1886852</v>
      </c>
    </row>
    <row r="45" spans="1:3">
      <c r="A45" s="4" t="s">
        <v>39</v>
      </c>
      <c r="B45" s="5" t="n">
        <v>12345</v>
      </c>
      <c r="C45" s="5" t="n">
        <v>12913</v>
      </c>
    </row>
    <row r="46" spans="1:3">
      <c r="A46" s="4" t="s">
        <v>82</v>
      </c>
      <c r="B46" s="5" t="n">
        <v>-2454335</v>
      </c>
      <c r="C46" s="5" t="n">
        <v>-2458653</v>
      </c>
    </row>
    <row r="47" spans="1:3">
      <c r="A47" s="4" t="s">
        <v>83</v>
      </c>
      <c r="B47" s="5" t="n">
        <v>-32589</v>
      </c>
      <c r="C47" s="5" t="n">
        <v>-57686</v>
      </c>
    </row>
    <row r="48" spans="1:3">
      <c r="A48" s="4" t="s">
        <v>549</v>
      </c>
      <c r="B48" s="5" t="n">
        <v>-429</v>
      </c>
      <c r="C48" s="5" t="n">
        <v>-372</v>
      </c>
    </row>
    <row r="49" spans="1:3">
      <c r="A49" s="4" t="s">
        <v>551</v>
      </c>
    </row>
    <row r="50" spans="1:3">
      <c r="A50" s="3" t="s">
        <v>545</v>
      </c>
    </row>
    <row r="51" spans="1:3">
      <c r="A51" s="4" t="s">
        <v>546</v>
      </c>
      <c r="B51" s="5" t="n">
        <v>50081</v>
      </c>
      <c r="C51" s="5" t="n">
        <v>74107</v>
      </c>
    </row>
    <row r="52" spans="1:3">
      <c r="A52" s="4" t="s">
        <v>547</v>
      </c>
      <c r="B52" s="5" t="n">
        <v>0</v>
      </c>
    </row>
    <row r="53" spans="1:3">
      <c r="A53" s="4" t="s">
        <v>29</v>
      </c>
      <c r="B53" s="5" t="n">
        <v>782609</v>
      </c>
      <c r="C53" s="5" t="n">
        <v>814931</v>
      </c>
    </row>
    <row r="54" spans="1:3">
      <c r="A54" s="4" t="s">
        <v>548</v>
      </c>
      <c r="B54" s="5" t="n">
        <v>1865915</v>
      </c>
      <c r="C54" s="5" t="n">
        <v>1878166</v>
      </c>
    </row>
    <row r="55" spans="1:3">
      <c r="A55" s="4" t="s">
        <v>39</v>
      </c>
      <c r="B55" s="5" t="n">
        <v>12345</v>
      </c>
      <c r="C55" s="5" t="n">
        <v>12913</v>
      </c>
    </row>
    <row r="56" spans="1:3">
      <c r="A56" s="4" t="s">
        <v>82</v>
      </c>
      <c r="B56" s="5" t="n">
        <v>-2442105</v>
      </c>
      <c r="C56" s="5" t="n">
        <v>-2456900</v>
      </c>
    </row>
    <row r="57" spans="1:3">
      <c r="A57" s="4" t="s">
        <v>83</v>
      </c>
      <c r="B57" s="5" t="n">
        <v>-32589</v>
      </c>
      <c r="C57" s="5" t="n">
        <v>-57686</v>
      </c>
    </row>
    <row r="58" spans="1:3">
      <c r="A58" s="4" t="s">
        <v>549</v>
      </c>
      <c r="B58" s="7" t="n">
        <v>-429</v>
      </c>
      <c r="C58" s="7" t="n">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52</v>
      </c>
      <c r="B1" s="2" t="s">
        <v>1</v>
      </c>
      <c r="C1" s="2" t="s">
        <v>288</v>
      </c>
    </row>
    <row r="2" spans="1:3">
      <c r="B2" s="2" t="s">
        <v>553</v>
      </c>
      <c r="C2" s="2" t="s">
        <v>554</v>
      </c>
    </row>
    <row r="3" spans="1:3">
      <c r="A3" s="3" t="s">
        <v>555</v>
      </c>
    </row>
    <row r="4" spans="1:3">
      <c r="A4" s="4" t="s">
        <v>556</v>
      </c>
      <c r="B4" s="7" t="n">
        <v>231</v>
      </c>
      <c r="C4" s="7" t="n">
        <v>625</v>
      </c>
    </row>
    <row r="5" spans="1:3">
      <c r="A5" s="4" t="s">
        <v>557</v>
      </c>
      <c r="C5" s="5" t="n">
        <v>-294</v>
      </c>
    </row>
    <row r="6" spans="1:3">
      <c r="A6" s="4" t="s">
        <v>44</v>
      </c>
      <c r="B6" s="5" t="n">
        <v>497</v>
      </c>
      <c r="C6" s="5" t="n">
        <v>1880</v>
      </c>
    </row>
    <row r="7" spans="1:3">
      <c r="A7" s="4" t="s">
        <v>558</v>
      </c>
    </row>
    <row r="8" spans="1:3">
      <c r="A8" s="3" t="s">
        <v>555</v>
      </c>
    </row>
    <row r="9" spans="1:3">
      <c r="A9" s="4" t="s">
        <v>177</v>
      </c>
      <c r="B9" s="5" t="n">
        <v>2563</v>
      </c>
      <c r="C9" s="5" t="n">
        <v>3882</v>
      </c>
    </row>
    <row r="10" spans="1:3">
      <c r="A10" s="4" t="s">
        <v>556</v>
      </c>
      <c r="B10" s="7" t="n">
        <v>231</v>
      </c>
      <c r="C10" s="7" t="n">
        <v>625</v>
      </c>
    </row>
    <row r="11" spans="1:3">
      <c r="A11" s="4" t="s">
        <v>559</v>
      </c>
      <c r="B11" s="4" t="s">
        <v>537</v>
      </c>
      <c r="C11" s="4" t="s">
        <v>537</v>
      </c>
    </row>
    <row r="12" spans="1:3">
      <c r="A12" s="4" t="s">
        <v>560</v>
      </c>
    </row>
    <row r="13" spans="1:3">
      <c r="A13" s="3" t="s">
        <v>555</v>
      </c>
    </row>
    <row r="14" spans="1:3">
      <c r="A14" s="4" t="s">
        <v>561</v>
      </c>
      <c r="B14" s="7" t="n">
        <v>520</v>
      </c>
      <c r="C14" s="7" t="n">
        <v>951</v>
      </c>
    </row>
    <row r="15" spans="1:3">
      <c r="A15" s="4" t="s">
        <v>562</v>
      </c>
    </row>
    <row r="16" spans="1:3">
      <c r="A16" s="3" t="s">
        <v>555</v>
      </c>
    </row>
    <row r="17" spans="1:3">
      <c r="A17" s="4" t="s">
        <v>177</v>
      </c>
      <c r="B17" s="5" t="n">
        <v>497</v>
      </c>
      <c r="C17" s="5" t="n">
        <v>1880</v>
      </c>
    </row>
    <row r="18" spans="1:3">
      <c r="A18" s="4" t="s">
        <v>44</v>
      </c>
      <c r="B18" s="7" t="n">
        <v>500</v>
      </c>
      <c r="C18" s="7" t="n">
        <v>1900</v>
      </c>
    </row>
    <row r="19" spans="1:3">
      <c r="A19" s="4" t="s">
        <v>559</v>
      </c>
      <c r="B19" s="4" t="s">
        <v>537</v>
      </c>
      <c r="C19" s="4" t="s">
        <v>537</v>
      </c>
    </row>
    <row r="20" spans="1:3">
      <c r="A20" s="4" t="s">
        <v>563</v>
      </c>
    </row>
    <row r="21" spans="1:3">
      <c r="A21" s="3" t="s">
        <v>555</v>
      </c>
    </row>
    <row r="22" spans="1:3">
      <c r="A22" s="4" t="s">
        <v>177</v>
      </c>
      <c r="B22" s="7" t="n">
        <v>3135</v>
      </c>
      <c r="C22" s="7" t="n">
        <v>3680</v>
      </c>
    </row>
    <row r="23" spans="1:3">
      <c r="A23" s="4" t="s">
        <v>559</v>
      </c>
      <c r="B23" s="4" t="s">
        <v>539</v>
      </c>
      <c r="C23" s="4" t="s">
        <v>539</v>
      </c>
    </row>
    <row r="24" spans="1:3">
      <c r="A24" s="4" t="s">
        <v>564</v>
      </c>
    </row>
    <row r="25" spans="1:3">
      <c r="A25" s="3" t="s">
        <v>555</v>
      </c>
    </row>
    <row r="26" spans="1:3">
      <c r="A26" s="4" t="s">
        <v>177</v>
      </c>
      <c r="B26" s="7" t="n">
        <v>300</v>
      </c>
      <c r="C26" s="7" t="n">
        <v>1700</v>
      </c>
    </row>
    <row r="27" spans="1:3">
      <c r="A27" s="4" t="s">
        <v>565</v>
      </c>
    </row>
    <row r="28" spans="1:3">
      <c r="A28" s="3" t="s">
        <v>555</v>
      </c>
    </row>
    <row r="29" spans="1:3">
      <c r="A29" s="4" t="s">
        <v>177</v>
      </c>
      <c r="B29" s="7" t="n">
        <v>219</v>
      </c>
      <c r="C29" s="7" t="n">
        <v>212</v>
      </c>
    </row>
    <row r="30" spans="1:3">
      <c r="A30" s="4" t="s">
        <v>566</v>
      </c>
    </row>
    <row r="31" spans="1:3">
      <c r="A31" s="3" t="s">
        <v>555</v>
      </c>
    </row>
    <row r="32" spans="1:3">
      <c r="A32" s="4" t="s">
        <v>567</v>
      </c>
      <c r="B32" s="5" t="n">
        <v>0</v>
      </c>
    </row>
    <row r="33" spans="1:3">
      <c r="A33" s="4" t="s">
        <v>568</v>
      </c>
    </row>
    <row r="34" spans="1:3">
      <c r="A34" s="3" t="s">
        <v>555</v>
      </c>
    </row>
    <row r="35" spans="1:3">
      <c r="A35" s="4" t="s">
        <v>569</v>
      </c>
      <c r="B35" s="5" t="n">
        <v>0</v>
      </c>
      <c r="C35" s="5" t="n">
        <v>0</v>
      </c>
    </row>
    <row r="36" spans="1:3">
      <c r="A36" s="4" t="s">
        <v>570</v>
      </c>
    </row>
    <row r="37" spans="1:3">
      <c r="A37" s="3" t="s">
        <v>555</v>
      </c>
    </row>
    <row r="38" spans="1:3">
      <c r="A38" s="4" t="s">
        <v>567</v>
      </c>
      <c r="B38" s="11" t="n">
        <v>0.05</v>
      </c>
      <c r="C38" s="11" t="n">
        <v>0.05</v>
      </c>
    </row>
    <row r="39" spans="1:3">
      <c r="A39" s="4" t="s">
        <v>571</v>
      </c>
    </row>
    <row r="40" spans="1:3">
      <c r="A40" s="3" t="s">
        <v>555</v>
      </c>
    </row>
    <row r="41" spans="1:3">
      <c r="A41" s="4" t="s">
        <v>572</v>
      </c>
      <c r="B41" s="11" t="n">
        <v>0.0305</v>
      </c>
      <c r="C41" s="11" t="n">
        <v>0.0305</v>
      </c>
    </row>
    <row r="42" spans="1:3">
      <c r="A42" s="4" t="s">
        <v>573</v>
      </c>
    </row>
    <row r="43" spans="1:3">
      <c r="A43" s="3" t="s">
        <v>555</v>
      </c>
    </row>
    <row r="44" spans="1:3">
      <c r="A44" s="4" t="s">
        <v>567</v>
      </c>
      <c r="B44" s="10" t="n">
        <v>0.5</v>
      </c>
    </row>
    <row r="45" spans="1:3">
      <c r="A45" s="4" t="s">
        <v>574</v>
      </c>
    </row>
    <row r="46" spans="1:3">
      <c r="A46" s="3" t="s">
        <v>555</v>
      </c>
    </row>
    <row r="47" spans="1:3">
      <c r="A47" s="4" t="s">
        <v>569</v>
      </c>
      <c r="B47" s="11" t="n">
        <v>0.5</v>
      </c>
      <c r="C47" s="11" t="n">
        <v>0.5</v>
      </c>
    </row>
    <row r="48" spans="1:3">
      <c r="A48" s="4" t="s">
        <v>575</v>
      </c>
    </row>
    <row r="49" spans="1:3">
      <c r="A49" s="3" t="s">
        <v>555</v>
      </c>
    </row>
    <row r="50" spans="1:3">
      <c r="A50" s="4" t="s">
        <v>567</v>
      </c>
      <c r="B50" s="11" t="n">
        <v>0.2</v>
      </c>
      <c r="C50" s="11" t="n">
        <v>0.2</v>
      </c>
    </row>
    <row r="51" spans="1:3">
      <c r="A51" s="4" t="s">
        <v>576</v>
      </c>
    </row>
    <row r="52" spans="1:3">
      <c r="A52" s="3" t="s">
        <v>555</v>
      </c>
    </row>
    <row r="53" spans="1:3">
      <c r="A53" s="4" t="s">
        <v>572</v>
      </c>
      <c r="B53" s="11" t="n">
        <v>0.055</v>
      </c>
      <c r="C53" s="11" t="n">
        <v>0.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25</v>
      </c>
    </row>
    <row r="2" spans="1:3">
      <c r="A2" s="3" t="s">
        <v>181</v>
      </c>
    </row>
    <row r="3" spans="1:3">
      <c r="A3" s="4" t="s">
        <v>578</v>
      </c>
      <c r="B3" s="7" t="n">
        <v>8848</v>
      </c>
      <c r="C3" s="7" t="n">
        <v>30165</v>
      </c>
    </row>
    <row r="4" spans="1:3">
      <c r="A4" s="4" t="s">
        <v>579</v>
      </c>
      <c r="B4" s="5" t="n">
        <v>23741</v>
      </c>
      <c r="C4" s="5" t="n">
        <v>27521</v>
      </c>
    </row>
    <row r="5" spans="1:3">
      <c r="A5" s="4" t="s">
        <v>83</v>
      </c>
      <c r="B5" s="7" t="n">
        <v>32589</v>
      </c>
      <c r="C5" s="7" t="n">
        <v>576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79</v>
      </c>
      <c r="B3" s="7" t="n">
        <v>23741</v>
      </c>
      <c r="C3" s="7" t="n">
        <v>27521</v>
      </c>
    </row>
    <row r="4" spans="1:3">
      <c r="A4" s="4" t="s">
        <v>582</v>
      </c>
    </row>
    <row r="5" spans="1:3">
      <c r="A5" s="3" t="s">
        <v>581</v>
      </c>
    </row>
    <row r="6" spans="1:3">
      <c r="A6" s="4" t="s">
        <v>579</v>
      </c>
      <c r="B6" s="5" t="n">
        <v>8094</v>
      </c>
      <c r="C6" s="5" t="n">
        <v>11929</v>
      </c>
    </row>
    <row r="7" spans="1:3">
      <c r="A7" s="4" t="s">
        <v>583</v>
      </c>
    </row>
    <row r="8" spans="1:3">
      <c r="A8" s="3" t="s">
        <v>581</v>
      </c>
    </row>
    <row r="9" spans="1:3">
      <c r="A9" s="4" t="s">
        <v>579</v>
      </c>
      <c r="B9" s="5" t="n">
        <v>150</v>
      </c>
      <c r="C9" s="5" t="n">
        <v>6282</v>
      </c>
    </row>
    <row r="10" spans="1:3">
      <c r="A10" s="4" t="s">
        <v>584</v>
      </c>
    </row>
    <row r="11" spans="1:3">
      <c r="A11" s="3" t="s">
        <v>581</v>
      </c>
    </row>
    <row r="12" spans="1:3">
      <c r="A12" s="4" t="s">
        <v>579</v>
      </c>
      <c r="B12" s="5" t="n">
        <v>251</v>
      </c>
      <c r="C12" s="5" t="n">
        <v>8552</v>
      </c>
    </row>
    <row r="13" spans="1:3">
      <c r="A13" s="4" t="s">
        <v>585</v>
      </c>
    </row>
    <row r="14" spans="1:3">
      <c r="A14" s="3" t="s">
        <v>581</v>
      </c>
    </row>
    <row r="15" spans="1:3">
      <c r="A15" s="4" t="s">
        <v>579</v>
      </c>
      <c r="B15" s="7" t="n">
        <v>15246</v>
      </c>
      <c r="C15" s="7" t="n">
        <v>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2</v>
      </c>
      <c r="D1" s="2" t="s">
        <v>1</v>
      </c>
    </row>
    <row r="2" spans="1:5">
      <c r="B2" s="2" t="s">
        <v>2</v>
      </c>
      <c r="C2" s="2" t="s">
        <v>73</v>
      </c>
      <c r="D2" s="2" t="s">
        <v>2</v>
      </c>
      <c r="E2" s="2" t="s">
        <v>25</v>
      </c>
    </row>
    <row r="3" spans="1:5">
      <c r="A3" s="3" t="s">
        <v>587</v>
      </c>
    </row>
    <row r="4" spans="1:5">
      <c r="A4" s="4" t="s">
        <v>588</v>
      </c>
      <c r="E4" s="7" t="n">
        <v>2300</v>
      </c>
    </row>
    <row r="5" spans="1:5">
      <c r="A5" s="4" t="s">
        <v>589</v>
      </c>
    </row>
    <row r="6" spans="1:5">
      <c r="A6" s="3" t="s">
        <v>587</v>
      </c>
    </row>
    <row r="7" spans="1:5">
      <c r="A7" s="4" t="s">
        <v>588</v>
      </c>
      <c r="E7" s="7" t="n">
        <v>264</v>
      </c>
    </row>
    <row r="8" spans="1:5">
      <c r="A8" s="4" t="s">
        <v>590</v>
      </c>
      <c r="B8" s="7" t="n">
        <v>10</v>
      </c>
      <c r="C8" s="7" t="n">
        <v>13</v>
      </c>
    </row>
    <row r="9" spans="1:5">
      <c r="A9" s="4" t="s">
        <v>591</v>
      </c>
      <c r="B9" s="5" t="n">
        <v>33</v>
      </c>
      <c r="C9" s="5" t="n">
        <v>43</v>
      </c>
    </row>
    <row r="10" spans="1:5">
      <c r="A10" s="4" t="s">
        <v>592</v>
      </c>
      <c r="B10" s="5" t="n">
        <v>0</v>
      </c>
      <c r="C10" s="5" t="n">
        <v>0</v>
      </c>
    </row>
    <row r="11" spans="1:5">
      <c r="A11" s="4" t="s">
        <v>593</v>
      </c>
      <c r="B11" s="5" t="n">
        <v>0</v>
      </c>
      <c r="C11" s="5" t="n">
        <v>0</v>
      </c>
    </row>
    <row r="12" spans="1:5">
      <c r="A12" s="4" t="s">
        <v>594</v>
      </c>
      <c r="B12" s="5" t="n">
        <v>0</v>
      </c>
      <c r="C12" s="5" t="n">
        <v>0</v>
      </c>
    </row>
    <row r="13" spans="1:5">
      <c r="A13" s="4" t="s">
        <v>595</v>
      </c>
      <c r="B13" s="5" t="n">
        <v>43</v>
      </c>
      <c r="C13" s="5" t="n">
        <v>56</v>
      </c>
    </row>
    <row r="14" spans="1:5">
      <c r="A14" s="4" t="s">
        <v>596</v>
      </c>
      <c r="D14" s="7" t="n">
        <v>122</v>
      </c>
    </row>
    <row r="15" spans="1:5">
      <c r="A15" s="4" t="s">
        <v>597</v>
      </c>
    </row>
    <row r="16" spans="1:5">
      <c r="A16" s="3" t="s">
        <v>587</v>
      </c>
    </row>
    <row r="17" spans="1:5">
      <c r="A17" s="4" t="s">
        <v>590</v>
      </c>
      <c r="B17" s="5" t="n">
        <v>347</v>
      </c>
      <c r="C17" s="5" t="n">
        <v>358</v>
      </c>
    </row>
    <row r="18" spans="1:5">
      <c r="A18" s="4" t="s">
        <v>591</v>
      </c>
      <c r="B18" s="5" t="n">
        <v>798</v>
      </c>
      <c r="C18" s="5" t="n">
        <v>905</v>
      </c>
    </row>
    <row r="19" spans="1:5">
      <c r="A19" s="4" t="s">
        <v>592</v>
      </c>
      <c r="B19" s="5" t="n">
        <v>-991</v>
      </c>
      <c r="C19" s="5" t="n">
        <v>-985</v>
      </c>
    </row>
    <row r="20" spans="1:5">
      <c r="A20" s="4" t="s">
        <v>593</v>
      </c>
      <c r="B20" s="5" t="n">
        <v>0</v>
      </c>
      <c r="C20" s="5" t="n">
        <v>0</v>
      </c>
    </row>
    <row r="21" spans="1:5">
      <c r="A21" s="4" t="s">
        <v>594</v>
      </c>
      <c r="B21" s="5" t="n">
        <v>362</v>
      </c>
      <c r="C21" s="5" t="n">
        <v>301</v>
      </c>
    </row>
    <row r="22" spans="1:5">
      <c r="A22" s="4" t="s">
        <v>595</v>
      </c>
      <c r="B22" s="7" t="n">
        <v>516</v>
      </c>
      <c r="C22" s="7" t="n">
        <v>579</v>
      </c>
    </row>
    <row r="23" spans="1:5">
      <c r="A23" s="4" t="s">
        <v>596</v>
      </c>
      <c r="D23" s="7" t="n">
        <v>7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73</v>
      </c>
      <c r="D2" s="2" t="s">
        <v>25</v>
      </c>
    </row>
    <row r="3" spans="1:4">
      <c r="A3" s="3" t="s">
        <v>587</v>
      </c>
    </row>
    <row r="4" spans="1:4">
      <c r="A4" s="4" t="s">
        <v>588</v>
      </c>
      <c r="D4" s="7" t="n">
        <v>2300</v>
      </c>
    </row>
    <row r="5" spans="1:4">
      <c r="A5" s="4" t="s">
        <v>599</v>
      </c>
      <c r="D5" s="5" t="n">
        <v>813</v>
      </c>
    </row>
    <row r="6" spans="1:4">
      <c r="A6" s="4" t="s">
        <v>600</v>
      </c>
      <c r="B6" s="7" t="n">
        <v>837</v>
      </c>
      <c r="C6" s="7" t="n">
        <v>867</v>
      </c>
    </row>
    <row r="7" spans="1:4">
      <c r="A7" s="4" t="s">
        <v>601</v>
      </c>
    </row>
    <row r="8" spans="1:4">
      <c r="A8" s="3" t="s">
        <v>587</v>
      </c>
    </row>
    <row r="9" spans="1:4">
      <c r="A9" s="4" t="s">
        <v>588</v>
      </c>
      <c r="D9" s="7" t="n">
        <v>264</v>
      </c>
    </row>
    <row r="10" spans="1:4">
      <c r="A10" s="4" t="s">
        <v>596</v>
      </c>
      <c r="B10" s="5" t="n">
        <v>122</v>
      </c>
    </row>
    <row r="11" spans="1:4">
      <c r="A11" s="4" t="s">
        <v>597</v>
      </c>
    </row>
    <row r="12" spans="1:4">
      <c r="A12" s="3" t="s">
        <v>587</v>
      </c>
    </row>
    <row r="13" spans="1:4">
      <c r="A13" s="4" t="s">
        <v>596</v>
      </c>
      <c r="B13" s="7" t="n">
        <v>7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2</v>
      </c>
      <c r="B1" s="2" t="s">
        <v>72</v>
      </c>
    </row>
    <row r="2" spans="1:5">
      <c r="B2" s="2" t="s">
        <v>2</v>
      </c>
      <c r="C2" s="2" t="s">
        <v>73</v>
      </c>
      <c r="D2" s="2" t="s">
        <v>25</v>
      </c>
      <c r="E2" s="2" t="s">
        <v>486</v>
      </c>
    </row>
    <row r="3" spans="1:5">
      <c r="A3" s="3" t="s">
        <v>603</v>
      </c>
    </row>
    <row r="4" spans="1:5">
      <c r="A4" s="4" t="s">
        <v>604</v>
      </c>
      <c r="D4" s="7" t="n">
        <v>1860</v>
      </c>
      <c r="E4" s="7" t="n">
        <v>2009</v>
      </c>
    </row>
    <row r="5" spans="1:5">
      <c r="A5" s="4" t="s">
        <v>605</v>
      </c>
      <c r="C5" s="7" t="n">
        <v>0</v>
      </c>
    </row>
    <row r="6" spans="1:5">
      <c r="A6" s="4" t="s">
        <v>606</v>
      </c>
      <c r="B6" s="7" t="n">
        <v>-262</v>
      </c>
      <c r="C6" s="5" t="n">
        <v>-26</v>
      </c>
    </row>
    <row r="7" spans="1:5">
      <c r="A7" s="4" t="s">
        <v>607</v>
      </c>
      <c r="B7" s="5" t="n">
        <v>1598</v>
      </c>
      <c r="C7" s="5" t="n">
        <v>1983</v>
      </c>
    </row>
    <row r="8" spans="1:5">
      <c r="A8" s="4" t="s">
        <v>608</v>
      </c>
    </row>
    <row r="9" spans="1:5">
      <c r="A9" s="3" t="s">
        <v>603</v>
      </c>
    </row>
    <row r="10" spans="1:5">
      <c r="A10" s="4" t="s">
        <v>604</v>
      </c>
      <c r="D10" s="5" t="n">
        <v>0</v>
      </c>
      <c r="E10" s="5" t="n">
        <v>0</v>
      </c>
    </row>
    <row r="11" spans="1:5">
      <c r="A11" s="4" t="s">
        <v>605</v>
      </c>
      <c r="C11" s="5" t="n">
        <v>0</v>
      </c>
    </row>
    <row r="12" spans="1:5">
      <c r="A12" s="4" t="s">
        <v>606</v>
      </c>
      <c r="B12" s="5" t="n">
        <v>0</v>
      </c>
      <c r="C12" s="5" t="n">
        <v>0</v>
      </c>
    </row>
    <row r="13" spans="1:5">
      <c r="A13" s="4" t="s">
        <v>607</v>
      </c>
      <c r="B13" s="5" t="n">
        <v>0</v>
      </c>
      <c r="C13" s="5" t="n">
        <v>0</v>
      </c>
    </row>
    <row r="14" spans="1:5">
      <c r="A14" s="4" t="s">
        <v>609</v>
      </c>
    </row>
    <row r="15" spans="1:5">
      <c r="A15" s="3" t="s">
        <v>603</v>
      </c>
    </row>
    <row r="16" spans="1:5">
      <c r="A16" s="4" t="s">
        <v>604</v>
      </c>
      <c r="D16" s="7" t="n">
        <v>1860</v>
      </c>
      <c r="E16" s="7" t="n">
        <v>2009</v>
      </c>
    </row>
    <row r="17" spans="1:5">
      <c r="A17" s="4" t="s">
        <v>605</v>
      </c>
      <c r="C17" s="5" t="n">
        <v>0</v>
      </c>
    </row>
    <row r="18" spans="1:5">
      <c r="A18" s="4" t="s">
        <v>606</v>
      </c>
      <c r="B18" s="5" t="n">
        <v>-262</v>
      </c>
      <c r="C18" s="5" t="n">
        <v>-26</v>
      </c>
    </row>
    <row r="19" spans="1:5">
      <c r="A19" s="4" t="s">
        <v>607</v>
      </c>
      <c r="B19" s="7" t="n">
        <v>1598</v>
      </c>
      <c r="C19" s="7" t="n">
        <v>19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1</v>
      </c>
    </row>
    <row r="2" spans="1:3">
      <c r="B2" s="2" t="s">
        <v>2</v>
      </c>
      <c r="C2" s="2" t="s">
        <v>25</v>
      </c>
    </row>
    <row r="3" spans="1:3">
      <c r="A3" s="3" t="s">
        <v>603</v>
      </c>
    </row>
    <row r="4" spans="1:3">
      <c r="A4" s="4" t="s">
        <v>611</v>
      </c>
      <c r="B4" s="7" t="n">
        <v>2968048000</v>
      </c>
      <c r="C4" s="7" t="n">
        <v>3000668000</v>
      </c>
    </row>
    <row r="5" spans="1:3">
      <c r="A5" s="4" t="s">
        <v>42</v>
      </c>
      <c r="B5" s="5" t="n">
        <v>34355000</v>
      </c>
      <c r="C5" s="5" t="n">
        <v>34355000</v>
      </c>
    </row>
    <row r="6" spans="1:3">
      <c r="A6" s="4" t="s">
        <v>612</v>
      </c>
      <c r="B6" s="5" t="n">
        <v>3600000</v>
      </c>
      <c r="C6" s="7" t="n">
        <v>4300000</v>
      </c>
    </row>
    <row r="7" spans="1:3">
      <c r="A7" s="4" t="s">
        <v>613</v>
      </c>
    </row>
    <row r="8" spans="1:3">
      <c r="A8" s="3" t="s">
        <v>603</v>
      </c>
    </row>
    <row r="9" spans="1:3">
      <c r="A9" s="4" t="s">
        <v>614</v>
      </c>
      <c r="B9" s="5" t="n">
        <v>19400000</v>
      </c>
    </row>
    <row r="10" spans="1:3">
      <c r="A10" s="4" t="s">
        <v>615</v>
      </c>
      <c r="B10" s="7" t="n">
        <v>29000000</v>
      </c>
    </row>
    <row r="11" spans="1:3">
      <c r="A11" s="4" t="s">
        <v>616</v>
      </c>
      <c r="B11" s="4" t="s">
        <v>617</v>
      </c>
    </row>
    <row r="12" spans="1:3">
      <c r="A12" s="4" t="s">
        <v>618</v>
      </c>
      <c r="B12" s="4" t="s">
        <v>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8"/>
    <col customWidth="1" max="5" min="5" width="27"/>
    <col customWidth="1" max="6" min="6" width="55"/>
    <col customWidth="1" max="7" min="7" width="24"/>
  </cols>
  <sheetData>
    <row r="1" spans="1:7">
      <c r="A1" s="1" t="s">
        <v>114</v>
      </c>
      <c r="B1" s="2" t="s">
        <v>115</v>
      </c>
      <c r="C1" s="2" t="s">
        <v>116</v>
      </c>
      <c r="D1" s="2" t="s">
        <v>117</v>
      </c>
      <c r="E1" s="2" t="s">
        <v>118</v>
      </c>
      <c r="F1" s="2" t="s">
        <v>119</v>
      </c>
      <c r="G1" s="2" t="s">
        <v>120</v>
      </c>
    </row>
    <row r="2" spans="1:7">
      <c r="A2" s="4" t="s">
        <v>121</v>
      </c>
      <c r="B2" s="7" t="n">
        <v>426808</v>
      </c>
      <c r="C2" s="7" t="n">
        <v>1820</v>
      </c>
      <c r="D2" s="7" t="n">
        <v>74701</v>
      </c>
      <c r="E2" s="7" t="n">
        <v>431195</v>
      </c>
      <c r="F2" s="7" t="n">
        <v>-10793</v>
      </c>
      <c r="G2" s="7" t="n">
        <v>-70115</v>
      </c>
    </row>
    <row r="3" spans="1:7">
      <c r="A3" s="3" t="s">
        <v>122</v>
      </c>
    </row>
    <row r="4" spans="1:7">
      <c r="A4" s="4" t="s">
        <v>123</v>
      </c>
      <c r="B4" s="5" t="n">
        <v>8352</v>
      </c>
      <c r="C4" s="5" t="n">
        <v>0</v>
      </c>
      <c r="D4" s="5" t="n">
        <v>0</v>
      </c>
      <c r="E4" s="5" t="n">
        <v>8352</v>
      </c>
      <c r="F4" s="5" t="n">
        <v>0</v>
      </c>
      <c r="G4" s="5" t="n">
        <v>0</v>
      </c>
    </row>
    <row r="5" spans="1:7">
      <c r="A5" s="4" t="s">
        <v>124</v>
      </c>
      <c r="B5" s="5" t="n">
        <v>5229</v>
      </c>
      <c r="C5" s="5" t="n">
        <v>0</v>
      </c>
      <c r="D5" s="5" t="n">
        <v>0</v>
      </c>
      <c r="E5" s="5" t="n">
        <v>0</v>
      </c>
      <c r="F5" s="5" t="n">
        <v>5229</v>
      </c>
      <c r="G5" s="5" t="n">
        <v>0</v>
      </c>
    </row>
    <row r="6" spans="1:7">
      <c r="A6" s="4" t="s">
        <v>125</v>
      </c>
      <c r="B6" s="5" t="n">
        <v>177</v>
      </c>
      <c r="C6" s="5" t="n">
        <v>1</v>
      </c>
      <c r="D6" s="5" t="n">
        <v>176</v>
      </c>
      <c r="E6" s="5" t="n">
        <v>0</v>
      </c>
      <c r="F6" s="5" t="n">
        <v>0</v>
      </c>
      <c r="G6" s="5" t="n">
        <v>0</v>
      </c>
    </row>
    <row r="7" spans="1:7">
      <c r="A7" s="4" t="s">
        <v>126</v>
      </c>
      <c r="B7" s="5" t="n">
        <v>-6112</v>
      </c>
      <c r="E7" s="5" t="n">
        <v>-6112</v>
      </c>
    </row>
    <row r="8" spans="1:7">
      <c r="A8" s="4" t="s">
        <v>127</v>
      </c>
      <c r="B8" s="5" t="n">
        <v>434454</v>
      </c>
      <c r="C8" s="5" t="n">
        <v>1821</v>
      </c>
      <c r="D8" s="5" t="n">
        <v>74877</v>
      </c>
      <c r="E8" s="5" t="n">
        <v>433435</v>
      </c>
      <c r="F8" s="5" t="n">
        <v>-5564</v>
      </c>
      <c r="G8" s="5" t="n">
        <v>-70115</v>
      </c>
    </row>
    <row r="9" spans="1:7">
      <c r="A9" s="4" t="s">
        <v>128</v>
      </c>
      <c r="B9" s="5" t="n">
        <v>413569</v>
      </c>
    </row>
    <row r="10" spans="1:7">
      <c r="A10" s="3" t="s">
        <v>122</v>
      </c>
    </row>
    <row r="11" spans="1:7">
      <c r="A11" s="4" t="s">
        <v>123</v>
      </c>
      <c r="B11" s="5" t="n">
        <v>24214</v>
      </c>
    </row>
    <row r="12" spans="1:7">
      <c r="A12" s="4" t="s">
        <v>129</v>
      </c>
      <c r="B12" s="5" t="n">
        <v>-391</v>
      </c>
    </row>
    <row r="13" spans="1:7">
      <c r="A13" s="4" t="s">
        <v>130</v>
      </c>
      <c r="B13" s="5" t="n">
        <v>419695</v>
      </c>
      <c r="C13" s="5" t="n">
        <v>1823</v>
      </c>
      <c r="D13" s="5" t="n">
        <v>75995</v>
      </c>
      <c r="E13" s="5" t="n">
        <v>440605</v>
      </c>
      <c r="F13" s="5" t="n">
        <v>-28889</v>
      </c>
      <c r="G13" s="5" t="n">
        <v>-69839</v>
      </c>
    </row>
    <row r="14" spans="1:7">
      <c r="A14" s="4" t="s">
        <v>131</v>
      </c>
      <c r="B14" s="5" t="n">
        <v>414900</v>
      </c>
      <c r="C14" s="5" t="n">
        <v>1823</v>
      </c>
      <c r="D14" s="5" t="n">
        <v>75810</v>
      </c>
      <c r="E14" s="5" t="n">
        <v>431594</v>
      </c>
      <c r="F14" s="5" t="n">
        <v>-24488</v>
      </c>
      <c r="G14" s="5" t="n">
        <v>-69839</v>
      </c>
    </row>
    <row r="15" spans="1:7">
      <c r="A15" s="3" t="s">
        <v>122</v>
      </c>
    </row>
    <row r="16" spans="1:7">
      <c r="A16" s="4" t="s">
        <v>123</v>
      </c>
      <c r="B16" s="5" t="n">
        <v>15261</v>
      </c>
      <c r="C16" s="5" t="n">
        <v>0</v>
      </c>
      <c r="D16" s="5" t="n">
        <v>0</v>
      </c>
      <c r="E16" s="5" t="n">
        <v>15261</v>
      </c>
      <c r="F16" s="5" t="n">
        <v>0</v>
      </c>
      <c r="G16" s="5" t="n">
        <v>0</v>
      </c>
    </row>
    <row r="17" spans="1:7">
      <c r="A17" s="4" t="s">
        <v>124</v>
      </c>
      <c r="B17" s="5" t="n">
        <v>-4401</v>
      </c>
      <c r="C17" s="5" t="n">
        <v>0</v>
      </c>
      <c r="D17" s="5" t="n">
        <v>0</v>
      </c>
      <c r="E17" s="5" t="n">
        <v>0</v>
      </c>
      <c r="F17" s="5" t="n">
        <v>-4401</v>
      </c>
      <c r="G17" s="5" t="n">
        <v>0</v>
      </c>
    </row>
    <row r="18" spans="1:7">
      <c r="A18" s="4" t="s">
        <v>125</v>
      </c>
      <c r="B18" s="5" t="n">
        <v>185</v>
      </c>
      <c r="C18" s="5" t="n">
        <v>0</v>
      </c>
      <c r="D18" s="5" t="n">
        <v>185</v>
      </c>
      <c r="E18" s="5" t="n">
        <v>0</v>
      </c>
      <c r="F18" s="5" t="n">
        <v>0</v>
      </c>
      <c r="G18" s="5" t="n">
        <v>0</v>
      </c>
    </row>
    <row r="19" spans="1:7">
      <c r="A19" s="4" t="s">
        <v>126</v>
      </c>
      <c r="B19" s="5" t="n">
        <v>-6250</v>
      </c>
      <c r="E19" s="5" t="n">
        <v>-6250</v>
      </c>
    </row>
    <row r="20" spans="1:7">
      <c r="A20" s="4" t="s">
        <v>130</v>
      </c>
      <c r="B20" s="7" t="n">
        <v>419695</v>
      </c>
      <c r="C20" s="7" t="n">
        <v>1823</v>
      </c>
      <c r="D20" s="7" t="n">
        <v>75995</v>
      </c>
      <c r="E20" s="7" t="n">
        <v>440605</v>
      </c>
      <c r="F20" s="7" t="n">
        <v>-28889</v>
      </c>
      <c r="G20" s="7" t="n">
        <v>-69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72</v>
      </c>
    </row>
    <row r="2" spans="1:3">
      <c r="B2" s="2" t="s">
        <v>2</v>
      </c>
      <c r="C2" s="2" t="s">
        <v>73</v>
      </c>
    </row>
    <row r="3" spans="1:3">
      <c r="A3" s="3" t="s">
        <v>621</v>
      </c>
    </row>
    <row r="4" spans="1:3">
      <c r="A4" s="4" t="s">
        <v>622</v>
      </c>
      <c r="B4" s="7" t="n">
        <v>-4401</v>
      </c>
      <c r="C4" s="7" t="n">
        <v>5229</v>
      </c>
    </row>
    <row r="5" spans="1:3">
      <c r="A5" s="4" t="s">
        <v>623</v>
      </c>
      <c r="B5" s="5" t="n">
        <v>-4680</v>
      </c>
      <c r="C5" s="5" t="n">
        <v>5055</v>
      </c>
    </row>
    <row r="6" spans="1:3">
      <c r="A6" s="4" t="s">
        <v>624</v>
      </c>
      <c r="B6" s="5" t="n">
        <v>279</v>
      </c>
      <c r="C6" s="5" t="n">
        <v>174</v>
      </c>
    </row>
    <row r="7" spans="1:3">
      <c r="A7" s="4" t="s">
        <v>625</v>
      </c>
      <c r="B7" s="5" t="n">
        <v>-4401</v>
      </c>
      <c r="C7" s="5" t="n">
        <v>5229</v>
      </c>
    </row>
    <row r="8" spans="1:3">
      <c r="A8" s="4" t="s">
        <v>626</v>
      </c>
      <c r="B8" s="5" t="n">
        <v>-24488</v>
      </c>
      <c r="C8" s="5" t="n">
        <v>-10793</v>
      </c>
    </row>
    <row r="9" spans="1:3">
      <c r="A9" s="4" t="s">
        <v>626</v>
      </c>
      <c r="B9" s="5" t="n">
        <v>-28889</v>
      </c>
      <c r="C9" s="5" t="n">
        <v>-5564</v>
      </c>
    </row>
    <row r="10" spans="1:3">
      <c r="A10" s="4" t="s">
        <v>627</v>
      </c>
    </row>
    <row r="11" spans="1:3">
      <c r="A11" s="3" t="s">
        <v>621</v>
      </c>
    </row>
    <row r="12" spans="1:3">
      <c r="A12" s="4" t="s">
        <v>622</v>
      </c>
      <c r="B12" s="5" t="n">
        <v>-4682</v>
      </c>
      <c r="C12" s="5" t="n">
        <v>5045</v>
      </c>
    </row>
    <row r="13" spans="1:3">
      <c r="A13" s="4" t="s">
        <v>623</v>
      </c>
      <c r="B13" s="5" t="n">
        <v>-4680</v>
      </c>
      <c r="C13" s="5" t="n">
        <v>5055</v>
      </c>
    </row>
    <row r="14" spans="1:3">
      <c r="A14" s="4" t="s">
        <v>624</v>
      </c>
      <c r="B14" s="5" t="n">
        <v>-2</v>
      </c>
      <c r="C14" s="5" t="n">
        <v>-10</v>
      </c>
    </row>
    <row r="15" spans="1:3">
      <c r="A15" s="4" t="s">
        <v>625</v>
      </c>
      <c r="B15" s="5" t="n">
        <v>-4682</v>
      </c>
      <c r="C15" s="5" t="n">
        <v>5045</v>
      </c>
    </row>
    <row r="16" spans="1:3">
      <c r="A16" s="4" t="s">
        <v>626</v>
      </c>
      <c r="B16" s="5" t="n">
        <v>-4943</v>
      </c>
      <c r="C16" s="5" t="n">
        <v>2111</v>
      </c>
    </row>
    <row r="17" spans="1:3">
      <c r="A17" s="4" t="s">
        <v>626</v>
      </c>
      <c r="B17" s="5" t="n">
        <v>-9625</v>
      </c>
      <c r="C17" s="5" t="n">
        <v>7156</v>
      </c>
    </row>
    <row r="18" spans="1:3">
      <c r="A18" s="4" t="s">
        <v>628</v>
      </c>
    </row>
    <row r="19" spans="1:3">
      <c r="A19" s="3" t="s">
        <v>621</v>
      </c>
    </row>
    <row r="20" spans="1:3">
      <c r="A20" s="4" t="s">
        <v>622</v>
      </c>
      <c r="B20" s="5" t="n">
        <v>281</v>
      </c>
      <c r="C20" s="5" t="n">
        <v>184</v>
      </c>
    </row>
    <row r="21" spans="1:3">
      <c r="A21" s="4" t="s">
        <v>623</v>
      </c>
      <c r="B21" s="5" t="n">
        <v>0</v>
      </c>
      <c r="C21" s="5" t="n">
        <v>0</v>
      </c>
    </row>
    <row r="22" spans="1:3">
      <c r="A22" s="4" t="s">
        <v>624</v>
      </c>
      <c r="B22" s="5" t="n">
        <v>281</v>
      </c>
      <c r="C22" s="5" t="n">
        <v>184</v>
      </c>
    </row>
    <row r="23" spans="1:3">
      <c r="A23" s="4" t="s">
        <v>625</v>
      </c>
      <c r="B23" s="5" t="n">
        <v>281</v>
      </c>
      <c r="C23" s="5" t="n">
        <v>184</v>
      </c>
    </row>
    <row r="24" spans="1:3">
      <c r="A24" s="4" t="s">
        <v>626</v>
      </c>
      <c r="B24" s="5" t="n">
        <v>-19545</v>
      </c>
      <c r="C24" s="5" t="n">
        <v>-12904</v>
      </c>
    </row>
    <row r="25" spans="1:3">
      <c r="A25" s="4" t="s">
        <v>626</v>
      </c>
      <c r="B25" s="7" t="n">
        <v>-19264</v>
      </c>
      <c r="C25" s="7" t="n">
        <v>-127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72</v>
      </c>
    </row>
    <row r="2" spans="1:3">
      <c r="B2" s="2" t="s">
        <v>2</v>
      </c>
      <c r="C2" s="2" t="s">
        <v>73</v>
      </c>
    </row>
    <row r="3" spans="1:3">
      <c r="A3" s="3" t="s">
        <v>621</v>
      </c>
    </row>
    <row r="4" spans="1:3">
      <c r="A4" s="4" t="s">
        <v>630</v>
      </c>
      <c r="B4" s="7" t="n">
        <v>-4401</v>
      </c>
    </row>
    <row r="5" spans="1:3">
      <c r="A5" s="4" t="s">
        <v>631</v>
      </c>
      <c r="B5" s="5" t="n">
        <v>-4680</v>
      </c>
      <c r="C5" s="7" t="n">
        <v>5055</v>
      </c>
    </row>
    <row r="6" spans="1:3">
      <c r="A6" s="4" t="s">
        <v>632</v>
      </c>
      <c r="B6" s="5" t="n">
        <v>-4401</v>
      </c>
      <c r="C6" s="5" t="n">
        <v>5229</v>
      </c>
    </row>
    <row r="7" spans="1:3">
      <c r="A7" s="4" t="s">
        <v>633</v>
      </c>
      <c r="B7" s="5" t="n">
        <v>279</v>
      </c>
      <c r="C7" s="5" t="n">
        <v>174</v>
      </c>
    </row>
    <row r="8" spans="1:3">
      <c r="A8" s="3" t="s">
        <v>634</v>
      </c>
    </row>
    <row r="9" spans="1:3">
      <c r="A9" s="4" t="s">
        <v>626</v>
      </c>
      <c r="B9" s="5" t="n">
        <v>-28889</v>
      </c>
      <c r="C9" s="5" t="n">
        <v>-5564</v>
      </c>
    </row>
    <row r="10" spans="1:3">
      <c r="A10" s="4" t="s">
        <v>622</v>
      </c>
      <c r="B10" s="5" t="n">
        <v>-4401</v>
      </c>
      <c r="C10" s="5" t="n">
        <v>5229</v>
      </c>
    </row>
    <row r="11" spans="1:3">
      <c r="A11" s="4" t="s">
        <v>626</v>
      </c>
      <c r="B11" s="5" t="n">
        <v>-24488</v>
      </c>
      <c r="C11" s="5" t="n">
        <v>-10793</v>
      </c>
    </row>
    <row r="12" spans="1:3">
      <c r="A12" s="4" t="s">
        <v>627</v>
      </c>
    </row>
    <row r="13" spans="1:3">
      <c r="A13" s="3" t="s">
        <v>621</v>
      </c>
    </row>
    <row r="14" spans="1:3">
      <c r="A14" s="4" t="s">
        <v>631</v>
      </c>
      <c r="B14" s="5" t="n">
        <v>-4680</v>
      </c>
      <c r="C14" s="5" t="n">
        <v>5055</v>
      </c>
    </row>
    <row r="15" spans="1:3">
      <c r="A15" s="4" t="s">
        <v>632</v>
      </c>
      <c r="B15" s="5" t="n">
        <v>-4682</v>
      </c>
      <c r="C15" s="5" t="n">
        <v>5045</v>
      </c>
    </row>
    <row r="16" spans="1:3">
      <c r="A16" s="4" t="s">
        <v>633</v>
      </c>
      <c r="B16" s="5" t="n">
        <v>-2</v>
      </c>
      <c r="C16" s="5" t="n">
        <v>-10</v>
      </c>
    </row>
    <row r="17" spans="1:3">
      <c r="A17" s="3" t="s">
        <v>634</v>
      </c>
    </row>
    <row r="18" spans="1:3">
      <c r="A18" s="4" t="s">
        <v>626</v>
      </c>
      <c r="B18" s="5" t="n">
        <v>-9625</v>
      </c>
      <c r="C18" s="5" t="n">
        <v>7156</v>
      </c>
    </row>
    <row r="19" spans="1:3">
      <c r="A19" s="4" t="s">
        <v>622</v>
      </c>
      <c r="B19" s="5" t="n">
        <v>-4682</v>
      </c>
      <c r="C19" s="5" t="n">
        <v>5045</v>
      </c>
    </row>
    <row r="20" spans="1:3">
      <c r="A20" s="4" t="s">
        <v>626</v>
      </c>
      <c r="B20" s="5" t="n">
        <v>-4943</v>
      </c>
      <c r="C20" s="5" t="n">
        <v>2111</v>
      </c>
    </row>
    <row r="21" spans="1:3">
      <c r="A21" s="4" t="s">
        <v>635</v>
      </c>
    </row>
    <row r="22" spans="1:3">
      <c r="A22" s="3" t="s">
        <v>634</v>
      </c>
    </row>
    <row r="23" spans="1:3">
      <c r="A23" s="4" t="s">
        <v>626</v>
      </c>
      <c r="B23" s="5" t="n">
        <v>1967</v>
      </c>
      <c r="C23" s="5" t="n">
        <v>2027</v>
      </c>
    </row>
    <row r="24" spans="1:3">
      <c r="A24" s="4" t="s">
        <v>622</v>
      </c>
      <c r="B24" s="5" t="n">
        <v>-2315</v>
      </c>
      <c r="C24" s="5" t="n">
        <v>242</v>
      </c>
    </row>
    <row r="25" spans="1:3">
      <c r="A25" s="4" t="s">
        <v>626</v>
      </c>
      <c r="B25" s="5" t="n">
        <v>4282</v>
      </c>
      <c r="C25" s="5" t="n">
        <v>1785</v>
      </c>
    </row>
    <row r="26" spans="1:3">
      <c r="A26" s="4" t="s">
        <v>636</v>
      </c>
    </row>
    <row r="27" spans="1:3">
      <c r="A27" s="3" t="s">
        <v>634</v>
      </c>
    </row>
    <row r="28" spans="1:3">
      <c r="A28" s="4" t="s">
        <v>626</v>
      </c>
      <c r="B28" s="5" t="n">
        <v>-11592</v>
      </c>
      <c r="C28" s="5" t="n">
        <v>5129</v>
      </c>
    </row>
    <row r="29" spans="1:3">
      <c r="A29" s="4" t="s">
        <v>622</v>
      </c>
      <c r="B29" s="5" t="n">
        <v>-2367</v>
      </c>
      <c r="C29" s="5" t="n">
        <v>4803</v>
      </c>
    </row>
    <row r="30" spans="1:3">
      <c r="A30" s="4" t="s">
        <v>626</v>
      </c>
      <c r="B30" s="5" t="n">
        <v>-9225</v>
      </c>
      <c r="C30" s="5" t="n">
        <v>326</v>
      </c>
    </row>
    <row r="31" spans="1:3">
      <c r="A31" s="4" t="s">
        <v>628</v>
      </c>
    </row>
    <row r="32" spans="1:3">
      <c r="A32" s="3" t="s">
        <v>621</v>
      </c>
    </row>
    <row r="33" spans="1:3">
      <c r="A33" s="4" t="s">
        <v>631</v>
      </c>
      <c r="B33" s="5" t="n">
        <v>0</v>
      </c>
      <c r="C33" s="5" t="n">
        <v>0</v>
      </c>
    </row>
    <row r="34" spans="1:3">
      <c r="A34" s="4" t="s">
        <v>632</v>
      </c>
      <c r="B34" s="5" t="n">
        <v>281</v>
      </c>
      <c r="C34" s="5" t="n">
        <v>184</v>
      </c>
    </row>
    <row r="35" spans="1:3">
      <c r="A35" s="4" t="s">
        <v>633</v>
      </c>
      <c r="B35" s="5" t="n">
        <v>281</v>
      </c>
      <c r="C35" s="5" t="n">
        <v>184</v>
      </c>
    </row>
    <row r="36" spans="1:3">
      <c r="A36" s="3" t="s">
        <v>634</v>
      </c>
    </row>
    <row r="37" spans="1:3">
      <c r="A37" s="4" t="s">
        <v>626</v>
      </c>
      <c r="B37" s="5" t="n">
        <v>-19264</v>
      </c>
      <c r="C37" s="5" t="n">
        <v>-12720</v>
      </c>
    </row>
    <row r="38" spans="1:3">
      <c r="A38" s="4" t="s">
        <v>622</v>
      </c>
      <c r="B38" s="5" t="n">
        <v>281</v>
      </c>
      <c r="C38" s="5" t="n">
        <v>184</v>
      </c>
    </row>
    <row r="39" spans="1:3">
      <c r="A39" s="4" t="s">
        <v>626</v>
      </c>
      <c r="B39" s="7" t="n">
        <v>-19545</v>
      </c>
      <c r="C39" s="7" t="n">
        <v>-129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2</v>
      </c>
      <c r="D1" s="2" t="s">
        <v>1</v>
      </c>
    </row>
    <row r="2" spans="1:5">
      <c r="B2" s="2" t="s">
        <v>2</v>
      </c>
      <c r="C2" s="2" t="s">
        <v>73</v>
      </c>
      <c r="D2" s="2" t="s">
        <v>2</v>
      </c>
      <c r="E2" s="2" t="s">
        <v>73</v>
      </c>
    </row>
    <row r="3" spans="1:5">
      <c r="A3" s="3" t="s">
        <v>638</v>
      </c>
    </row>
    <row r="4" spans="1:5">
      <c r="A4" s="4" t="s">
        <v>93</v>
      </c>
      <c r="B4" s="7" t="n">
        <v>2</v>
      </c>
      <c r="C4" s="7" t="n">
        <v>15</v>
      </c>
      <c r="D4" s="7" t="n">
        <v>2</v>
      </c>
      <c r="E4" s="7" t="n">
        <v>17</v>
      </c>
    </row>
    <row r="5" spans="1:5">
      <c r="A5" s="4" t="s">
        <v>105</v>
      </c>
      <c r="B5" s="5" t="n">
        <v>-4346</v>
      </c>
      <c r="C5" s="5" t="n">
        <v>-3193</v>
      </c>
      <c r="D5" s="5" t="n">
        <v>-6285</v>
      </c>
      <c r="E5" s="5" t="n">
        <v>-7207</v>
      </c>
    </row>
    <row r="6" spans="1:5">
      <c r="A6" s="4" t="s">
        <v>639</v>
      </c>
      <c r="B6" s="5" t="n">
        <v>15261</v>
      </c>
      <c r="C6" s="5" t="n">
        <v>8352</v>
      </c>
      <c r="D6" s="5" t="n">
        <v>24214</v>
      </c>
      <c r="E6" s="5" t="n">
        <v>17721</v>
      </c>
    </row>
    <row r="7" spans="1:5">
      <c r="A7" s="4" t="s">
        <v>109</v>
      </c>
      <c r="B7" s="5" t="n">
        <v>281</v>
      </c>
      <c r="C7" s="5" t="n">
        <v>184</v>
      </c>
      <c r="D7" s="7" t="n">
        <v>-2302</v>
      </c>
      <c r="E7" s="7" t="n">
        <v>367</v>
      </c>
    </row>
    <row r="8" spans="1:5">
      <c r="A8" s="4" t="s">
        <v>640</v>
      </c>
    </row>
    <row r="9" spans="1:5">
      <c r="A9" s="3" t="s">
        <v>638</v>
      </c>
    </row>
    <row r="10" spans="1:5">
      <c r="A10" s="4" t="s">
        <v>639</v>
      </c>
      <c r="B10" s="5" t="n">
        <v>-279</v>
      </c>
      <c r="C10" s="5" t="n">
        <v>-174</v>
      </c>
    </row>
    <row r="11" spans="1:5">
      <c r="A11" s="4" t="s">
        <v>641</v>
      </c>
    </row>
    <row r="12" spans="1:5">
      <c r="A12" s="3" t="s">
        <v>638</v>
      </c>
    </row>
    <row r="13" spans="1:5">
      <c r="A13" s="4" t="s">
        <v>93</v>
      </c>
      <c r="B13" s="5" t="n">
        <v>2</v>
      </c>
      <c r="C13" s="5" t="n">
        <v>15</v>
      </c>
    </row>
    <row r="14" spans="1:5">
      <c r="A14" s="4" t="s">
        <v>105</v>
      </c>
      <c r="B14" s="5" t="n">
        <v>0</v>
      </c>
      <c r="C14" s="5" t="n">
        <v>-5</v>
      </c>
    </row>
    <row r="15" spans="1:5">
      <c r="A15" s="4" t="s">
        <v>639</v>
      </c>
      <c r="B15" s="5" t="n">
        <v>2</v>
      </c>
      <c r="C15" s="5" t="n">
        <v>10</v>
      </c>
    </row>
    <row r="16" spans="1:5">
      <c r="A16" s="4" t="s">
        <v>642</v>
      </c>
    </row>
    <row r="17" spans="1:5">
      <c r="A17" s="3" t="s">
        <v>638</v>
      </c>
    </row>
    <row r="18" spans="1:5">
      <c r="A18" s="4" t="s">
        <v>105</v>
      </c>
      <c r="B18" s="5" t="n">
        <v>81</v>
      </c>
      <c r="C18" s="5" t="n">
        <v>117</v>
      </c>
    </row>
    <row r="19" spans="1:5">
      <c r="A19" s="4" t="s">
        <v>639</v>
      </c>
      <c r="B19" s="5" t="n">
        <v>-281</v>
      </c>
      <c r="C19" s="5" t="n">
        <v>-184</v>
      </c>
    </row>
    <row r="20" spans="1:5">
      <c r="A20" s="4" t="s">
        <v>109</v>
      </c>
      <c r="B20" s="7" t="n">
        <v>-362</v>
      </c>
      <c r="C20" s="7" t="n">
        <v>-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2</v>
      </c>
      <c r="B1" s="2" t="s">
        <v>72</v>
      </c>
      <c r="D1" s="2" t="s">
        <v>1</v>
      </c>
    </row>
    <row r="2" spans="1:5">
      <c r="B2" s="2" t="s">
        <v>2</v>
      </c>
      <c r="C2" s="2" t="s">
        <v>73</v>
      </c>
      <c r="D2" s="2" t="s">
        <v>2</v>
      </c>
      <c r="E2" s="2" t="s">
        <v>73</v>
      </c>
    </row>
    <row r="3" spans="1:5">
      <c r="A3" s="4" t="s">
        <v>133</v>
      </c>
      <c r="B3" s="5" t="n">
        <v>8639</v>
      </c>
      <c r="C3" s="5" t="n">
        <v>9524</v>
      </c>
      <c r="D3" s="5" t="n">
        <v>8639</v>
      </c>
      <c r="E3" s="5" t="n">
        <v>9524</v>
      </c>
    </row>
    <row r="4" spans="1:5">
      <c r="A4" s="4" t="s">
        <v>134</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137</v>
      </c>
      <c r="B4" s="7" t="n">
        <v>24214</v>
      </c>
      <c r="C4" s="7" t="n">
        <v>17721</v>
      </c>
    </row>
    <row r="5" spans="1:3">
      <c r="A5" s="3" t="s">
        <v>138</v>
      </c>
    </row>
    <row r="6" spans="1:3">
      <c r="A6" s="4" t="s">
        <v>139</v>
      </c>
      <c r="B6" s="5" t="n">
        <v>1765</v>
      </c>
      <c r="C6" s="5" t="n">
        <v>1812</v>
      </c>
    </row>
    <row r="7" spans="1:3">
      <c r="A7" s="4" t="s">
        <v>87</v>
      </c>
      <c r="B7" s="5" t="n">
        <v>2828</v>
      </c>
      <c r="C7" s="5" t="n">
        <v>2636</v>
      </c>
    </row>
    <row r="8" spans="1:3">
      <c r="A8" s="4" t="s">
        <v>140</v>
      </c>
      <c r="B8" s="5" t="n">
        <v>-2</v>
      </c>
      <c r="C8" s="5" t="n">
        <v>-17</v>
      </c>
    </row>
    <row r="9" spans="1:3">
      <c r="A9" s="4" t="s">
        <v>141</v>
      </c>
      <c r="B9" s="5" t="n">
        <v>-16</v>
      </c>
      <c r="C9" s="5" t="n">
        <v>36</v>
      </c>
    </row>
    <row r="10" spans="1:3">
      <c r="A10" s="4" t="s">
        <v>142</v>
      </c>
      <c r="B10" s="5" t="n">
        <v>4158</v>
      </c>
      <c r="C10" s="5" t="n">
        <v>3061</v>
      </c>
    </row>
    <row r="11" spans="1:3">
      <c r="A11" s="4" t="s">
        <v>143</v>
      </c>
      <c r="B11" s="5" t="n">
        <v>372</v>
      </c>
      <c r="C11" s="5" t="n">
        <v>353</v>
      </c>
    </row>
    <row r="12" spans="1:3">
      <c r="A12" s="4" t="s">
        <v>144</v>
      </c>
      <c r="B12" s="5" t="n">
        <v>2082</v>
      </c>
      <c r="C12" s="5" t="n">
        <v>2274</v>
      </c>
    </row>
    <row r="13" spans="1:3">
      <c r="A13" s="4" t="s">
        <v>145</v>
      </c>
      <c r="B13" s="5" t="n">
        <v>-4605</v>
      </c>
      <c r="C13" s="5" t="n">
        <v>-7796</v>
      </c>
    </row>
    <row r="14" spans="1:3">
      <c r="A14" s="4" t="s">
        <v>146</v>
      </c>
      <c r="B14" s="5" t="n">
        <v>22480</v>
      </c>
      <c r="C14" s="5" t="n">
        <v>13958</v>
      </c>
    </row>
    <row r="15" spans="1:3">
      <c r="A15" s="3" t="s">
        <v>147</v>
      </c>
    </row>
    <row r="16" spans="1:3">
      <c r="A16" s="4" t="s">
        <v>148</v>
      </c>
      <c r="B16" s="5" t="n">
        <v>0</v>
      </c>
      <c r="C16" s="5" t="n">
        <v>783</v>
      </c>
    </row>
    <row r="17" spans="1:3">
      <c r="A17" s="4" t="s">
        <v>149</v>
      </c>
      <c r="B17" s="5" t="n">
        <v>80461</v>
      </c>
      <c r="C17" s="5" t="n">
        <v>73148</v>
      </c>
    </row>
    <row r="18" spans="1:3">
      <c r="A18" s="4" t="s">
        <v>150</v>
      </c>
      <c r="B18" s="5" t="n">
        <v>-62076</v>
      </c>
      <c r="C18" s="5" t="n">
        <v>-57468</v>
      </c>
    </row>
    <row r="19" spans="1:3">
      <c r="A19" s="4" t="s">
        <v>151</v>
      </c>
      <c r="B19" s="5" t="n">
        <v>0</v>
      </c>
      <c r="C19" s="5" t="n">
        <v>6952</v>
      </c>
    </row>
    <row r="20" spans="1:3">
      <c r="A20" s="4" t="s">
        <v>152</v>
      </c>
      <c r="B20" s="5" t="n">
        <v>-24656</v>
      </c>
      <c r="C20" s="5" t="n">
        <v>-20025</v>
      </c>
    </row>
    <row r="21" spans="1:3">
      <c r="A21" s="4" t="s">
        <v>153</v>
      </c>
      <c r="B21" s="5" t="n">
        <v>-11</v>
      </c>
      <c r="C21" s="5" t="n">
        <v>-10</v>
      </c>
    </row>
    <row r="22" spans="1:3">
      <c r="A22" s="4" t="s">
        <v>154</v>
      </c>
      <c r="B22" s="5" t="n">
        <v>1654</v>
      </c>
      <c r="C22" s="5" t="n">
        <v>633</v>
      </c>
    </row>
    <row r="23" spans="1:3">
      <c r="A23" s="4" t="s">
        <v>155</v>
      </c>
      <c r="B23" s="5" t="n">
        <v>-976</v>
      </c>
      <c r="C23" s="5" t="n">
        <v>-1078</v>
      </c>
    </row>
    <row r="24" spans="1:3">
      <c r="A24" s="4" t="s">
        <v>156</v>
      </c>
      <c r="B24" s="5" t="n">
        <v>-5604</v>
      </c>
      <c r="C24" s="5" t="n">
        <v>2935</v>
      </c>
    </row>
    <row r="25" spans="1:3">
      <c r="A25" s="3" t="s">
        <v>157</v>
      </c>
    </row>
    <row r="26" spans="1:3">
      <c r="A26" s="4" t="s">
        <v>158</v>
      </c>
      <c r="B26" s="5" t="n">
        <v>-4318</v>
      </c>
      <c r="C26" s="5" t="n">
        <v>-806</v>
      </c>
    </row>
    <row r="27" spans="1:3">
      <c r="A27" s="4" t="s">
        <v>159</v>
      </c>
      <c r="B27" s="5" t="n">
        <v>-25097</v>
      </c>
      <c r="C27" s="5" t="n">
        <v>-29109</v>
      </c>
    </row>
    <row r="28" spans="1:3">
      <c r="A28" s="4" t="s">
        <v>160</v>
      </c>
      <c r="B28" s="5" t="n">
        <v>-52800</v>
      </c>
      <c r="C28" s="5" t="n">
        <v>-50000</v>
      </c>
    </row>
    <row r="29" spans="1:3">
      <c r="A29" s="4" t="s">
        <v>161</v>
      </c>
      <c r="B29" s="5" t="n">
        <v>54200</v>
      </c>
      <c r="C29" s="5" t="n">
        <v>50000</v>
      </c>
    </row>
    <row r="30" spans="1:3">
      <c r="A30" s="4" t="s">
        <v>162</v>
      </c>
      <c r="B30" s="5" t="n">
        <v>-391</v>
      </c>
      <c r="C30" s="5" t="n">
        <v>-503</v>
      </c>
    </row>
    <row r="31" spans="1:3">
      <c r="A31" s="4" t="s">
        <v>163</v>
      </c>
      <c r="B31" s="5" t="n">
        <v>-12496</v>
      </c>
      <c r="C31" s="5" t="n">
        <v>-6108</v>
      </c>
    </row>
    <row r="32" spans="1:3">
      <c r="A32" s="4" t="s">
        <v>164</v>
      </c>
      <c r="B32" s="5" t="n">
        <v>-40902</v>
      </c>
      <c r="C32" s="5" t="n">
        <v>-36526</v>
      </c>
    </row>
    <row r="33" spans="1:3">
      <c r="A33" s="4" t="s">
        <v>165</v>
      </c>
      <c r="B33" s="5" t="n">
        <v>-24026</v>
      </c>
      <c r="C33" s="5" t="n">
        <v>-19633</v>
      </c>
    </row>
    <row r="34" spans="1:3">
      <c r="A34" s="4" t="s">
        <v>166</v>
      </c>
      <c r="B34" s="5" t="n">
        <v>74107</v>
      </c>
      <c r="C34" s="5" t="n">
        <v>75012</v>
      </c>
    </row>
    <row r="35" spans="1:3">
      <c r="A35" s="4" t="s">
        <v>167</v>
      </c>
      <c r="B35" s="7" t="n">
        <v>50081</v>
      </c>
      <c r="C35" s="7" t="n">
        <v>55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28:50Z</dcterms:created>
  <dcterms:modified xmlns:dcterms="http://purl.org/dc/terms/" xmlns:xsi="http://www.w3.org/2001/XMLSchema-instance" xsi:type="dcterms:W3CDTF">2018-08-08T10:28:50Z</dcterms:modified>
</cp:coreProperties>
</file>